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Balance Sheet Pare" sheetId="3" r:id="rId3"/>
    <s:sheet name="Consolidated Statements of Oper" sheetId="4" r:id="rId4"/>
    <s:sheet name="Consolidated Statement of Compr" sheetId="5" r:id="rId5"/>
    <s:sheet name="Consolidated Statements of Chan" sheetId="6" r:id="rId6"/>
    <s:sheet name="Consolidated Statements of Cash" sheetId="7" r:id="rId7"/>
    <s:sheet name="Significant Accounting Policies" sheetId="8" r:id="rId8"/>
    <s:sheet name="Investment Operations" sheetId="9" r:id="rId9"/>
    <s:sheet name="Fair Values" sheetId="10" r:id="rId10"/>
    <s:sheet name="Defined Benefit Plan" sheetId="11" r:id="rId11"/>
    <s:sheet name="Commitments and Contingencies" sheetId="12" r:id="rId12"/>
    <s:sheet name="Stockholders Equity" sheetId="13" r:id="rId13"/>
    <s:sheet name="Earnings per Share" sheetId="14" r:id="rId14"/>
    <s:sheet name="Segment Information" sheetId="15" r:id="rId15"/>
    <s:sheet name="Investment Operations (Tables)" sheetId="16" r:id="rId16"/>
    <s:sheet name="Fair Values (Tables)" sheetId="17" r:id="rId17"/>
    <s:sheet name="Defined Benefit Plan (Tables)" sheetId="18" r:id="rId18"/>
    <s:sheet name="Stockholders Equity (Tables)" sheetId="19" r:id="rId19"/>
    <s:sheet name="Earnings per Share (Tables)" sheetId="20" r:id="rId20"/>
    <s:sheet name="Segment Information (Tables)" sheetId="21" r:id="rId21"/>
    <s:sheet name="Investment Operations Available" sheetId="22" r:id="rId22"/>
    <s:sheet name="Investment Operations Availab23" sheetId="23" r:id="rId23"/>
    <s:sheet name="Investment Operations Net Unrea" sheetId="24" r:id="rId24"/>
    <s:sheet name="Investment Operations Unrealize" sheetId="25" r:id="rId25"/>
    <s:sheet name="Investment Operations Credit lo" sheetId="26" r:id="rId26"/>
    <s:sheet name="Investment Operations Realized " sheetId="27" r:id="rId27"/>
    <s:sheet name="Investment Operations Mortgage " sheetId="28" r:id="rId28"/>
    <s:sheet name="Investment Operations Allowance" sheetId="29" r:id="rId29"/>
    <s:sheet name="Investment Operations Impaired " sheetId="30" r:id="rId30"/>
    <s:sheet name="Investment Operations Variable " sheetId="31" r:id="rId31"/>
    <s:sheet name="Investment Operations Commitmen" sheetId="32" r:id="rId32"/>
    <s:sheet name="Investment Operations Derivativ" sheetId="33" r:id="rId33"/>
    <s:sheet name="Fair Values Fair Value by Balan" sheetId="34" r:id="rId34"/>
    <s:sheet name="Fair Values Valuation of Financ" sheetId="35" r:id="rId35"/>
    <s:sheet name="Fair Values Level 3 Fixed Matur" sheetId="36" r:id="rId36"/>
    <s:sheet name="Fair Values Quantitative Inform" sheetId="37" r:id="rId37"/>
    <s:sheet name="Fair Values Level 3 Financial I" sheetId="38" r:id="rId38"/>
    <s:sheet name="Fair Values Valuation of Fina39" sheetId="39" r:id="rId39"/>
    <s:sheet name="Fair Values Level 3 Financial40" sheetId="40" r:id="rId40"/>
    <s:sheet name="Defined Benefit Plan (Details)" sheetId="41" r:id="rId41"/>
    <s:sheet name="Stockholders Equity (Details)" sheetId="42" r:id="rId42"/>
    <s:sheet name="Stockholders Equity Accumulated" sheetId="43" r:id="rId43"/>
    <s:sheet name="Stockholders Equity AOC I Recla" sheetId="44" r:id="rId44"/>
    <s:sheet name="Earnings per Share (Details)" sheetId="45" r:id="rId45"/>
    <s:sheet name="Segment Information (Details)" sheetId="46" r:id="rId46"/>
    <s:sheet name="Segment Information Reconciliat" sheetId="47" r:id="rId47"/>
    <s:sheet name="Segment Information Goodwill by" sheetId="48" r:id="rId48"/>
  </s:sheets>
  <s:definedNames/>
  <s:calcPr calcId="124519" calcMode="auto" fullCalcOnLoad="1"/>
</s:workbook>
</file>

<file path=xl/sharedStrings.xml><?xml version="1.0" encoding="utf-8"?>
<sst xmlns="http://schemas.openxmlformats.org/spreadsheetml/2006/main" uniqueCount="656">
  <si>
    <t>Document and entity information Document - USD ($)</t>
  </si>
  <si>
    <t>6 Months Ended</t>
  </si>
  <si>
    <t>Jun. 30, 2015</t>
  </si>
  <si>
    <t>Jul. 31, 2015</t>
  </si>
  <si>
    <t>Document Information [Line Items]</t>
  </si>
  <si>
    <t>Entity Registrant Name</t>
  </si>
  <si>
    <t>FBL FINANCIAL GROUP INC</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Well-known Seasoned Issuer</t>
  </si>
  <si>
    <t>No</t>
  </si>
  <si>
    <t>Entity Voluntary Filers</t>
  </si>
  <si>
    <t>Entity Current Reporting Status</t>
  </si>
  <si>
    <t>Yes</t>
  </si>
  <si>
    <t>Entity Public Float</t>
  </si>
  <si>
    <t>Common Class A</t>
  </si>
  <si>
    <t>Entity Common Stock, Shares Outstanding</t>
  </si>
  <si>
    <t>Common Class B</t>
  </si>
  <si>
    <t>Consolidated Balance Sheet - USD ($) $ in Thousands</t>
  </si>
  <si>
    <t>Dec. 31, 2014</t>
  </si>
  <si>
    <t>Investments:</t>
  </si>
  <si>
    <t>Fixed maturities - available for sale, at fair value (amortized cost: 2015 - $6,235,500; 2014 - $6,111,433)</t>
  </si>
  <si>
    <t>Equity securities - available for sale, at fair value (cost: 2015 - $117,681; 2014 - $107,410)</t>
  </si>
  <si>
    <t>Mortgage Loans on Real Estate, Commercial and Consumer, Net</t>
  </si>
  <si>
    <t>Real estate</t>
  </si>
  <si>
    <t>Policy loans</t>
  </si>
  <si>
    <t>Short-term investments</t>
  </si>
  <si>
    <t>Other investments</t>
  </si>
  <si>
    <t>Total investments</t>
  </si>
  <si>
    <t>Cash and cash equivalents</t>
  </si>
  <si>
    <t>Securities and indebtedness of related parties</t>
  </si>
  <si>
    <t>Accrued investment income</t>
  </si>
  <si>
    <t>Amounts receivable from affiliates</t>
  </si>
  <si>
    <t>Reinsurance recoverable</t>
  </si>
  <si>
    <t>Deferred acquisition costs</t>
  </si>
  <si>
    <t>Value of insurance in force acquired</t>
  </si>
  <si>
    <t>Other assets</t>
  </si>
  <si>
    <t>Assets held in separate accounts</t>
  </si>
  <si>
    <t>Total assets</t>
  </si>
  <si>
    <t>Future policy benefits:</t>
  </si>
  <si>
    <t>Interest sensitive products</t>
  </si>
  <si>
    <t>Traditional life insurance and accident and health products</t>
  </si>
  <si>
    <t>Other policy claims and benefits</t>
  </si>
  <si>
    <t>Supplementary contracts without life contingencies</t>
  </si>
  <si>
    <t>Advance premiums and other deposits</t>
  </si>
  <si>
    <t>Amounts payable to affiliates</t>
  </si>
  <si>
    <t>Long-term debt payable to non-affiliates</t>
  </si>
  <si>
    <t>Deferred income taxes</t>
  </si>
  <si>
    <t>Current income taxes</t>
  </si>
  <si>
    <t>Other liabilities</t>
  </si>
  <si>
    <t>Liabilities related to separate accounts</t>
  </si>
  <si>
    <t>Total liabilities</t>
  </si>
  <si>
    <t>FBL Financial Group, Inc. stockholders' equity:</t>
  </si>
  <si>
    <t>Preferred stock, without par value, at liquidation value - authorized 10,000,000 shares, issued and outstanding 5,000,000 Series B shares</t>
  </si>
  <si>
    <t>Accumulated other comprehensive income</t>
  </si>
  <si>
    <t>Retained earnings</t>
  </si>
  <si>
    <t>Total FBL Financial Group, Inc. stockholders' equity</t>
  </si>
  <si>
    <t>Noncontrolling interest</t>
  </si>
  <si>
    <t>Total stockholders' equity</t>
  </si>
  <si>
    <t>Total liabilities and stockholders' equity</t>
  </si>
  <si>
    <t>Class A common stock, without par value - authorized 88,500,000 shares, issued and outstanding 24,803,168 shares in 2015 and 24,703,903 shares in 2014</t>
  </si>
  <si>
    <t>Common stock, without par value</t>
  </si>
  <si>
    <t>Class B common stock, without par value - authorized 1,500,000 shares, issued and outstanding 11,413 shares in 2015 and 2014</t>
  </si>
  <si>
    <t>Consolidated Balance Sheet Parenthetical disclosure - USD ($) $ in Thousands</t>
  </si>
  <si>
    <t>Available-for-sale Securities, Debt Maturities, Amortized Cost Basis</t>
  </si>
  <si>
    <t>Available-for-sale Equity Securities, Amortized Cost Basis</t>
  </si>
  <si>
    <t>Common Stock, Shares, Outstanding</t>
  </si>
  <si>
    <t>Preferred Stock</t>
  </si>
  <si>
    <t>Preferred Stock, Shares Authorized</t>
  </si>
  <si>
    <t>Preferred Stock, Shares Issued</t>
  </si>
  <si>
    <t>Preferred Stock, Shares Outstanding</t>
  </si>
  <si>
    <t>Common Stock, Shares Authorized</t>
  </si>
  <si>
    <t>Common Stock, Shares, Issued</t>
  </si>
  <si>
    <t>Consolidated Statements of Operations - USD ($) $ in Thousands</t>
  </si>
  <si>
    <t>3 Months Ended</t>
  </si>
  <si>
    <t>Jun. 30, 2014</t>
  </si>
  <si>
    <t>Revenues:</t>
  </si>
  <si>
    <t>Interest sensitive product charges</t>
  </si>
  <si>
    <t>Traditional life insurance premiums</t>
  </si>
  <si>
    <t>Net investment income</t>
  </si>
  <si>
    <t>Net realized capital gains on sales of investments</t>
  </si>
  <si>
    <t>Total other-than-temporary impairment losses</t>
  </si>
  <si>
    <t>Non-credit portion in other comprehensive income</t>
  </si>
  <si>
    <t>Net impairment loss recognized in earnings</t>
  </si>
  <si>
    <t>Other income</t>
  </si>
  <si>
    <t>Total revenues</t>
  </si>
  <si>
    <t>Benefits and expenses:</t>
  </si>
  <si>
    <t>Interest sensitive product benefits</t>
  </si>
  <si>
    <t>Traditional life insurance benefits</t>
  </si>
  <si>
    <t>Policyholder dividends</t>
  </si>
  <si>
    <t>Underwriting, acquisition and insurance expenses</t>
  </si>
  <si>
    <t>Interest expense</t>
  </si>
  <si>
    <t>Other expenses</t>
  </si>
  <si>
    <t>Total benefits and expenses</t>
  </si>
  <si>
    <t>Income before equity method investments, income taxes and noncontrolling interest</t>
  </si>
  <si>
    <t>Income taxes</t>
  </si>
  <si>
    <t>Equity income, net of related income taxes</t>
  </si>
  <si>
    <t>Net income</t>
  </si>
  <si>
    <t>Net loss (gain) attributable to noncontrolling interest</t>
  </si>
  <si>
    <t>Net income attributable to FBL Financial Group, Inc.</t>
  </si>
  <si>
    <t>Earnings per common share</t>
  </si>
  <si>
    <t>Earnings per common share - assuming dilution</t>
  </si>
  <si>
    <t>Cash dividends per common share</t>
  </si>
  <si>
    <t>Regular quarterly cash dividend [Member]</t>
  </si>
  <si>
    <t>Special cash dividend [Member]</t>
  </si>
  <si>
    <t>Consolidated Statement of Comprehensive Income Statement - USD ($) $ in Thousands</t>
  </si>
  <si>
    <t>Change in net unrealized investment gains/losses</t>
  </si>
  <si>
    <t>[1]</t>
  </si>
  <si>
    <t>Change in underfunded status of other postretirement benefit plans</t>
  </si>
  <si>
    <t>Total other comprehensive income, net of tax</t>
  </si>
  <si>
    <t>Comprehensive income</t>
  </si>
  <si>
    <t>Comprehensive loss attributable to noncontrolling interest</t>
  </si>
  <si>
    <t>Comprehensive income attributable to FBL Financial Group, Inc.</t>
  </si>
  <si>
    <t>Other comprehensive income (loss) is recorded net of deferred income taxes and other adjustments for assumed changes in deferred acquisition costs, value of insurance in force acquired, unearned revenue reserve and policyholder liabilities.</t>
  </si>
  <si>
    <t>Consolidated Statements of Changes in Stockholder's Equity - USD ($) $ in Thousands</t>
  </si>
  <si>
    <t>Total</t>
  </si>
  <si>
    <t>Common Stock</t>
  </si>
  <si>
    <t>Common StockCommon Class A</t>
  </si>
  <si>
    <t>Common StockCommon Class B</t>
  </si>
  <si>
    <t>Retained Earnings</t>
  </si>
  <si>
    <t>Accumulated Other Comprehensive Income (Loss)</t>
  </si>
  <si>
    <t>Noncontrolling Interest</t>
  </si>
  <si>
    <t>Balance at Dec. 31, 2013</t>
  </si>
  <si>
    <t>Other comprehensive income</t>
  </si>
  <si>
    <t>Issurance of common stock under compensation plans</t>
  </si>
  <si>
    <t>Purchase of common stock</t>
  </si>
  <si>
    <t>Dividends on preferred stock</t>
  </si>
  <si>
    <t>Dividends on common stock</t>
  </si>
  <si>
    <t>Receipts related to noncontrolling interest</t>
  </si>
  <si>
    <t>Balance at Jun. 30, 2014</t>
  </si>
  <si>
    <t>Balance at Dec. 31, 2014</t>
  </si>
  <si>
    <t>Balance at Jun. 30, 2015</t>
  </si>
  <si>
    <t>Consolidated Statements of Cash Flows - USD ($) $ in Thousands</t>
  </si>
  <si>
    <t>Operating activities</t>
  </si>
  <si>
    <t>Adjustments to reconcile net income to net cash provided by operating activities:</t>
  </si>
  <si>
    <t>Interest credited to account balances</t>
  </si>
  <si>
    <t>Charges for mortality, surrenders and administration</t>
  </si>
  <si>
    <t>Net realized losses on investments</t>
  </si>
  <si>
    <t>Change in fair value of derivatives</t>
  </si>
  <si>
    <t>Increase in traditional life and accident and health benefit accruals</t>
  </si>
  <si>
    <t>Deferral of policy acquisition costs</t>
  </si>
  <si>
    <t>Amortization of deferred acquisition costs and value of insurance in force</t>
  </si>
  <si>
    <t>Change in reinsurance recoverable</t>
  </si>
  <si>
    <t>Provision for deferred income taxes</t>
  </si>
  <si>
    <t>Other</t>
  </si>
  <si>
    <t>Net cash provided by (used in) operating activities</t>
  </si>
  <si>
    <t>Sales, maturities or repayments:</t>
  </si>
  <si>
    <t>Fixed maturities - available for sale</t>
  </si>
  <si>
    <t>Equity securities - available for sale</t>
  </si>
  <si>
    <t>Mortgage loans</t>
  </si>
  <si>
    <t>Derivative instruments</t>
  </si>
  <si>
    <t>Acquisitions:</t>
  </si>
  <si>
    <t>Fixed maturity securities - available for sale</t>
  </si>
  <si>
    <t>Short-term investments, net change</t>
  </si>
  <si>
    <t>Purchases and disposals of property and equipment, net</t>
  </si>
  <si>
    <t>Net cash used in investing activities</t>
  </si>
  <si>
    <t>Financing activities</t>
  </si>
  <si>
    <t>Contract holder account deposits</t>
  </si>
  <si>
    <t>Contract holder account withdrawals</t>
  </si>
  <si>
    <t>Receipts related to noncontrolling interests, net</t>
  </si>
  <si>
    <t>Excess tax deductions on stock-based compensation</t>
  </si>
  <si>
    <t>Proceeds from (Repurchase of) Equity</t>
  </si>
  <si>
    <t>Dividends paid</t>
  </si>
  <si>
    <t>Net cash provided by financing activities</t>
  </si>
  <si>
    <t>Increase in cash and cash equivalents</t>
  </si>
  <si>
    <t>Cash and cash equivalents, beginning of period</t>
  </si>
  <si>
    <t>Cash and cash equivalents, end of period</t>
  </si>
  <si>
    <t>Supplemental disclosures of cash flow information</t>
  </si>
  <si>
    <t>Cash paid during the period for interest</t>
  </si>
  <si>
    <t>Cash paid during the period for income taxes</t>
  </si>
  <si>
    <t>Significant Accounting Policies</t>
  </si>
  <si>
    <t>Significant Accounting Policies [Abstract]</t>
  </si>
  <si>
    <t>Significant Accounting Policies Basis of Presentation The accompanying unaudited consolidated financial statements of FBL Financial Group, Inc. (we or the Company) have been prepared in accordance with U.S. generally accepted accounting principles (GAAP) for interim financial information and the instructions to Form 10-Q and Article 10 of Regulation S-X. Accordingly, they do not include all of the information and notes required by GAAP for complete financial statements. Our financial statements include all adjustments (consisting of normal recurring accruals) necessary for a fair presentation of our financial position and results of operations. Operating results for the six-month period ended June 30, 2015 are not necessarily indicative of the results that may be expected for the year ending December 31, 2015 . We encourage you to refer to our consolidated financial statements and notes for the year ended December 31, 2014 included in our Annual Report on Form 10-K for a complete description of our material accounting policies. Also included in the Form 10-K is a description of areas of judgments and estimates and other information necessary to understand our financial position and results of operations. Recent Accounting Pronouncements In May 2014, the Financial Accounting Standards Board (FASB) issued guidance that outlines a single comprehensive model for entities to use in accounting for revenue arising from contracts with customers, which supersedes most current revenue recognition guidance, including industry-specific guidance. Although insurance contracts are specifically excluded from the scope of this guidance, almost all entities will be affected to some extent by the significant increase in required disclosures. The new guidance is based on the principle that an entity should recognize revenue to refle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which becomes effective for fiscal years beginning after December 15, 2017; early adoption is not permitted. We are currently evaluating the impact of this new guidance on our consolidated financial statements. In February 2015, the FASB issued guidance that amends existing consolidation guidance. The new guidance modifies the consolidation framework for certain investment entities and all limited partnerships. It also eliminates certain criteria used to determine whether fees paid to a decision maker are a variable interest. The amendment allows for either a full retrospective or modified approach at adoption of the new standard, which becomes effective for fiscal years beginning after December 15, 2015. Early adoption is permitted, including adoption in an interim period. If an entity early adopts the amendments in an interim period, any adjustments should be reflected as of the beginning of the fiscal year that includes that interim period. We are currently evaluating the impact of this new guidance on our consolidated financial statements.</t>
  </si>
  <si>
    <t>Investment Operations</t>
  </si>
  <si>
    <t>Investment Operations [Abstract]</t>
  </si>
  <si>
    <t>Investment Operations Fixed Maturity and Equity Securities Available-For-Sale Fixed Maturity and Equity Securities by Investment Category June 30, 2015 Amortized Cost Gross Unrealized Gains Gross Unrealized Losses Fair Value Non-credit losses on other-than-temporary impairments (1) (Dollars in thousands) Fixed maturities: Corporate (2) $ 3,393,784 $ 251,531 $ (52,424 ) $ 3,592,891 $ 427 Residential mortgage-backed 445,965 38,077 (4,979 ) 479,063 (3,787 ) Commercial mortgage-backed 491,348 36,541 (2,066 ) 525,823 — Other asset-backed 568,860 16,027 (4,711 ) 580,176 4,682 United States Government and agencies 37,330 3,850 (4 ) 41,176 — State, municipal and other governments 1,298,213 113,816 (5,330 ) 1,406,699 — Total fixed maturities $ 6,235,500 $ 459,842 $ (69,514 ) $ 6,625,828 $ 1,322 Equity securities: Non-redeemable preferred stocks $ 87,029 $ 4,604 $ (1,213 ) $ 90,420 Common stocks 30,652 693 (6 ) 31,339 Total equity securities $ 117,681 $ 5,297 $ (1,219 ) $ 121,759 December 31, 2014 Amortized Cost Gross Unrealized Gains Gross Unrealized Losses Fair Value Non-credit losses on other-than-temporary impairments (1) (Dollars in thousands) Fixed maturities: Corporate (2) $ 3,335,535 $ 348,937 $ (17,566 ) $ 3,666,906 $ 211 Residential mortgage-backed 453,607 42,510 (4,583 ) 491,534 (3,694 ) Commercial mortgage-backed 485,934 45,573 (812 ) 530,695 — Other asset-backed 508,090 17,188 (4,017 ) 521,261 5,223 United States Government and agencies 38,227 4,581 (4 ) 42,804 — State, municipal and other governments 1,290,040 157,571 (113 ) 1,447,498 — Total fixed maturities $ 6,111,433 $ 616,360 $ (27,095 ) $ 6,700,698 $ 1,740 Equity securities: Non-redeemable preferred stocks $ 80,566 $ 5,135 $ (660 ) $ 85,041 Common stocks 26,844 738 — 27,582 Total equity securities $ 107,410 $ 5,873 $ (660 ) $ 112,623 (1) Non-credit losses, subsequent to the initial impairment measurement date, on other-than-temporary impairment (OTTI) losses are included in the gross unrealized gains and gross unrealized losses columns above. The non-credit loss component of OTTI losses for corporate and other asset-backed securities were in an unrealized gain position at June 30, 2015 and December 31, 2014 due to increases in estimated fair value subsequent to initial recognition of non-credit losses on such securities. (2) Corporate securities include hybrid preferred securities with a carrying value of $53.8 million at June 30, 2015 and $80.9 million at December 31, 2014 . Corporate securities also include redeemable preferred stock with a carrying value of $29.8 million at June 30, 2015 and $29.9 million at December 31, 2014 . Available-For-Sale Fixed Maturities by Maturity Date June 30, 2015 Amortized Cost Estimated Fair Value (Dollars in thousands) Due in one year or less $ 66,547 $ 67,499 Due after one year through five years 731,130 804,778 Due after five years through ten years 851,690 912,488 Due after ten years 3,079,960 3,256,001 4,729,327 5,040,766 Mortgage-backed and other asset-backed 1,506,173 1,585,062 Total fixed maturities $ 6,235,500 $ 6,625,828 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 Net Unrealized Gains (Losses) on Investments in Accumulated Other Comprehensive Income June 30, December 31, (Dollars in thousands) Net unrealized appreciation on: Fixed maturities - available for sale $ 390,328 $ 589,265 Equity securities - available for sale 4,078 5,213 394,406 594,478 Adjustments for assumed changes in amortization pattern of: Deferred acquisition costs (111,878 ) (179,544 ) Value of insurance in force acquired (3,720 ) (3,939 ) Unearned revenue reserve 5,398 11,461 Adjustments for assumed changes in policyholder liabilities (6,295 ) (11,182 ) Provision for deferred income taxes (97,255 ) (143,932 ) Net unrealized investment gains $ 180,656 $ 267,342 Net unrealized investment gains and losses are recorded net of deferred income taxes and other adjustments for assumed changes in deferred acquisition costs, value of insurance in force acquired, unearned revenue reserve and policyholder liabilities. Subsequent changes in the fair value of securities for which a previous non-credit OTTI loss was recognized in accumulated other comprehensive income, are reported along with changes in fair value for which no OTTI losses were previously recognized. Fixed Maturity and Equity Securities with Unrealized Losses by Length of Time June 30, 2015 Less than one year One year or more Total Description of Securities Estimated Fair Value Unrealized Losses Estimated Fair Value Unrealized Losses Estimated Fair Value Unrealized Losses Percent of Total (Dollars in thousands) Fixed maturities: Corporate $ 842,566 $ (44,093 ) $ 76,862 $ (8,331 ) $ 919,428 $ (52,424 ) 75.4 % Residential mortgage-backed 26,963 (336 ) 26,330 (4,643 ) 53,293 (4,979 ) 7.1 Commercial mortgage-backed 53,603 (1,383 ) 7,615 (683 ) 61,218 (2,066 ) 3.0 Other asset-backed 151,393 (2,190 ) 53,974 (2,521 ) 205,367 (4,711 ) 6.8 United States Government and agencies 495 (4 ) — — 495 (4 ) — State, municipal and other governments 140,458 (5,330 ) — — 140,458 (5,330 ) 7.7 Total fixed maturities $ 1,215,478 $ (53,336 ) $ 164,781 $ (16,178 ) $ 1,380,259 $ (69,514 ) 100.0 % Equity securities: Non-redeemable preferred stocks $ 32,316 $ (513 ) $ 4,300 $ (700 ) $ 36,616 $ (1,213 ) Common stocks 1,163 (6 ) — — 1,163 (6 ) Total equity securities $ 33,479 $ (519 ) $ 4,300 $ (700 ) $ 37,779 $ (1,219 ) December 31, 2014 Less than one year One year or more Total Description of Securities Estimated Fair Value Unrealized Losses Estimated Fair Value Unrealized Losses Estimated Fair Value Unrealized Losses Percent of Total (Dollars in thousands) Fixed maturities: Corporate $ 203,764 $ (9,756 ) $ 142,600 $ (7,810 ) $ 346,364 $ (17,566 ) 64.8 % Residential mortgage-backed 27,889 (315 ) 19,084 (4,268 ) 46,973 (4,583 ) 16.9 Commercial mortgage-backed — — 20,900 (812 ) 20,900 (812 ) 3.0 Other asset-backed 128,516 (2,349 ) 55,526 (1,668 ) 184,042 (4,017 ) 14.8 United States Government and agencies 500 — 470 (4 ) 970 (4 ) — State, municipal and other governments — — 12,472 (113 ) 12,472 (113 ) 0.5 Total fixed maturities $ 360,669 $ (12,420 ) $ 251,052 $ (14,675 ) $ 611,721 $ (27,095 ) 100.0 % Equity securities: Non-redeemable preferred stocks $ 14,838 $ (110 ) $ 4,450 $ (550 ) $ 19,288 $ (660 ) Total equity securities $ 14,838 $ (110 ) $ 4,450 $ (550 ) $ 19,288 $ (660 ) Fixed maturities in the above tables include 416 securities from 342 issuers at June 30, 2015 and 185 securities from 160 issuers at December 31, 2014 . We do not intend to sell or believe we will be required to sell any of our temporarily-impaired fixed maturities before recovery of their amortized cost basis. The following summarizes the more significant unrealized losses of fixed maturities and equity securities by investment category as of June 30, 2015 . Corporate securities: The largest unrealized losses were in the utilities sector ( $252.0 million carrying value and $ 13.1 million unrealized loss) and the energy sector ( $124.2 million carrying value and $12.6 million unrealized loss). The largest unrealized losses in the utilities sector were in the gas pipeline ($ 73.2 million carrying value and $ 6.5 million unrealized loss) and the electric ($ 158.0 million carrying value and $ 6.1 million unrealized loss) sub-sectors. The largest unrealized losses in the energy sector were in the oil field services ( $37.5 million carrying value and $5.6 million unrealized loss) and the energy independent ( $46.3 million carrying value and $4.9 million unrealized loss) sub-sectors. The majority of losses were primarily attributable to the general increase in Treasury yields and credit spread widening across the utility and energy sectors. Residential mortgage-backed securities: The unrealized losses on residential mortgage-backed securities were primarily due to continued uncertainty regarding mortgage defaults on Alt-A loans. We purchased most of these investments at a discount to their face amount and the contractual cash flows of these investments are based on mortgages and other assets backing the securities. Other asset-backed securities: The unrealized losses on other asset-backed securities were primarily due to market concerns regarding defaults on subprime mortgages and home equity loans. We purchased most of these investments at a discount to their face amount and the contractual cash flows of these investments are based on mortgages and other assets backing the securities. State, municipal and other governments: The unrealized losses on state, municipal and other governments were primarily due to general spread widening relative to spreads at which we acquired the bonds. Excluding mortgage- and asset-backed securities, no securities from the same issuer had an aggregate unrealized loss in excess of $2.2 million at June 30, 2015 , with the largest unrealized loss from an energy service provider. With respect to mortgage- and asset-backed securities not backed by the United States Government, our largest aggregate unrealized loss from the same issuer at June 30, 2015 was $3.6 million , consisting of two different securities that are backed by different pools of Alt-A residential mortgage loans. Both securities are rated non-investment grade and the largest unrealized loss totaled $2.2 million . The carrying values of all our investments are reviewed on an ongoing basis for credit deterioration. When our review indicates a decline in fair value for a fixed maturity security is an OTTI and we do not intend to sell or believe we will be required to sell the security before recovery of our amortized cost, a specific write down is charged to earnings for the credit loss and a specific charge is recognized in accumulated other comprehensive income for the non-credit loss component. If we intend to sell or believe we will be required to sell a fixed maturity security before its recovery, the full amount of the impairment write down to fair value is charged to earnings. For all equity securities, the full amount of an OTTI write down is recognized as a realized loss on investments in the consolidated statements of operations and the new cost basis for the security is equal to its fair value. We monitor the financial condition and operations of the issuers of fixed maturities and equity securities that could potentially have a credit impairment that is an OTTI. In determining whether or not an unrealized loss is an OTTI, we review factors such as: • historical operating trends; • business prospects; • status of the industry in which the company operates; • analyst ratings on the issuer and sector; • quality of management; • size of unrealized loss; • level of current market interest rates compared to market interest rates when the security was purchased; and • length of time the security has been in an unrealized loss position. In order to determine the credit and non-credit impairment loss for fixed maturities, every quarter we estimate the future cash flows we expect to receive over the remaining life of the instrument as well as review our plans to hold or sell the instrument. Significant assumptions regarding the present value of expected cash flows for each security are used when an OTTI occurs and there is a non-credit portion of the unrealized loss that won't be recognized in earnings. Our assumptions for residential mortgage-backed securities, commercial mortgage-backed securities and other asset-backed securities include collateral pledged, guarantees, vintage, anticipated principal and interest payments, prepayments, default levels, severity assumptions, delinquency rates and the level of nonperforming assets for the remainder of the investments' expected term. We use a single best estimate of cash flows approach and use the effective yield prior to the date of impairment to calculate the present value of cash flows. Our assumptions for corporate and other fixed maturities include anticipated principal and interest payments and an estimated recovery value, generally based on a percentage return of the current fair value. After an OTTI write down of all equity securities and any fixed maturities with a credit-only impairment, the cost basis is not adjusted for subsequent recoveries in fair value. For fixed maturities for which we can reasonably estimate future cash flows after a write down, the discount or reduced premium recorded, based on the new cost basis, is amortized over the remaining life of the security. Amortization in this instance is computed using the prospective method and the current estimate of the amount and timing of future cash flows . Credit Loss Component of Other-Than-Temporary Impairments on Fixed Maturities Six months ended June 30, 2015 2014 (Dollars in thousands) Balance at beginning of period $ (16,772 ) $ (21,592 ) Reductions due to investments sold 496 4,362 Balance at end of period $ (16,276 ) $ (17,230 ) The table above sets forth the amount of credit loss impairments on fixed maturities held by the Company as of the dates indicated for which a portion of the OTTI was recognized in other comprehensive income (loss) and corresponding changes in such amounts. Realized Gains (Losses) - Recorded in Income Three months ended June 30, Six months ended June 30, 2015 2014 2015 2014 (Dollars in thousands) Realized gains (losses) on sales of investments Fixed maturities: Gross gains $ 2,528 $ 2,811 $ 2,748 $ 2,908 Gross losses (1,017 ) (5 ) (1,603 ) (642 ) Securities and indebtedness of related parties 6,457 — 6,457 — Net realized gains on investments recorded in income $ 7,968 $ 2,806 7,602 2,266 Impairment losses recognized in earnings: Other credit-related (1) (160 ) — (160 ) — Net realized gains on investments recorded in income $ 7,808 $ 2,806 $ 7,442 $ 2,266 (1) Amount represents the credit-related losses recognized for real estate written down to fair value. Proceeds from sales of fixed maturities totaled $69.2 million during the six months ended June 30, 2015 and $30.9 million during the six months ended June 30, 2014 . The realized gain on securities and indebtedness of related parties relates to a partnership investment's underlying asset sold at a gain and the dissolution of the partnership during the second quarter of 2015. Realized gains and losses on sales of investments are determined on the basis of specific identification. Mortgage Loans Our mortgage loan portfolio consists principally of commercial mortgage loans that we have originated. Our lending policies require that the loans be collateralized by the value of the related property, establish limits on the amount that can be loaned to one borrower and require diversification by geographic location and collateral type. We originate loans with an initial loan-to-value ratio that provides sufficient excess collateral to absorb losses should we be required to foreclose and take possession of the collateral. In order to identify impairment losses, management maintains and regularly reviews a watch list of mortgage loans that have heightened risk. These loans may include those with borrowers delinquent on contractual payments, borrowers experiencing financial difficulty, increases in rental real estate vacancies and significant declines in collateral value. We evaluate each of our mortgage loans individually and establish an estimated loss, if needed, for each impaired loan identified. An estimated loss is needed for loans for which we do not believe we will collect all amounts due according to the contractual terms of the respective loan agreements. Any loan delinquent on contractual payments is considered non-performing. At June 30, 2015 and December 31, 2014 , there were no non-performing loans over 90 days past due on contractual payments. Interest income is accrued on impaired loans to the extent it is deemed collectible (delinquent less than 90 days) and the loan continues to perform under its original or restructured contractual terms. Interest income on non-performing loans is generally recognized on a cash basis. Once mortgage loans are classified as nonaccrual loans, the resumption of the interest accrual would commence only after all past-due interest has been collected or the mortgage loan has been restructured such that the collection of interest is considered likely. Mortgage Loans by Collateral Type June 30, 2015 December 31, 2014 Collateral Type Carrying Value Percent of Total Carrying Value Percent of Total (Dollars in thousands) Office $ 308,394 44.8 % $ 269,308 42.8 % Retail 218,531 31.7 214,710 34.1 Industrial 126,686 18.4 125,425 19.9 Other 35,437 5.1 19,853 3.2 Total $ 689,048 100.0 % $ 629,296 100.0 % Mortgage Loans by Geographic Location within the United States June 30, 2015 December 31, 2014 Region of the United States Carrying Value Percent of Total Carrying Value Percent of Total (Dollars in thousands) South Atlantic $ 219,225 31.8 % $ 191,835 30.5 % West North Central 97,814 14.2 85,664 13.6 Pacific 97,639 14.2 94,770 15.1 East North Central 78,238 11.4 80,999 12.9 West South Central 65,519 9.5 50,010 7.9 Mountain 62,918 9.1 62,473 9.9 Other 67,695 9.8 63,545 10.1 Total $ 689,048 100.0 % $ 629,296 100.0 % Mortgage Loans by Loan-to-Value Ratio June 30, 2015 December 31, 2014 Loan-to-Value Ratio Carrying Value Percent of Total Carrying Value Percent of Total (Dollars in thousands) 0% - 50% $ 221,695 32.2 % $ 180,884 28.7 % 51% - 60% 186,745 27.1 189,210 30.1 61% - 70% 204,157 29.6 198,336 31.5 71% - 80% 67,594 9.8 53,480 8.5 81% - 90% 8,857 1.3 7,386 1.2 Total $ 689,048 100.0 % $ 629,296 100.0 % The loan-to-value ratio is determined using the most recent appraised value. Appraisals are updated periodically including when there is indication of a possible significant collateral decline or there are loan modifications or refinance requests. Mortgage Loans by Year of Origination June 30, 2015 December 31, 2014 Year of Origination Carrying Value Percent of Total Carrying Value Percent of Total (Dollars in thousands) 2015 $ 83,555 12.1 % $ — — % 2014 84,887 12.3 86,174 13.7 2013 80,409 11.7 81,802 13.0 2012 67,120 9.7 70,274 11.2 2011 46,096 6.7 46,813 7.4 2010 and prior 326,981 47.5 344,233 54.7 Total $ 689,048 100.0 % $ 629,296 100.0 % Impaired Mortgage Loans June 30, 2015 December 31, 2014 (Dollars in thousands) Unpaid principal balance $ 21,947 $ 22,103 Less: Related allowance 851 857 Discount 177 267 Carrying value of impaired mortgage loans $ 20,919 $ 20,979 Allowance on Mortgage Loans Six months ended June 30, 2015 2014 (Dollars in thousands) Balance at beginning of period $ 857 $ 888 Charge offs (6 ) (17 ) Balance at end of period $ 851 $ 871 Mortgage Loan Modifications Our commercial mortgage loan portfolio includes loans that have been modified. We assess loan modifications on a loan-by-loan basis to evaluate whether a troubled debt restructuring has occurred. Generally, the types of concessions include: reduction of the contractual interest rate to a below-market rate, extension of the maturity date and/or a reduction of accrued interest. The amount, timing and extent of the concession granted is considered in determining if an impairment loss is needed for the restructuring. There were no loan modifications during the first two quarters of 2015 or of 2014. Variable Interest Entities We evaluate our variable interest entity (VIE) investees to determine whether the level of our direct ownership interest, our rights to manage operations or our obligation to provide ongoing financial support are such that we are the primary beneficiary of the entity, and would therefore be required to consolidate it for financial reporting purposes. None of our VIE investees were required to be consolidated for any reporting periods presented in this Form 10-Q. Our VIE investments are as follows: June 30, 2015 December 31, 2014 Carrying Value Maximum Exposure to Loss Carrying Value Maximum Exposure to Loss (Dollars in thousands) Real estate limited partnerships $ 16,422 $ 16,422 $ 17,046 $ 17,046 We make commitments to fund partnership investments in the normal course of business. We did not have any commitments to investees designated as VIEs as of June 30, 2015 or December 31, 2014 . Other At June 30, 2015, we had committed to provide $44.3 million of additional funds for limited partnerships and limited liability companies in which we invest. Derivative Instruments We are not significantly involved in hedging activities and have limited exposure to derivatives. We do not apply hedge accounting to any of our derivative positions. Derivative assets, which are primarily reported in reinsurance recoverable and other investments, totaled $6.5 million at June 30, 2015 and $7.1 million at December 31, 2014 . Securities collateral received of $2.1 million at June 30, 2015 is held in a separate custodial account and not recorded on the balance sheet. Our derivative assets consist of derivatives embedded within our modified coinsurance agreements and call options which provide an economic hedge for our index annuity contracts. Derivative liabilities totaled $8.7 million at June 30, 2015 and $8.7 million at December 31, 2014 and include derivatives embedded within our index annuity contracts and derivatives embedded within our modified coinsurance agreements. The net gain recognized on these derivatives is included in net investment income and interest sensitive benefits. Net gain (loss) recognized on these derivatives totaled $(0.4) million for the quarter ended June 30, 2015 and $1.3 million for the same period in 2014 and totaled $(0.1) million for the six-months ended June 30, 2015 and $1.8 million for the same period in 2014 .</t>
  </si>
  <si>
    <t>Fair Values</t>
  </si>
  <si>
    <t>Fair Values [Abstract]</t>
  </si>
  <si>
    <t>Fair Value</t>
  </si>
  <si>
    <t>Fair Values The carrying and estimated fair values of our financial instruments are as follows: Fair Values and Carrying Values June 30, 2015 December 31, 2014 Carrying Value Fair Value Carrying Value Fair Value (Dollars in thousands) Assets Fixed maturities - available for sale $ 6,625,828 $ 6,625,828 $ 6,700,698 $ 6,700,698 Equity securities - available for sale 121,759 121,759 112,623 112,623 Mortgage loans 689,048 724,019 629,296 667,913 Policy loans 183,656 227,635 182,502 230,070 Other investments 3,103 3,103 3,558 3,558 Cash, cash equivalents and short-term investments 81,259 81,259 125,217 125,217 Reinsurance recoverable 3,347 3,347 3,562 3,562 Assets held in separate accounts 676,045 676,045 683,033 683,033 Liabilities Future policy benefits $ 3,679,717 $ 3,645,165 $ 3,563,558 $ 3,666,960 Supplemental contracts without life contingencies 340,017 312,669 341,955 329,651 Advance premiums and other deposits 249,168 249,168 239,700 239,700 Long-term debt 97,000 71,547 97,000 69,772 Other liabilities 164 164 173 173 Liabilities related to separate accounts 676,045 670,691 683,033 677,040 Fair value is based on an exit price, which is the price that would be received to sell an asset or paid to transfer a liability in an orderly transaction between market participants at the measurement date. As not all financial instruments are actively traded, various valuation methods may be used to estimate fair value. These methods rely on observable market data and where observable market data is not available, the best information available. Significant judgment may be required to interpret the data and select the assumptions used in the valuation estimates, particularly when observable market data is not available. In the discussion that follows, we have ranked our financial instruments by the level of judgment used in the determination of the fair values presented above. The levels are defined as follows: • Level 1 - Fair values are based on unadjusted quoted prices in active markets for identical assets or liabilities. • Level 2 - Fair values are based on inputs, other than quoted prices from active markets, that are observable for the asset or liability, either directly or indirectly. • Level 3 - Fair values are based on significant unobservable inputs for the asset or liability. In certain cases, the inputs used to measure fair value may fall into different levels of the fair value hierarchy. In such cases, a financial instru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financial instrument. From time to time there may be movements between levels as inputs become more or less observable, which may depend on several factors including the activity of the market for the specific security, the activity of the market for similar securities, the level of risk spreads and the source from which we obtain the information. Transfers into or out of any level are measured as of the beginning of the period. The following methods and assumptions were used in estimating the fair value of our financial instruments: Fixed maturities: Level 1 fixed maturities consist of U.S. Treasury issues that are actively traded, allowing us to use current market prices as an estimate of their fair value. Level 2 fixed maturities consist of corporate, mortgage- and asset-backed, United States Government agencies, state and municipal and private placement securities with observable market data, and in some circumstances recent trade activity. When quoted prices of identical assets in active markets are not available, our first priority is to obtain prices from third party pricing vendors. We have regular interaction with these vendors to ensure we understand their pricing methodologies and to confirm they are utilizing observable market information. Their methodologies vary by asset class and include inputs such as estimated cash flows, benchmark yields, reported trades, credit quality, industry events and economic events. Fixed maturities with validated prices from pricing services, which includes the majority of our public fixed maturities in all asset classes, are generally reflected in Level 2. Also included in Level 2 are private placement corporate bonds where quoted market prices are not available, for which an internal model using substantially all observable inputs or a matrix pricing valuation approach is used. In the matrix approach, securities are grouped into pricing categories that vary by sector, rating and average life. Each pricing category is assigned a risk spread based on studies of observable public market data. The expected cash flows of the security are then discounted back at the current Treasury curve plus the appropriate risk spread. Level 3 fixed maturities include corporate, mortgage- and asset-backed, United States Government agencies and private placement securities for which there is little or no current market data available. We use external pricing sources, or if prices are not available we will estimate fair value internally. Fair values of private investments in Level 3 are determined by reference to the public market, private transactions or valuations for comparable companies or assets in the relevant asset class when such amounts are available. For other securities where an exit price based on relevant observable inputs is not obtained, the fair value is determined using a matrix calculation. Fair values estimated through the use of matrix pricing methods rely on an estimate of credit spreads to a risk-free U.S. Treasury yield. Selecting the credit spread requires judgment based on an understanding of the security and may include a market liquidity premium. Our selection of comparable companies as well as the level of spread requires significant judgment. Increases in spreads used in our matrix models, or those used to value comparable companies, will result in a decrease in discounted cash flows used, and accordingly in the estimated fair value of the security. We obtain fixed maturity fair values from a variety of external independent pricing services, including brokers, with access to observable data including recent trade information, if available. In certain circumstances in which an external price is not available for a Level 3 security, we will internally estimate its fair value. Our process for evaluation and selection of the fair values includes: • We follow a “pricing waterfall” policy, which establishes the pricing source preference for a particular security or security type. The order of preference is based on our evaluation of the valuation methods used, the source's knowledge of the instrument and the reliability of the prices we have received from the source in the past. Our valuation policy dictates that fair values are initially sought from third party pricing services. If our review of the prices received from our preferred source indicates an inaccurate price, we will use an alternative source within the waterfall and document the decision. In the event that fair values are not available from one of our external pricing services or upon review of the fair values provided it is determined that they may not be reflective of market conditions, those securities are submitted to brokers familiar with the security to obtain non-binding price quotes. Broker quotes tend to be used in limited circumstances such as for newly issued, private placement and other instruments that are not widely traded. For those securities for which an externally provided fair value is not available, we use cash flow modeling techniques to estimate fair value. • We evaluate third party pricing source estimation methodologies to assess whether they will provide a fair value which approximates a market exit price. • We perform an overall analysis of portfolio fair value movement against general movements in interest rates and spreads. • We compare period-to-period price trends to detect unexpected price fluctuation based on our knowledge of the market and the particular instrument. As fluctuations are noted, we will perform further research which may include discussions with the original pricing source or other external sources to ensure we are in agreement with the valuation. • We compare prices between different pricing sources for unusual disparity. • We meet at least quarterly with our Investment Committee, the group that oversees our valuation process, to discuss valuation practices and observations during the pricing process. Equity securities: Level 1 equity securities consist of listed common stocks and mutual funds that are actively traded, allowing us to use current market prices as an estimate of their fair value. Level 2 equity securities consist of common stock issued by the Federal Home Loan Bank of Des Moines (FHLB), with estimated fair value based on the current redemption value of the shares and non-redeemable preferred stock. Estimated fair value is obtained from external pricing sources using a matrix pricing approach. Level 3 equity securities consist of non-redeemable preferred stock for which no active market exists, and fair value estimates for these securities is based on the values of comparable securities which are actively traded. Increases in spreads used in our matrix models, or those used to value comparable companies, will result in a decrease in discounted cash flows used, and accordingly in the estimated fair value of the security. In the case where external pricing services are used for certain Level 1 and Level 2 equity securities, our review process is consistent with the process used to determine the fair value of fixed maturities discussed above. Mortgage loans: Mortgage loans are not measured at fair value on a recurring basis. Mortgage loans are a Level 3 measurement as there is no current market for the loans. The fair value of our mortgage loans is estimated internally using a matrix pricing approach. Along with specific loan terms, two key management assumptions are required including the risk rating of the loan (our current rating system is A-highest quality, B-moderate quality, C-low quality, W-watch or F-foreclosure) and estimated spreads for new loans over the U.S. Treasury yield curve. Spreads are updated quarterly and loans are reviewed and rated annually with quarterly adjustments should significant changes occur. Our determination of each loan's risk rating as well as selection of the credit spread requires significant judgment. A higher risk rating, as well as an increase in spreads, would result in a decrease in discounted cash flows used, and accordingly the fair value of the loan. Policy loans: Policy loans are not measured at fair value on a recurring basis. Policy loans are a Level 3 measurement as there is no current market since they are specifically tied to the underlying insurance policy. The loans are relatively risk free as they cannot exceed the cash surrender value of the insurance policy. Fair values are estimated by discounting expected cash flows using a risk-free interest rate based on the U.S. Treasury curve. An increase in the risk-free interest rate would result in a decrease in discounted cash flows used, and accordingly the fair value of the loan. Other investments: Level 2 other investments include call options with fair values based on counterparty market prices adjusted for a credit component of the counterparty. Cash, cash equivalents and short-term investments: Level 1 cash, cash equivalents and short-term investments are highly liquid instruments for which historical cost approximates fair value. Reinsurance recoverable: Level 2 reinsurance recoverable includes embedded derivatives in our modified coinsurance contracts under which we cede or assume business. Fair values of these embedded derivatives are based on the difference between the fair value and the cost basis of the underlying fixed maturities, which are valued consistent with the discussion of fixed maturities above. Assets held in separate accounts: Level 1 assets held in separate accounts consist of mutual funds that are actively traded, allowing us to use current market prices as an estimate of their fair value. Future policy benefits, supplemental contracts without life contingencies and advance premiums and other deposits : Level 3 policy-related financial instruments of investment-type contracts are those not involving significant mortality or morbidity risks. No active market exists for these contracts and they are not measured at fair value on a recurring basis. Fair values for our insurance contracts, other than investment-type contracts, are not required to be disclosed. Fair values for our investment-type contracts with expected maturities, including deferred annuities, funding agreements and supplementary contracts, are determined using discounted cash flow valuation techniques based on current interest rates adjusted to reflect our credit risk and an additional provision for adverse deviation. For certain deposit liabilities with no defined maturities and no surrender charges, including pension-related deposit administration funds, advance premiums and other deposits, fair value is the account value or amount payable on demand. Significant judgment is required in selecting the assumptions used to estimate the fair values of these financial instruments. For contracts with known maturities, increases in current rates will result in a decrease in discounted cash flows and a decrease in the estimated fair value of the policy obligation. Certain annuity contracts include embedded derivatives and are measured at fair value on a recurring basis. These embedded derivatives are a Level 3 measurement. The fair value of the embedded derivatives is based on the discounted excess of projected account values (including a risk margin) over projected guaranteed account values. The key unobservable inputs required in the projection of future values which require management judgment include the risk margin as well as the credit risk of our company. Should the risk margin increase or the credit risk decrease, the discounted cash flows and the estimated fair value of the obligation will increase. Long-term debt: Long-term debt is not measured at fair value on a recurring basis. Long-term debt is a Level 3 measurement. The fair value of our outstanding debt is estimated using a discounted cash flow method based on the market's assessment or our current incremental borrowing rate for similar types of borrowing arrangements adjusted, as needed, to reflect our credit risk. Our selection of the credit spread requires significant judgment. A decrease in the spread will increase the estimated fair value of the outstanding debt. Other liabilities: Level 2 other liabilities include the embedded derivatives in our modified coinsurance contracts under which we cede business. Fair values for the embedded derivatives are based on the difference between the fair value and the cost basis of the underlying fixed maturities. Liabilities related to separate accounts: Separate account liabilities are not measured at fair value on a recurring basis. Level 3 separate account liabilities' fair value is based on the cash surrender value of the underlying contract, which is the cost we would incur to extinguish the liability. Valuation of our Financial Instruments Measured on a Recurring Basis by Hierarchy Levels June 30, 2015 Quoted prices in active markets for identical assets (Level 1) Significant other observable inputs (Level 2) Significant unobservable inputs (Level 3) Total (Dollars in thousands) Assets Corporate securities $ — $ 3,518,446 $ 74,445 $ 3,592,891 Residential mortgage-backed securities — 463,671 15,392 479,063 Commercial mortgage-backed securities — 448,813 77,010 525,823 Other asset-backed securities — 486,161 94,015 580,176 United States Government and agencies 15,832 16,541 8,803 41,176 State, municipal and other governments — 1,406,699 — 1,406,699 Non-redeemable preferred stocks — 82,666 7,754 90,420 Common stocks 4,643 26,696 — 31,339 Other investments — 3,103 — 3,103 Cash, cash equivalents and short-term investments 81,259 — — 81,259 Reinsurance recoverable — 3,347 — 3,347 Assets held in separate accounts 676,045 — — 676,045 Total assets $ 777,779 $ 6,456,143 $ 277,419 $ 7,511,341 Liabilities Future policy benefits - index annuity embedded derivatives $ — $ — $ 8,488 $ 8,488 Other liabilities — 164 — 164 Total liabilities $ — $ 164 $ 8,488 $ 8,652 December 31, 2014 Quoted prices in active markets for identical assets (Level 1) Significant other observable inputs (Level 2) Significant unobservable inputs (Level 3) Total (Dollars in thousands) Assets Corporate securities $ — $ 3,602,667 $ 64,239 $ 3,666,906 Residential mortgage-backed securities — 491,534 — 491,534 Commercial mortgage-backed securities — 452,804 77,891 530,695 Other asset-backed securities — 405,120 116,141 521,261 United States Government and agencies 15,170 18,569 9,065 42,804 State, municipal and other governments — 1,447,498 — 1,447,498 Non-redeemable preferred stocks — 76,987 8,054 85,041 Common stocks 3,501 24,081 — 27,582 Other investments — 3,558 — 3,558 Cash, cash equivalents and short-term investments 125,217 — — 125,217 Reinsurance recoverable — 3,562 — 3,562 Assets held in separate accounts 683,033 — — 683,033 Total assets $ 826,921 $ 6,526,380 $ 275,390 $ 7,628,691 Liabilities Future policy benefits - index annuity embedded derivatives $ — $ — $ 8,681 $ 8,681 Other liabilities — 173 — 173 Total liabilities $ — $ 173 $ 8,681 $ 8,854 Level 3 Fixed Maturities by Valuation Source - Recurring Basis June 30, 2015 Third-party vendors Priced Total (Dollars in thousands) Corporate securities $ 43,618 $ 30,827 $ 74,445 Residential mortgage-backed securities 15,392 — 15,392 Commercial mortgage-backed securities 77,010 — 77,010 Other asset-backed securities 73,278 20,737 94,015 United States Government and agencies — 8,803 8,803 Total $ 209,298 $ 60,367 $ 269,665 Percent of total 77.6 % 22.4 % 100.0 % December 31, 2014 Third-party vendors Priced internally Total (Dollars in thousands) Corporate securities $ 40,095 $ 24,144 $ 64,239 Commercial mortgage-backed securities 77,891 — 77,891 Other asset-backed securities 95,271 20,870 116,141 United States Government and agencies — 9,065 9,065 Total $ 213,257 $ 54,079 $ 267,336 Percent of total 79.8 % 20.2 % 100.0 % Quantitative Information about Level 3 Fair Value Measurements - Recurring Basis June 30, 2015 Fair Value Valuation Technique Unobservable Input Range (Weighted Average) (Dollars in thousands) Assets Corporate securities $ 46,902 Discounted cash flow Credit spread 0.99% - 8.61% (5.82%) Commercial mortgage-backed 74,079 Discounted cash flow Credit spread 1.70% - 3.75% (2.91%) Other asset-backed securities 14,097 Discounted cash flow Credit spread 1.08% - 5.98% (4.28%) United States Government and agencies 8,803 Discounted cash flow Credit spread 2.05% (2.05%) Non-redeemable preferred stocks 7,754 Discounted cash flow Credit spread 3.65% (3.65%) Total Assets $ 151,635 Liabilities Future policy benefits - index annuity embedded derivatives $ 8,488 Discounted cash flow Credit risk Risk margin 0.80% - 2.05% (1.35%) 0.15% - 0.40% (0.25%) Quantitative Information about Level 3 Fair Value Measurements - Recurring Basis December 31, 2014 Fair Value Valuation Technique Unobservable Input Range (Weighted Average) (Dollars in thousands) Assets Corporate securities $ 41,491 Discounted cash flow Credit spread 0.95% - 6.80% (4.92%) Commercial mortgage-backed 77,891 Discounted cash flow Credit spread 1.75% - 4.00% (2.89%) Other asset-backed securities 26,937 Discounted cash flow Credit spread 0.96% - 6.17% (4.31%) United States Government and agencies 9,065 Discounted cash flow Credit spread 1.80% (1.80%) Non-redeemable preferred stocks 8,054 Discounted cash flow Credit spread 3.34% (3.34%) Total Assets $ 163,438 Liabilities Future policy benefits - index annuity embedded derivatives $ 8,681 Discounted cash flow Credit risk 0.70% - 1.70% (1.10%) The tables above exclude certain securities for which the fair value was based on non-binding broker quotes where we could not reasonably obtain the quantitative unobservable inputs. Level 3 Financial Instruments Changes in Fair Value - Recurring Basis June 30, 2015 Realized and unrealized gains (losses), net Balance, December 31, 2014 Purchases Disposals Included in net income Included in other compre-hensive income Transfers into Level 3 (1) Transfers out of Level 3 (1) Amort-ization included in net income Balance, June 30, 2015 (Dollars in thousands) Assets Corporate securities $ 64,239 $ 8,993 $ (8,008 ) $ — $ (4,022 ) $ 18,451 $ (5,302 ) $ 94 $ 74,445 Residential mortgage-backed securities — 19,354 — — 93 — (4,055 ) — 15,392 Commercial mortgage-backed securities 77,891 3,126 (397 ) — (3,660 ) — — 50 77,010 Other asset-backed securities 116,141 37,290 (6,397 ) — (253 ) — (52,874 ) 108 94,015 United States Government and agencies 9,065 — — — (265 ) — — 3 8,803 Non-redeemable preferred stocks 8,054 — — — (300 ) — — — 7,754 Total Assets $ 275,390 $ 68,763 $ (14,802 ) $ — $ (8,407 ) $ 18,451 $ (62,231 ) $ 255 $ 277,419 Liabilities Future policy benefits - index annuity embedded derivatives $ 8,681 $ 2,065 $ (435 ) $ (1,823 ) $ — $ — $ — $ — $ 8,488 Total Liabilities $ 8,681 $ 2,065 $ (435 ) $ (1,823 ) $ — $ — $ — $ — $ 8,488 Level 3 Financial Instruments Changes in Fair Value - Recurring Basis June 30, 2014 Realized and unrealized gains (losses), net Balance, December 31, 2013 Purchases Disposals Included in net income Included in other compre-hensive income Transfers into Level 3 (1) Transfers out of Level 3 (1) Amort-ization included in net income Balance, June 30, 2014 (Dollars in thousands) Assets Corporate securities $ 81,994 $ 234 $ (9,342 ) $ — $ 521 $ 13,623 $ (10,299 ) $ (16 ) $ 76,715 Commercial mortgage-backed securities 71,712 — (341 ) — 3,630 — — 45 75,046 Other asset-backed securities 85,835 22,961 (7,567 ) — (1 ) 1,974 (14,107 ) 540 89,635 United States Government and agencies 8,044 — — — 150 — — 3 8,197 Non-redeemable preferred stocks 7,795 — — — 390 — — — 8,185 Total Assets $ 255,380 $ 23,195 $ (17,250 ) $ — $ 4,690 $ 15,597 $ (24,406 ) $ 572 $ 257,778 Liabilities Future policy benefits - index annuity embedded derivatives $ 286 $ 644 $ (13 ) $ 14 $ — $ — $ — $ — $ 931 Total Liabilities $ 286 $ 644 $ (13 ) $ 14 $ — $ — $ — $ — $ 931 (1) 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 Valuation of our Financial Instruments Not Reported at Fair Value by Hierarchy Levels June 30, 2015 Quoted prices in active markets for identical assets (Level 1) Significant other observable inputs (Level 2) Significant unobservable inputs (Level 3) Total (Dollars in thousands) Assets Mortgage loans $ — $ — $ 724,019 $ 724,019 Policy loans — — 227,635 227,635 Total assets $ — $ — $ 951,654 $ 951,654 Liabilities Future policy benefits $ — $ — $ 3,636,677 $ 3,636,677 Supplemental contracts without life contingencies — — 312,669 312,669 Advance premiums and other deposits — — 249,168 249,168 Long-term debt — — 71,547 71,547 Liabilities related to separate accounts — — 670,691 670,691 Total liabilities $ — $ — $ 4,940,752 $ 4,940,752 Valuation of our Financial Instruments Not Reported at Fair Value by Hierarchy Levels December 31, 2014 Quoted prices in active markets for identical assets (Level 1) Significant other observable inputs (Level 2) Significant unobservable inputs (Level 3) Total (Dollars in thousands) Assets Mortgage loans $ — $ — $ 667,913 $ 667,913 Policy loans — — 230,070 230,070 Total assets $ — $ — $ 897,983 $ 897,983 Liabilities Future policy benefits $ — $ — $ 3,658,279 $ 3,658,279 Supplemental contracts without life contingencies — — 329,651 329,651 Advance premiums and other deposits — — 239,700 239,700 Long-term debt — — 69,772 69,772 Liabilities related to separate accounts — — 677,040 677,040 Total liabilities $ — $ — $ 4,974,442 $ 4,974,442 Level 3 Financial Instruments Measured at Fair Value on a Nonrecurring Basis Certain assets are measured at fair value on a nonrecurring basis, generally mortgage loans or real estate which have been deemed to be impaired during the reporting period. On May 22, 2015, one real estate property was impaired to fair value totaling $1.0 million which resulted in an impairment charge of $0.2 million . There were no mortgage loans or real estate impaired to fair value during the six months ended June 30, 2014.</t>
  </si>
  <si>
    <t>Defined Benefit Plan</t>
  </si>
  <si>
    <t>Defined Benefit Plan [Abstract]</t>
  </si>
  <si>
    <t>Defined Benefit Plan We participate with several affiliates and an unaffiliated organization in various defined benefit plans, including a multiemployer plan. Our share of net periodic pension cost for the plans is recorded as expense in our consolidated statements of operations. Components of Net Periodic Pension Cost for FBL and Affiliates Combined - Multiemployer Plan Three months ended June 30, Six months ended June 30, 2015 2014 2015 2014 (Dollars in thousands) Service cost $ 1,488 $ 1,320 $ 2,976 $ 2,640 Interest cost 3,300 3,505 6,600 7,010 Expected return on assets (4,463 ) (4,385 ) (8,926 ) (8,770 ) Amortization of prior service cost 36 36 72 72 Amortization of actuarial loss 2,598 1,361 5,196 2,722 Effect of settlement 4,490 4,600 4,490 4,600 Net periodic pension cost $ 7,449 $ 6,437 $ 10,408 $ 8,274 FBL Financial Group, Inc. share of net periodic pension costs $ 2,414 $ 2,065 $ 3,373 $ 2,654 Pension settlement charges are recognized when total cash payments exceed the sum of the service and interest cost for the year. Components of Net Periodic Pension Cost for FBL and Affiliates Combined - Other Plans Three months ended June 30, Six months ended June 30, 2015 2014 2015 2014 (Dollars in thousands) Service cost $ 109 $ 67 $ 218 $ 134 Interest cost 250 269 500 538 Amortization of prior service cost (3 ) (3 ) (6 ) (6 ) Amortization of actuarial loss 382 283 764 566 Net periodic pension cost $ 738 $ 616 $ 1,476 $ 1,232 FBL Financial Group, Inc. share of net periodic pension costs $ 418 $ 343 $ 836 $ 686</t>
  </si>
  <si>
    <t>Commitments and Contingencies</t>
  </si>
  <si>
    <t>Commitments and Contingencies Disclosure [Abstract]</t>
  </si>
  <si>
    <t>Commitments and Contingencies Legal Proceedings In the normal course of business, we may be involved in litigation in which damages are alleged that are substantially in excess of contractual policy benefits or certain other agreements. In recent years, companies in the life insurance and annuity business have faced litigation, including class action lawsuits, alleging improper product design, improper sales practices and similar claims. We are not aware of any such matters threatened or pending against FBL Financial Group, Inc. or any of its subsidiaries.</t>
  </si>
  <si>
    <t>Stockholders Equity</t>
  </si>
  <si>
    <t>Stockholders' Equity Note [Abstract]</t>
  </si>
  <si>
    <t>Stockholders' Equity Note</t>
  </si>
  <si>
    <t>Stockholders' Equity Share Repurchases During 2012 and 2014, our Board of Directors approved plans to repurchase our Class A common stock. These repurchase plans authorize us to make repurchases in the open market or through privately negotiated transactions, with the timing and terms of the purchases to be determined by management based on market conditions. Under these programs, we made no repurchases during the six months ended June 30, 2015. We repurchased 333,426 shares for $14.2 million during the six months ended June 30, 2014. At June 30, 2015 , $42.7 million remains available for repurchase under the 2014 plan. Completion of the program is dependent on market conditions and other factors. There is no guarantee as to the exact timing of any repurchases or the number of shares that we will repurchase. The share repurchase program may be modified or terminated at any time without prior notice. Special Dividend On March 6, 2015, the Board of Directors approved a special $2.00 per share cash dividend to Class A and Class B common shareholders of record as of March 16, 2015. The aggregate dividend totaling $49.5 million was paid on March 26, 2015. Reconciliation of Outstanding Common Stock Class A Class B Total Shares Dollars Shares Dollars Shares Dollars (Dollars in thousands) Outstanding at January 1, 2014 24,742,942 $ 134,993 11,413 $ 72 24,754,355 $ 135,065 Issuance of common stock under compensation plans 292,577 8,976 — — 292,577 8,976 Purchase of common stock (333,426 ) (1,842 ) — — (333,426 ) (1,842 ) Outstanding at June 30, 2014 24,702,093 $ 142,127 11,413 $ 72 24,713,506 $ 142,199 Outstanding at January 1, 2015 24,703,903 $ 144,625 11,413 $ 72 24,715,316 $ 144,697 Issuance of common stock under compensation plans 99,265 3,302 — — 99,265 3,302 Purchase of common stock — — — — — — Outstanding at June 30, 2015 24,803,168 $ 147,927 11,413 $ 72 24,814,581 $ 147,999 Accumulated Other Comprehensive Income, Net of Tax and Other Offsets Unrealized Net Investment Gains (Losses) on Available For Sale Securities (1) Accumulated Non-Credit Impairment Losses Underfunded Status of Postretirement Benefit Plans Total (Dollars in thousands) Balance at January 1, 2014 $ 126,587 $ (1,366 ) $ (6,154 ) $ 119,067 Other comprehensive income before reclassifications 123,512 809 — 124,321 Reclassification adjustments (1,409 ) — 355 (1,054 ) Balance at June 30, 2014 $ 248,690 $ (557 ) $ (5,799 ) $ 242,334 Balance at January 1, 2015 $ 266,211 $ 1,131 $ (8,932 ) $ 258,410 Other comprehensive income (loss) before reclassifications (85,778 ) (272 ) — (86,050 ) Reclassification adjustments (636 ) $ — 477 (159 ) Balance at June 30, 2015 $ 179,797 $ 859 $ (8,455 ) $ 172,201 (1) Includes the impact of taxes, deferred acquisition costs, value of insurance in force acquired, unearned revenue reserves and policyholder liabilities. See Note 2 for further information. Accumulated Other Comprehensive Income Reclassification Adjustments Six months ended June 30, 2015 Unrealized Net Investment Gains (Losses) on Available For Sale Securities (1) Accumulated Non-Credit Impairment Losses (1) Underfunded Status of Postretirement Benefit Plans Total (Dollars in thousands) Realized capital losses on sales of investments $ (1,145 ) $ — $ — $ (1,145 ) Adjustments for assumed changes in deferred policy acquisition costs, value of insurance in force acquired, unearned revenue reserve and policyholder liabilities 167 — — 167 Other expenses: Change in unrecognized postretirement items: Prior service costs — — (6 ) (6 ) Net actuarial loss — — 740 740 Reclassifications before income taxes (978 ) — 734 (244 ) Income taxes 342 — (257 ) 85 Reclassification adjustments $ (636 ) $ — $ 477 $ (159 ) Six months ended June 30, 2014 Unrealized Net Investment Gains (Losses) on Available For Sale Securities (1) Accumulated Non-Credit Impairment Losses (1) Unfunded Status of Postretirement Benefit Plans Total (Dollars in thousands) Realized capital losses on sales of investments $ (2,266 ) $ — $ — $ (2,266 ) Adjustments for assumed changes in deferred policy acquisition costs, value of insurance in force acquired, unearned revenue reserve and policyholder liabilities 99 — — 99 Other expenses: Change in unrecognized postretirement items: Prior service costs — — (6 ) (6 ) Net actuarial loss — — 552 552 Reclassifications before income taxes (2,167 ) — 546 (1,621 ) Income taxes 758 — (191 ) 567 Reclassification adjustments $ (1,409 ) $ — $ 355 $ (1,054 ) (1) See Note 2 for further information.</t>
  </si>
  <si>
    <t>Earnings per Share</t>
  </si>
  <si>
    <t>Earnings Per Share [Abstract]</t>
  </si>
  <si>
    <t>Earnings Per Share</t>
  </si>
  <si>
    <t>Earnings Per Share Computation of Earnings Per Common Share Three months ended June 30, Six months ended June 30, 2015 2014 2015 2014 (Dollars in thousands, except per share data) Numerator: Net income attributable to FBL Financial Group, Inc. $ 32,372 $ 28,642 $ 55,963 $ 51,634 Less: Dividends on Series B preferred stock 37 37 75 75 Income available to common stockholders $ 32,335 $ 28,605 $ 55,888 $ 51,559 Denominator: Weighted average shares - basic 24,951,492 24,835,339 24,926,527 24,886,581 Effect of dilutive securities - stock-based compensation 87,541 147,798 98,592 163,889 Weighted average shares - diluted 25,039,033 24,983,137 25,025,119 25,050,470 Earnings per common share $ 1.30 $ 1.15 $ 2.24 $ 2.07 Earnings per common share - assuming dilution: $ 1.29 $ 1.14 $ 2.23 $ 2.06 No antidilutive stock options were excluded from diluted earnings per share in either period presented.</t>
  </si>
  <si>
    <t>Segment Information</t>
  </si>
  <si>
    <t>Segment Information [Abstract]</t>
  </si>
  <si>
    <t>Segment Information We analyze operations by reviewing financial information regarding our primary products that are aggregated into the Annuity and Life Insurance product segments. In addition, our Corporate and Other segment includes various support operations, corporate capital and other product lines that are not currently underwritten by the Company. We analyze our segment results based on pre-tax operating income. Accordingly, income taxes are not allocated to the segments. In addition, operating results are reported net of transactions between the segments. Operating income represents net income excluding the impact of realized gains and losses on investments and changes in net unrealized gains and losses on derivatives. We use operating income, in addition to net income, to measure our performance since realized gains and losses on investments and the change in net unrealized gains and losses on derivatives can fluctuate greatly from quarter to quarter. A view of our operating performance without the impact of these items enhances the analysis of our results. We use operating income for goal setting, determining short-term incentive compensation and evaluating performance on a basis comparable to that used by many in the investment community. Financial Information Concerning our Operating Segments Three months ended June 30, Six months ended June 30, 2015 2014 2015 2014 (Dollars in thousands) Operating revenues: Annuity $ 53,464 $ 49,496 $ 106,223 $ 99,075 Life Insurance 102,456 98,837 204,466 194,654 Corporate and Other 23,743 23,255 47,448 46,624 179,663 171,588 358,137 340,353 Net realized gains on investments (1) 7,811 2,806 7,445 2,266 Change in net unrealized gains/losses on derivatives (1) (729 ) 1,443 (891 ) 1,753 Consolidated revenues $ 186,745 $ 175,837 $ 364,691 $ 344,372 Pre-tax operating income: Annuity $ 16,831 $ 14,649 $ 33,919 $ 30,096 Life Insurance 13,644 11,881 23,429 21,973 Corporate and Other 4,951 6,966 8,447 11,559 35,426 33,496 65,795 63,628 Income taxes on operating income (7,621 ) (7,349 ) (14,175 ) (14,397 ) Net realized gains/losses on investments (1) 4,975 1,737 4,728 1,409 Change in net unrealized gains/losses on derivatives (1) (408 ) 758 (385 ) 994 Consolidated net income attributable to FBL Financial Group, Inc. $ 32,372 $ 28,642 $ 55,963 $ 51,634 (1) Amounts are net of adjustments, as applicable, to amortization of unearned revenue reserves, deferred acquisition costs, value of insurance in force acquired and income taxes attributable to these items. Our investment in equity method investees, the related equity income and interest expense are attributable to the Corporate and Other segment. Expenditures for long-lived assets were not significant during the periods presented above. Goodwill at June 30, 2015 and December 31, 2014 was allocated among the segments as follows: Annuity ( $3.9 million ) and Life Insurance ( $6.1 million ). Premiums collected, which is not a measure used in financial statements prepared according to GAAP, includes premiums received on life insurance policies and deposits on annuities and universal life-type products. Net premiums collected totaled $158.1 million for the quarter ended June 30, 2015 and $176.3 million for the same period in 2014 . Net premiums collected totaled $324.4 million for the six months ended June 30, 2015 and $355.1 million for the same period in 2014 . 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 Reconciliation of Traditional Life Insurance Premiums, Net of Reinsurance Three months ended June 30, Six months ended June 30, 2015 2014 2015 2014 (Dollars in thousands) Traditional and universal life insurance premiums collected $ 71,087 $ 73,586 $ 142,302 $ 146,424 Premiums collected on interest sensitive products (23,335 ) (27,034 ) (47,026 ) (53,422 ) Traditional life insurance premiums collected 47,752 46,552 95,276 93,002 Change in due premiums and other 1,139 892 763 (66 ) Traditional life insurance premiums $ 48,891 $ 47,444 $ 96,039 $ 92,936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Three months ended June 30, Six months ended June 30, 2015 2014 2015 2014 (Dollars in thousands) Annuity Surrender charges and other $ 655 $ 511 $ 1,268 $ 1,065 Life Insurance Administration charges $ 3,508 $ 3,544 $ 7,205 $ 7,039 Cost of insurance charges 11,723 11,259 23,215 22,276 Surrender charges 269 190 486 406 Amortization of policy initiation fees 517 342 1,016 374 Total $ 16,017 $ 15,335 $ 31,922 $ 30,095 Corporate and Other Administration charges $ 1,517 $ 1,676 $ 3,034 $ 3,275 Cost of insurance charges 7,387 7,382 14,811 14,797 Surrender charges 84 103 192 241 Separate account charges 2,279 2,281 4,518 4,561 Amortization of policy initiation fees 334 73 649 418 Total $ 11,601 $ 11,515 $ 23,204 $ 23,292 Consolidated interest sensitive product charges $ 28,273 $ 27,361 $ 56,394 $ 54,452</t>
  </si>
  <si>
    <t>Investment Operations (Tables)</t>
  </si>
  <si>
    <t>Available-for-sale Securities [Table Text Block]</t>
  </si>
  <si>
    <t>Available-For-Sale Fixed Maturity and Equity Securities by Investment Category June 30, 2015 Amortized Cost Gross Unrealized Gains Gross Unrealized Losses Fair Value Non-credit losses on other-than-temporary impairments (1) (Dollars in thousands) Fixed maturities: Corporate (2) $ 3,393,784 $ 251,531 $ (52,424 ) $ 3,592,891 $ 427 Residential mortgage-backed 445,965 38,077 (4,979 ) 479,063 (3,787 ) Commercial mortgage-backed 491,348 36,541 (2,066 ) 525,823 — Other asset-backed 568,860 16,027 (4,711 ) 580,176 4,682 United States Government and agencies 37,330 3,850 (4 ) 41,176 — State, municipal and other governments 1,298,213 113,816 (5,330 ) 1,406,699 — Total fixed maturities $ 6,235,500 $ 459,842 $ (69,514 ) $ 6,625,828 $ 1,322 Equity securities: Non-redeemable preferred stocks $ 87,029 $ 4,604 $ (1,213 ) $ 90,420 Common stocks 30,652 693 (6 ) 31,339 Total equity securities $ 117,681 $ 5,297 $ (1,219 ) $ 121,759 December 31, 2014 Amortized Cost Gross Unrealized Gains Gross Unrealized Losses Fair Value Non-credit losses on other-than-temporary impairments (1) (Dollars in thousands) Fixed maturities: Corporate (2) $ 3,335,535 $ 348,937 $ (17,566 ) $ 3,666,906 $ 211 Residential mortgage-backed 453,607 42,510 (4,583 ) 491,534 (3,694 ) Commercial mortgage-backed 485,934 45,573 (812 ) 530,695 — Other asset-backed 508,090 17,188 (4,017 ) 521,261 5,223 United States Government and agencies 38,227 4,581 (4 ) 42,804 — State, municipal and other governments 1,290,040 157,571 (113 ) 1,447,498 — Total fixed maturities $ 6,111,433 $ 616,360 $ (27,095 ) $ 6,700,698 $ 1,740 Equity securities: Non-redeemable preferred stocks $ 80,566 $ 5,135 $ (660 ) $ 85,041 Common stocks 26,844 738 — 27,582 Total equity securities $ 107,410 $ 5,873 $ (660 ) $ 112,623 (1) Non-credit losses, subsequent to the initial impairment measurement date, on other-than-temporary impairment (OTTI) losses are included in the gross unrealized gains and gross unrealized losses columns above. The non-credit loss component of OTTI losses for corporate and other asset-backed securities were in an unrealized gain position at June 30, 2015 and December 31, 2014 due to increases in estimated fair value subsequent to initial recognition of non-credit losses on such securities. (2) Corporate securities include hybrid preferred securities with a carrying value of $53.8 million at June 30, 2015 and $80.9 million at December 31, 2014 . Corporate securities also include redeemable preferred stock with a carrying value of $29.8 million at June 30, 2015 and $29.9 million at December 31, 2014 . Available-For-Sale Fixed Maturities by Maturity Date June 30, 2015 Amortized Cost Estimated Fair Value (Dollars in thousands) Due in one year or less $ 66,547 $ 67,499 Due after one year through five years 731,130 804,778 Due after five years through ten years 851,690 912,488 Due after ten years 3,079,960 3,256,001 4,729,327 5,040,766 Mortgage-backed and other asset-backed 1,506,173 1,585,062 Total fixed maturities $ 6,235,500 $ 6,625,828</t>
  </si>
  <si>
    <t>Investments Classified by Contractual Maturity Date [Table Text Block]</t>
  </si>
  <si>
    <t>Available-For-Sale Fixed Maturities by Maturity Date June 30, 2015 Amortized Cost Estimated Fair Value (Dollars in thousands) Due in one year or less $ 66,547 $ 67,499 Due after one year through five years 731,130 804,778 Due after five years through ten years 851,690 912,488 Due after ten years 3,079,960 3,256,001 4,729,327 5,040,766 Mortgage-backed and other asset-backed 1,506,173 1,585,062 Total fixed maturities $ 6,235,500 $ 6,625,828 Expected maturities will differ from contractual maturities because borrowers may have the right to call or prepay obligations with or without call or prepayment penalties. Fixed maturities not due at a single maturity date have been included in the above table in the year of final contractual maturity.</t>
  </si>
  <si>
    <t>Unrealized Gain (Loss) on Investments [Table Text Block]</t>
  </si>
  <si>
    <t>Net Unrealized Gains (Losses) on Investments in Accumulated Other Comprehensive Income June 30, December 31, (Dollars in thousands) Net unrealized appreciation on: Fixed maturities - available for sale $ 390,328 $ 589,265 Equity securities - available for sale 4,078 5,213 394,406 594,478 Adjustments for assumed changes in amortization pattern of: Deferred acquisition costs (111,878 ) (179,544 ) Value of insurance in force acquired (3,720 ) (3,939 ) Unearned revenue reserve 5,398 11,461 Adjustments for assumed changes in policyholder liabilities (6,295 ) (11,182 ) Provision for deferred income taxes (97,255 ) (143,932 ) Net unrealized investment gains $ 180,656 $ 267,342 Net unrealized investment gains and losses are recorded net of deferred income taxes and other adjustments for assumed changes in deferred acquisition costs, value of insurance in force acquired, unearned revenue reserve and policyholder liabilities. Subsequent changes in the fair value of securities for which a previous non-credit OTTI loss was recognized in accumulated other comprehensive income, are reported along with changes in fair value for which no OTTI losses were previously recognized.</t>
  </si>
  <si>
    <t>Schedule of Unrealized Loss on Investments [Table Text Block]</t>
  </si>
  <si>
    <t xml:space="preserve">Fixed Maturity and Equity Securities with Unrealized Losses by Length of Time June 30, 2015 Less than one year One year or more Total Description of Securities Estimated Fair Value Unrealized Losses Estimated Fair Value Unrealized Losses Estimated Fair Value Unrealized Losses Percent of Total (Dollars in thousands) Fixed maturities: Corporate $ 842,566 $ (44,093 ) $ 76,862 $ (8,331 ) $ 919,428 $ (52,424 ) 75.4 % Residential mortgage-backed 26,963 (336 ) 26,330 (4,643 ) 53,293 (4,979 ) 7.1 Commercial mortgage-backed 53,603 (1,383 ) 7,615 (683 ) 61,218 (2,066 ) 3.0 Other asset-backed 151,393 (2,190 ) 53,974 (2,521 ) 205,367 (4,711 ) 6.8 United States Government and agencies 495 (4 ) — — 495 (4 ) — State, municipal and other governments 140,458 (5,330 ) — — 140,458 (5,330 ) 7.7 Total fixed maturities $ 1,215,478 $ (53,336 ) $ 164,781 $ (16,178 ) $ 1,380,259 $ (69,514 ) 100.0 % Equity securities: Non-redeemable preferred stocks $ 32,316 $ (513 ) $ 4,300 $ (700 ) $ 36,616 $ (1,213 ) Common stocks 1,163 (6 ) — — 1,163 (6 ) Total equity securities $ 33,479 $ (519 ) $ 4,300 $ (700 ) $ 37,779 $ (1,219 ) December 31, 2014 Less than one year One year or more Total Description of Securities Estimated Fair Value Unrealized Losses Estimated Fair Value Unrealized Losses Estimated Fair Value Unrealized Losses Percent of Total (Dollars in thousands) Fixed maturities: Corporate $ 203,764 $ (9,756 ) $ 142,600 $ (7,810 ) $ 346,364 $ (17,566 ) 64.8 % Residential mortgage-backed 27,889 (315 ) 19,084 (4,268 ) 46,973 (4,583 ) 16.9 Commercial mortgage-backed — — 20,900 (812 ) 20,900 (812 ) 3.0 Other asset-backed 128,516 (2,349 ) 55,526 (1,668 ) 184,042 (4,017 ) 14.8 United States Government and agencies 500 — 470 (4 ) 970 (4 ) — State, municipal and other governments — — 12,472 (113 ) 12,472 (113 ) 0.5 Total fixed maturities $ 360,669 $ (12,420 ) $ 251,052 $ (14,675 ) $ 611,721 $ (27,095 ) 100.0 % Equity securities: Non-redeemable preferred stocks $ 14,838 $ (110 ) $ 4,450 $ (550 ) $ 19,288 $ (660 ) Total equity securities $ 14,838 $ (110 ) $ 4,450 $ (550 ) $ 19,288 $ (660 ) Fixed maturities in the above tables include 416 securities from 342 issuers at June 30, 2015 and 185 securities from 160 issuers at December 31, 2014 . We do not intend to sell or believe we will be required to sell any of our temporarily-impaired fixed maturities before recovery of their amortized cost basis. The following summarizes the more significant unrealized losses of fixed maturities and equity securities by investment category as of June 30, 2015 . Corporate securities: The largest unrealized losses were in the utilities sector ( $252.0 million carrying value and $ 13.1 million unrealized loss) and the energy sector ( $124.2 million carrying value and $12.6 million unrealized loss). The largest unrealized losses in the utilities sector were in the gas pipeline ($ 73.2 million carrying value and $ 6.5 million unrealized loss) and the electric ($ 158.0 million carrying value and $ 6.1 million unrealized loss) sub-sectors. The largest unrealized losses in the energy sector were in the oil field services ( $37.5 million carrying value and $5.6 million unrealized loss) and the energy independent ( $46.3 million carrying value and $4.9 million unrealized loss) sub-sectors. The majority of losses were primarily attributable to the general increase in Treasury yields and credit spread widening across the utility and energy sectors. Residential mortgage-backed securities: The unrealized losses on residential mortgage-backed securities were primarily due to continued uncertainty regarding mortgage defaults on Alt-A loans. We purchased most of these investments at a discount to their face amount and the contractual cash flows of these investments are based on mortgages and other assets backing the securities. Other asset-backed securities: The unrealized losses on other asset-backed securities were primarily due to market concerns regarding defaults on subprime mortgages and home equity loans. We purchased most of these investments at a discount to their face amount and the contractual cash flows of these investments are based on mortgages and other assets backing the securities. </t>
  </si>
  <si>
    <t>Other than Temporary Impairment, Credit Losses Recognized in Earnings [Table Text Block]</t>
  </si>
  <si>
    <t>Credit Loss Component of Other-Than-Temporary Impairments on Fixed Maturities Six months ended June 30, 2015 2014 (Dollars in thousands) Balance at beginning of period $ (16,772 ) $ (21,592 ) Reductions due to investments sold 496 4,362 Balance at end of period $ (16,276 ) $ (17,230 ) The table above sets forth the amount of credit loss impairments on fixed maturities held by the Company as of the dates indicated for which a portion of the OTTI was recognized in other comprehensive income (loss) and corresponding changes in such amounts.</t>
  </si>
  <si>
    <t>Realized Gain (Loss) on Investments [Table Text Block]</t>
  </si>
  <si>
    <t>Realized Gains (Losses) - Recorded in Income Three months ended June 30, Six months ended June 30, 2015 2014 2015 2014 (Dollars in thousands) Realized gains (losses) on sales of investments Fixed maturities: Gross gains $ 2,528 $ 2,811 $ 2,748 $ 2,908 Gross losses (1,017 ) (5 ) (1,603 ) (642 ) Securities and indebtedness of related parties 6,457 — 6,457 — Net realized gains on investments recorded in income $ 7,968 $ 2,806 7,602 2,266 Impairment losses recognized in earnings: Other credit-related (1) (160 ) — (160 ) — Net realized gains on investments recorded in income $ 7,808 $ 2,806 $ 7,442 $ 2,266 (1) Amount represents the credit-related losses recognized for real estate written down to fair value. Proceeds from sales of fixed maturities totaled $69.2 million during the six months ended June 30, 2015 and $30.9 million during the six months ended June 30, 2014 . The realized gain on securities and indebtedness of related parties relates to a partnership investment's underlying asset sold at a gain and the dissolution of the partnership during the second quarter of 2015. Realized gains and losses on sales of investments are determined on the basis of specific identification.</t>
  </si>
  <si>
    <t>Mortgage Loans by Colateral Type [Table Text Block]</t>
  </si>
  <si>
    <t>Mortgage Loans by Collateral Type June 30, 2015 December 31, 2014 Collateral Type Carrying Value Percent of Total Carrying Value Percent of Total (Dollars in thousands) Office $ 308,394 44.8 % $ 269,308 42.8 % Retail 218,531 31.7 214,710 34.1 Industrial 126,686 18.4 125,425 19.9 Other 35,437 5.1 19,853 3.2 Total $ 689,048 100.0 % $ 629,296 100.0 %</t>
  </si>
  <si>
    <t>Mortgage Loans by Geograpic Location [Table Text Block]</t>
  </si>
  <si>
    <t>Mortgage Loans by Geographic Location within the United States June 30, 2015 December 31, 2014 Region of the United States Carrying Value Percent of Total Carrying Value Percent of Total (Dollars in thousands) South Atlantic $ 219,225 31.8 % $ 191,835 30.5 % West North Central 97,814 14.2 85,664 13.6 Pacific 97,639 14.2 94,770 15.1 East North Central 78,238 11.4 80,999 12.9 West South Central 65,519 9.5 50,010 7.9 Mountain 62,918 9.1 62,473 9.9 Other 67,695 9.8 63,545 10.1 Total $ 689,048 100.0 % $ 629,296 100.0 %</t>
  </si>
  <si>
    <t>Mortgage Loans by loan to value ratio [Table Text Block]</t>
  </si>
  <si>
    <t>Mortgage Loans by Loan-to-Value Ratio June 30, 2015 December 31, 2014 Loan-to-Value Ratio Carrying Value Percent of Total Carrying Value Percent of Total (Dollars in thousands) 0% - 50% $ 221,695 32.2 % $ 180,884 28.7 % 51% - 60% 186,745 27.1 189,210 30.1 61% - 70% 204,157 29.6 198,336 31.5 71% - 80% 67,594 9.8 53,480 8.5 81% - 90% 8,857 1.3 7,386 1.2 Total $ 689,048 100.0 % $ 629,296 100.0 % The loan-to-value ratio is determined using the most recent appraised value. Appraisals are updated periodically including when there is indication of a possible significant collateral decline or there are loan modifications or refinance requests.</t>
  </si>
  <si>
    <t>Mortgage loans by year of origination [Table Text Block]</t>
  </si>
  <si>
    <t>Mortgage Loans by Year of Origination June 30, 2015 December 31, 2014 Year of Origination Carrying Value Percent of Total Carrying Value Percent of Total (Dollars in thousands) 2015 $ 83,555 12.1 % $ — — % 2014 84,887 12.3 86,174 13.7 2013 80,409 11.7 81,802 13.0 2012 67,120 9.7 70,274 11.2 2011 46,096 6.7 46,813 7.4 2010 and prior 326,981 47.5 344,233 54.7 Total $ 689,048 100.0 % $ 629,296 100.0 %</t>
  </si>
  <si>
    <t>Impaired Financing Receivables [Table Text Block]</t>
  </si>
  <si>
    <t xml:space="preserve"> Impaired Mortgage Loans June 30, 2015 December 31, 2014 (Dollars in thousands) Unpaid principal balance $ 21,947 $ 22,103 Less: Related allowance 851 857 Discount 177 267 Carrying value of impaired mortgage loans $ 20,919 $ 20,979</t>
  </si>
  <si>
    <t>Allowance for Credit Losses on Financing Receivables [Table Text Block]</t>
  </si>
  <si>
    <t xml:space="preserve"> Allowance on Mortgage Loans Six months ended June 30, 2015 2014 (Dollars in thousands) Balance at beginning of period $ 857 $ 888 Charge offs (6 ) (17 ) Balance at end of period $ 851 $ 871</t>
  </si>
  <si>
    <t>Schedule of Variable Interest Entities [Table Text Block]</t>
  </si>
  <si>
    <t xml:space="preserve"> June 30, 2015 December 31, 2014 Carrying Value Maximum Exposure to Loss Carrying Value Maximum Exposure to Loss (Dollars in thousands) Real estate limited partnerships $ 16,422 $ 16,422 $ 17,046 $ 17,046</t>
  </si>
  <si>
    <t>Fair Values (Tables)</t>
  </si>
  <si>
    <t>Fair Value, by Balance Sheet Grouping [Table Text Block]</t>
  </si>
  <si>
    <t>Fair Values and Carrying Values June 30, 2015 December 31, 2014 Carrying Value Fair Value Carrying Value Fair Value (Dollars in thousands) Assets Fixed maturities - available for sale $ 6,625,828 $ 6,625,828 $ 6,700,698 $ 6,700,698 Equity securities - available for sale 121,759 121,759 112,623 112,623 Mortgage loans 689,048 724,019 629,296 667,913 Policy loans 183,656 227,635 182,502 230,070 Other investments 3,103 3,103 3,558 3,558 Cash, cash equivalents and short-term investments 81,259 81,259 125,217 125,217 Reinsurance recoverable 3,347 3,347 3,562 3,562 Assets held in separate accounts 676,045 676,045 683,033 683,033 Liabilities Future policy benefits $ 3,679,717 $ 3,645,165 $ 3,563,558 $ 3,666,960 Supplemental contracts without life contingencies 340,017 312,669 341,955 329,651 Advance premiums and other deposits 249,168 249,168 239,700 239,700 Long-term debt 97,000 71,547 97,000 69,772 Other liabilities 164 164 173 173 Liabilities related to separate accounts 676,045 670,691 683,033 677,040</t>
  </si>
  <si>
    <t>Valuation of our Financial Instruments Measured on Recurring Basis by hierarchy levels [Table Text Block]</t>
  </si>
  <si>
    <t>Valuation of our Financial Instruments Measured on a Recurring Basis by Hierarchy Levels June 30, 2015 Quoted prices in active markets for identical assets (Level 1) Significant other observable inputs (Level 2) Significant unobservable inputs (Level 3) Total (Dollars in thousands) Assets Corporate securities $ — $ 3,518,446 $ 74,445 $ 3,592,891 Residential mortgage-backed securities — 463,671 15,392 479,063 Commercial mortgage-backed securities — 448,813 77,010 525,823 Other asset-backed securities — 486,161 94,015 580,176 United States Government and agencies 15,832 16,541 8,803 41,176 State, municipal and other governments — 1,406,699 — 1,406,699 Non-redeemable preferred stocks — 82,666 7,754 90,420 Common stocks 4,643 26,696 — 31,339 Other investments — 3,103 — 3,103 Cash, cash equivalents and short-term investments 81,259 — — 81,259 Reinsurance recoverable — 3,347 — 3,347 Assets held in separate accounts 676,045 — — 676,045 Total assets $ 777,779 $ 6,456,143 $ 277,419 $ 7,511,341 Liabilities Future policy benefits - index annuity embedded derivatives $ — $ — $ 8,488 $ 8,488 Other liabilities — 164 — 164 Total liabilities $ — $ 164 $ 8,488 $ 8,652 December 31, 2014 Quoted prices in active markets for identical assets (Level 1) Significant other observable inputs (Level 2) Significant unobservable inputs (Level 3) Total (Dollars in thousands) Assets Corporate securities $ — $ 3,602,667 $ 64,239 $ 3,666,906 Residential mortgage-backed securities — 491,534 — 491,534 Commercial mortgage-backed securities — 452,804 77,891 530,695 Other asset-backed securities — 405,120 116,141 521,261 United States Government and agencies 15,170 18,569 9,065 42,804 State, municipal and other governments — 1,447,498 — 1,447,498 Non-redeemable preferred stocks — 76,987 8,054 85,041 Common stocks 3,501 24,081 — 27,582 Other investments — 3,558 — 3,558 Cash, cash equivalents and short-term investments 125,217 — — 125,217 Reinsurance recoverable — 3,562 — 3,562 Assets held in separate accounts 683,033 — — 683,033 Total assets $ 826,921 $ 6,526,380 $ 275,390 $ 7,628,691 Liabilities Future policy benefits - index annuity embedded derivatives $ — $ — $ 8,681 $ 8,681 Other liabilities — 173 — 173 Total liabilities $ — $ 173 $ 8,681 $ 8,854</t>
  </si>
  <si>
    <t>Level 3 fixed maturities on Measurement on Recurring Basis by Valuation Technique [Table Text Block]</t>
  </si>
  <si>
    <t>Level 3 Fixed Maturities by Valuation Source - Recurring Basis June 30, 2015 Third-party vendors Priced Total (Dollars in thousands) Corporate securities $ 43,618 $ 30,827 $ 74,445 Residential mortgage-backed securities 15,392 — 15,392 Commercial mortgage-backed securities 77,010 — 77,010 Other asset-backed securities 73,278 20,737 94,015 United States Government and agencies — 8,803 8,803 Total $ 209,298 $ 60,367 $ 269,665 Percent of total 77.6 % 22.4 % 100.0 % December 31, 2014 Third-party vendors Priced internally Total (Dollars in thousands) Corporate securities $ 40,095 $ 24,144 $ 64,239 Commercial mortgage-backed securities 77,891 — 77,891 Other asset-backed securities 95,271 20,870 116,141 United States Government and agencies — 9,065 9,065 Total $ 213,257 $ 54,079 $ 267,336 Percent of total 79.8 % 20.2 % 100.0 %</t>
  </si>
  <si>
    <t>Quantitative Information about Level 3 Fair Value Measurement Inputs [Text Block]</t>
  </si>
  <si>
    <t>Quantitative Information about Level 3 Fair Value Measurements - Recurring Basis June 30, 2015 Fair Value Valuation Technique Unobservable Input Range (Weighted Average) (Dollars in thousands) Assets Corporate securities $ 46,902 Discounted cash flow Credit spread 0.99% - 8.61% (5.82%) Commercial mortgage-backed 74,079 Discounted cash flow Credit spread 1.70% - 3.75% (2.91%) Other asset-backed securities 14,097 Discounted cash flow Credit spread 1.08% - 5.98% (4.28%) United States Government and agencies 8,803 Discounted cash flow Credit spread 2.05% (2.05%) Non-redeemable preferred stocks 7,754 Discounted cash flow Credit spread 3.65% (3.65%) Total Assets $ 151,635 Liabilities Future policy benefits - index annuity embedded derivatives $ 8,488 Discounted cash flow Credit risk Risk margin 0.80% - 2.05% (1.35%) 0.15% - 0.40% (0.25%) Quantitative Information about Level 3 Fair Value Measurements - Recurring Basis December 31, 2014 Fair Value Valuation Technique Unobservable Input Range (Weighted Average) (Dollars in thousands) Assets Corporate securities $ 41,491 Discounted cash flow Credit spread 0.95% - 6.80% (4.92%) Commercial mortgage-backed 77,891 Discounted cash flow Credit spread 1.75% - 4.00% (2.89%) Other asset-backed securities 26,937 Discounted cash flow Credit spread 0.96% - 6.17% (4.31%) United States Government and agencies 9,065 Discounted cash flow Credit spread 1.80% (1.80%) Non-redeemable preferred stocks 8,054 Discounted cash flow Credit spread 3.34% (3.34%) Total Assets $ 163,438 Liabilities Future policy benefits - index annuity embedded derivatives $ 8,681 Discounted cash flow Credit risk 0.70% - 1.70% (1.10%) The tables above exclude certain securities for which the fair value was based on non-binding broker quotes where we could not reasonably obtain the quantitative unobservable inputs.</t>
  </si>
  <si>
    <t>Level 3 Financial Instruments Changes in Fair Value [Table Text Block]</t>
  </si>
  <si>
    <t xml:space="preserve">Level 3 Financial Instruments Changes in Fair Value - Recurring Basis June 30, 2015 Realized and unrealized gains (losses), net Balance, December 31, 2014 Purchases Disposals Included in net income Included in other compre-hensive income Transfers into Level 3 (1) Transfers out of Level 3 (1) Amort-ization included in net income Balance, June 30, 2015 (Dollars in thousands) Assets Corporate securities $ 64,239 $ 8,993 $ (8,008 ) $ — $ (4,022 ) $ 18,451 $ (5,302 ) $ 94 $ 74,445 Residential mortgage-backed securities — 19,354 — — 93 — (4,055 ) — 15,392 Commercial mortgage-backed securities 77,891 3,126 (397 ) — (3,660 ) — — 50 77,010 Other asset-backed securities 116,141 37,290 (6,397 ) — (253 ) — (52,874 ) 108 94,015 United States Government and agencies 9,065 — — — (265 ) — — 3 8,803 Non-redeemable preferred stocks 8,054 — — — (300 ) — — — 7,754 Total Assets $ 275,390 $ 68,763 $ (14,802 ) $ — $ (8,407 ) $ 18,451 $ (62,231 ) $ 255 $ 277,419 Liabilities Future policy benefits - index annuity embedded derivatives $ 8,681 $ 2,065 $ (435 ) $ (1,823 ) $ — $ — $ — $ — $ 8,488 Total Liabilities $ 8,681 $ 2,065 $ (435 ) $ (1,823 ) $ — $ — $ — $ — $ 8,488 Level 3 Financial Instruments Changes in Fair Value - Recurring Basis June 30, 2014 Realized and unrealized gains (losses), net Balance, December 31, 2013 Purchases Disposals Included in net income Included in other compre-hensive income Transfers into Level 3 (1) Transfers out of Level 3 (1) Amort-ization included in net income Balance, June 30, 2014 (Dollars in thousands) Assets Corporate securities $ 81,994 $ 234 $ (9,342 ) $ — $ 521 $ 13,623 $ (10,299 ) $ (16 ) $ 76,715 Commercial mortgage-backed securities 71,712 — (341 ) — 3,630 — — 45 75,046 Other asset-backed securities 85,835 22,961 (7,567 ) — (1 ) 1,974 (14,107 ) 540 89,635 United States Government and agencies 8,044 — — — 150 — — 3 8,197 Non-redeemable preferred stocks 7,795 — — — 390 — — — 8,185 Total Assets $ 255,380 $ 23,195 $ (17,250 ) $ — $ 4,690 $ 15,597 $ (24,406 ) $ 572 $ 257,778 Liabilities Future policy benefits - index annuity embedded derivatives $ 286 $ 644 $ (13 ) $ 14 $ — $ — $ — $ — $ 931 Total Liabilities $ 286 $ 644 $ (13 ) $ 14 $ — $ — $ — $ — $ 931 (1) 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generally within a few months after issuance. Once a market is created, as was the case for the majority of the security transfers out of the Level 3 category above, Level 2 valuation sources become available. There were no transfers between Level 1 and Level 2 during the periods presented above. </t>
  </si>
  <si>
    <t>Financial Instruments Not Reported at Value [Table Text Block]</t>
  </si>
  <si>
    <t>Valuation of our Financial Instruments Not Reported at Fair Value by Hierarchy Levels June 30, 2015 Quoted prices in active markets for identical assets (Level 1) Significant other observable inputs (Level 2) Significant unobservable inputs (Level 3) Total (Dollars in thousands) Assets Mortgage loans $ — $ — $ 724,019 $ 724,019 Policy loans — — 227,635 227,635 Total assets $ — $ — $ 951,654 $ 951,654 Liabilities Future policy benefits $ — $ — $ 3,636,677 $ 3,636,677 Supplemental contracts without life contingencies — — 312,669 312,669 Advance premiums and other deposits — — 249,168 249,168 Long-term debt — — 71,547 71,547 Liabilities related to separate accounts — — 670,691 670,691 Total liabilities $ — $ — $ 4,940,752 $ 4,940,752 Valuation of our Financial Instruments Not Reported at Fair Value by Hierarchy Levels December 31, 2014 Quoted prices in active markets for identical assets (Level 1) Significant other observable inputs (Level 2) Significant unobservable inputs (Level 3) Total (Dollars in thousands) Assets Mortgage loans $ — $ — $ 667,913 $ 667,913 Policy loans — — 230,070 230,070 Total assets $ — $ — $ 897,983 $ 897,983 Liabilities Future policy benefits $ — $ — $ 3,658,279 $ 3,658,279 Supplemental contracts without life contingencies — — 329,651 329,651 Advance premiums and other deposits — — 239,700 239,700 Long-term debt — — 69,772 69,772 Liabilities related to separate accounts — — 677,040 677,040 Total liabilities $ — $ — $ 4,974,442 $ 4,974,442</t>
  </si>
  <si>
    <t>Defined Benefit Plan (Tables)</t>
  </si>
  <si>
    <t>Schedule of Net Benefit Costs [Table Text Block]</t>
  </si>
  <si>
    <t>Components of Net Periodic Pension Cost for FBL and Affiliates Combined - Multiemployer Plan Three months ended June 30, Six months ended June 30, 2015 2014 2015 2014 (Dollars in thousands) Service cost $ 1,488 $ 1,320 $ 2,976 $ 2,640 Interest cost 3,300 3,505 6,600 7,010 Expected return on assets (4,463 ) (4,385 ) (8,926 ) (8,770 ) Amortization of prior service cost 36 36 72 72 Amortization of actuarial loss 2,598 1,361 5,196 2,722 Effect of settlement 4,490 4,600 4,490 4,600 Net periodic pension cost $ 7,449 $ 6,437 $ 10,408 $ 8,274 FBL Financial Group, Inc. share of net periodic pension costs $ 2,414 $ 2,065 $ 3,373 $ 2,654 Pension settlement charges are recognized when total cash payments exceed the sum of the service and interest cost for the year. Components of Net Periodic Pension Cost for FBL and Affiliates Combined - Other Plans Three months ended June 30, Six months ended June 30, 2015 2014 2015 2014 (Dollars in thousands) Service cost $ 109 $ 67 $ 218 $ 134 Interest cost 250 269 500 538 Amortization of prior service cost (3 ) (3 ) (6 ) (6 ) Amortization of actuarial loss 382 283 764 566 Net periodic pension cost $ 738 $ 616 $ 1,476 $ 1,232 FBL Financial Group, Inc. share of net periodic pension costs $ 418 $ 343 $ 836 $ 686</t>
  </si>
  <si>
    <t>Stockholders Equity (Tables)</t>
  </si>
  <si>
    <t>Class of Stock [Line Items]</t>
  </si>
  <si>
    <t>Schedule of Stock by Class [Table Text Block]</t>
  </si>
  <si>
    <t>Reconciliation of Outstanding Common Stock Class A Class B Total Shares Dollars Shares Dollars Shares Dollars (Dollars in thousands) Outstanding at January 1, 2014 24,742,942 $ 134,993 11,413 $ 72 24,754,355 $ 135,065 Issuance of common stock under compensation plans 292,577 8,976 — — 292,577 8,976 Purchase of common stock (333,426 ) (1,842 ) — — (333,426 ) (1,842 ) Outstanding at June 30, 2014 24,702,093 $ 142,127 11,413 $ 72 24,713,506 $ 142,199 Outstanding at January 1, 2015 24,703,903 $ 144,625 11,413 $ 72 24,715,316 $ 144,697 Issuance of common stock under compensation plans 99,265 3,302 — — 99,265 3,302 Purchase of common stock — — — — — — Outstanding at June 30, 2015 24,803,168 $ 147,927 11,413 $ 72 24,814,581 $ 147,999</t>
  </si>
  <si>
    <t>Schedule of Comprehensive Income (Loss) [Table Text Block]</t>
  </si>
  <si>
    <t>Accumulated Other Comprehensive Income, Net of Tax and Other Offsets Unrealized Net Investment Gains (Losses) on Available For Sale Securities (1) Accumulated Non-Credit Impairment Losses Underfunded Status of Postretirement Benefit Plans Total (Dollars in thousands) Balance at January 1, 2014 $ 126,587 $ (1,366 ) $ (6,154 ) $ 119,067 Other comprehensive income before reclassifications 123,512 809 — 124,321 Reclassification adjustments (1,409 ) — 355 (1,054 ) Balance at June 30, 2014 $ 248,690 $ (557 ) $ (5,799 ) $ 242,334 Balance at January 1, 2015 $ 266,211 $ 1,131 $ (8,932 ) $ 258,410 Other comprehensive income (loss) before reclassifications (85,778 ) (272 ) — (86,050 ) Reclassification adjustments (636 ) $ — 477 (159 ) Balance at June 30, 2015 $ 179,797 $ 859 $ (8,455 ) $ 172,201 (1) Includes the impact of taxes, deferred acquisition costs, value of insurance in force acquired, unearned revenue reserves and policyholder liabilities. See Note 2 for further information.</t>
  </si>
  <si>
    <t>Disclosure of Reclassification Amount [Text Block]</t>
  </si>
  <si>
    <t>Accumulated Other Comprehensive Income Reclassification Adjustments Six months ended June 30, 2015 Unrealized Net Investment Gains (Losses) on Available For Sale Securities (1) Accumulated Non-Credit Impairment Losses (1) Underfunded Status of Postretirement Benefit Plans Total (Dollars in thousands) Realized capital losses on sales of investments $ (1,145 ) $ — $ — $ (1,145 ) Adjustments for assumed changes in deferred policy acquisition costs, value of insurance in force acquired, unearned revenue reserve and policyholder liabilities 167 — — 167 Other expenses: Change in unrecognized postretirement items: Prior service costs — — (6 ) (6 ) Net actuarial loss — — 740 740 Reclassifications before income taxes (978 ) — 734 (244 ) Income taxes 342 — (257 ) 85 Reclassification adjustments $ (636 ) $ — $ 477 $ (159 ) Six months ended June 30, 2014 Unrealized Net Investment Gains (Losses) on Available For Sale Securities (1) Accumulated Non-Credit Impairment Losses (1) Unfunded Status of Postretirement Benefit Plans Total (Dollars in thousands) Realized capital losses on sales of investments $ (2,266 ) $ — $ — $ (2,266 ) Adjustments for assumed changes in deferred policy acquisition costs, value of insurance in force acquired, unearned revenue reserve and policyholder liabilities 99 — — 99 Other expenses: Change in unrecognized postretirement items: Prior service costs — — (6 ) (6 ) Net actuarial loss — — 552 552 Reclassifications before income taxes (2,167 ) — 546 (1,621 ) Income taxes 758 — (191 ) 567 Reclassification adjustments $ (1,409 ) $ — $ 355 $ (1,054 ) (1) See Note 2 for further information.</t>
  </si>
  <si>
    <t>Earnings per Share (Tables)</t>
  </si>
  <si>
    <t>Schedule of Earnings Per Share, Basic and Diluted [Table Text Block]</t>
  </si>
  <si>
    <t>Computation of Earnings Per Common Share Three months ended June 30, Six months ended June 30, 2015 2014 2015 2014 (Dollars in thousands, except per share data) Numerator: Net income attributable to FBL Financial Group, Inc. $ 32,372 $ 28,642 $ 55,963 $ 51,634 Less: Dividends on Series B preferred stock 37 37 75 75 Income available to common stockholders $ 32,335 $ 28,605 $ 55,888 $ 51,559 Denominator: Weighted average shares - basic 24,951,492 24,835,339 24,926,527 24,886,581 Effect of dilutive securities - stock-based compensation 87,541 147,798 98,592 163,889 Weighted average shares - diluted 25,039,033 24,983,137 25,025,119 25,050,470 Earnings per common share $ 1.30 $ 1.15 $ 2.24 $ 2.07 Earnings per common share - assuming dilution: $ 1.29 $ 1.14 $ 2.23 $ 2.06 No antidilutive stock options were excluded from diluted earnings per share in either period presented.</t>
  </si>
  <si>
    <t>Segment Information (Tables)</t>
  </si>
  <si>
    <t>Schedule of Segment Reporting Information, by Segment [Table Text Block]</t>
  </si>
  <si>
    <t>Financial Information Concerning our Operating Segments Three months ended June 30, Six months ended June 30, 2015 2014 2015 2014 (Dollars in thousands) Operating revenues: Annuity $ 53,464 $ 49,496 $ 106,223 $ 99,075 Life Insurance 102,456 98,837 204,466 194,654 Corporate and Other 23,743 23,255 47,448 46,624 179,663 171,588 358,137 340,353 Net realized gains on investments (1) 7,811 2,806 7,445 2,266 Change in net unrealized gains/losses on derivatives (1) (729 ) 1,443 (891 ) 1,753 Consolidated revenues $ 186,745 $ 175,837 $ 364,691 $ 344,372 Pre-tax operating income: Annuity $ 16,831 $ 14,649 $ 33,919 $ 30,096 Life Insurance 13,644 11,881 23,429 21,973 Corporate and Other 4,951 6,966 8,447 11,559 35,426 33,496 65,795 63,628 Income taxes on operating income (7,621 ) (7,349 ) (14,175 ) (14,397 ) Net realized gains/losses on investments (1) 4,975 1,737 4,728 1,409 Change in net unrealized gains/losses on derivatives (1) (408 ) 758 (385 ) 994 Consolidated net income attributable to FBL Financial Group, Inc. $ 32,372 $ 28,642 $ 55,963 $ 51,634 (1) Amounts are net of adjustments, as applicable, to amortization of unearned revenue reserves, deferred acquisition costs, value of insurance in force acquired and income taxes attributable to these items.</t>
  </si>
  <si>
    <t>Reconciliation of Revenue from Segments to Consolidated [Table Text Block]</t>
  </si>
  <si>
    <t>Under GAAP, premiums on whole life and term life policies are recognized as revenues over the premium-paying period and reported in the Life Insurance segment. The following chart provides a reconciliation of life insurance premiums collected to those reported in the GAAP financial statements. Reconciliation of Traditional Life Insurance Premiums, Net of Reinsurance Three months ended June 30, Six months ended June 30, 2015 2014 2015 2014 (Dollars in thousands) Traditional and universal life insurance premiums collected $ 71,087 $ 73,586 $ 142,302 $ 146,424 Premiums collected on interest sensitive products (23,335 ) (27,034 ) (47,026 ) (53,422 ) Traditional life insurance premiums collected 47,752 46,552 95,276 93,002 Change in due premiums and other 1,139 892 763 (66 ) Traditional life insurance premiums $ 48,891 $ 47,444 $ 96,039 $ 92,936 There is no comparable GAAP financial measure for premiums collected on annuities and universal life-type products. GAAP revenues for those interest sensitive and variable products consist of various policy charges and fees assessed on those contracts, as summarized in the chart below. Interest Sensitive Product Charges by Segment Three months ended June 30, Six months ended June 30, 2015 2014 2015 2014 (Dollars in thousands) Annuity Surrender charges and other $ 655 $ 511 $ 1,268 $ 1,065 Life Insurance Administration charges $ 3,508 $ 3,544 $ 7,205 $ 7,039 Cost of insurance charges 11,723 11,259 23,215 22,276 Surrender charges 269 190 486 406 Amortization of policy initiation fees 517 342 1,016 374 Total $ 16,017 $ 15,335 $ 31,922 $ 30,095 Corporate and Other Administration charges $ 1,517 $ 1,676 $ 3,034 $ 3,275 Cost of insurance charges 7,387 7,382 14,811 14,797 Surrender charges 84 103 192 241 Separate account charges 2,279 2,281 4,518 4,561 Amortization of policy initiation fees 334 73 649 418 Total $ 11,601 $ 11,515 $ 23,204 $ 23,292 Consolidated interest sensitive product charges $ 28,273 $ 27,361 $ 56,394 $ 54,452</t>
  </si>
  <si>
    <t>Investment Operations Available-for-sale Securities (Details) - Investment Sector [Domain] - USD ($) $ in Thousands</t>
  </si>
  <si>
    <t>Schedule of Available-for-sale Securities [Line Items]</t>
  </si>
  <si>
    <t>Debt Securities [Member]</t>
  </si>
  <si>
    <t>Available-for-sale Securities, Continuous Unrealized Loss Position, Fair Value</t>
  </si>
  <si>
    <t>Available-for-sale securities</t>
  </si>
  <si>
    <t>Non-credit losses on other-than-temporary impairments</t>
  </si>
  <si>
    <t>Available-for-sale Debt Securities, Accumulated Gross Unrealized Gain, before Tax</t>
  </si>
  <si>
    <t>Available-for-sale Debt Securities, Accumulated Gross Unrealized Loss, before Tax</t>
  </si>
  <si>
    <t>Corporate</t>
  </si>
  <si>
    <t>Amortized Cost</t>
  </si>
  <si>
    <t>[2]</t>
  </si>
  <si>
    <t>[1],[2]</t>
  </si>
  <si>
    <t>Hybrid preferred securities [Member]</t>
  </si>
  <si>
    <t>Redeemable Preferred Stock [Member]</t>
  </si>
  <si>
    <t>Residential mortgage-backed securities [Member]</t>
  </si>
  <si>
    <t>Commercial mortgage-backed securities [Member]</t>
  </si>
  <si>
    <t>Other asset backed securities [Member]</t>
  </si>
  <si>
    <t>United States Government and agencies</t>
  </si>
  <si>
    <t>State, municipal and other government [Member]</t>
  </si>
  <si>
    <t>Equity Securities [Member]</t>
  </si>
  <si>
    <t>Available-for-sale Equity Securities, Accumulated Gross Unrealized Gain, before Tax</t>
  </si>
  <si>
    <t>Available-for-sale Equity Securities, Accumulated Gross Unrealized Loss, before Tax</t>
  </si>
  <si>
    <t>Non-redeemable preferred stock [Member]</t>
  </si>
  <si>
    <t>Non-credit losses, subsequent to the initial impairment measurement date, on other-than-temporary impairment (OTTI) losses are included in the gross unrealized gains and gross unrealized losses columns above. The non-credit loss component of OTTI losses for corporate and other asset-backed securities were in an unrealized gain position at June 30, 2015 and December 31, 2014 due to increases in estimated fair value subsequent to initial recognition of non-credit losses on such securities.</t>
  </si>
  <si>
    <t>Corporate securities include hybrid preferred securities with a carrying value of $53.8 million at June 30, 2015 and $80.9 million at December 31, 2014. Corporate securities also include redeemable preferred stock with a carrying value of $29.8 million at June 30, 2015 and $29.9 million at December 31, 2014.</t>
  </si>
  <si>
    <t>Investment Operations Available-for-sale Fixed Maturities by Maturity Date (Details) - USD ($) $ in Thousands</t>
  </si>
  <si>
    <t>Available-for-sale Securities, Debt Maturities, Amortized Cost Basis, Fiscal Year Maturity [Abstract]</t>
  </si>
  <si>
    <t>Due in one year or less, amortized cost basis</t>
  </si>
  <si>
    <t>Due after one year through five years, amortized cost basis</t>
  </si>
  <si>
    <t>Due after five years through ten years, amortized cost basis</t>
  </si>
  <si>
    <t>Due after ten years, amortized cost basis</t>
  </si>
  <si>
    <t>Available-for-sale Securities, Debt Maturities, Single Maturity Date, Amortized Cost Basis</t>
  </si>
  <si>
    <t>Mortgage-backed and other asset-backed, amortized cost basis</t>
  </si>
  <si>
    <t>Total fixed maturities, amortized cost basis</t>
  </si>
  <si>
    <t>Available-for-sale Securities, Debt Maturities, Fair Value, Fiscal Year Maturity [Abstract]</t>
  </si>
  <si>
    <t>Due in one year or less, fair value</t>
  </si>
  <si>
    <t>Due after one year through five years, fair value</t>
  </si>
  <si>
    <t>Due after five years through ten years, fair value</t>
  </si>
  <si>
    <t>Due after ten years, fair value</t>
  </si>
  <si>
    <t>Total fixed maturities with maturity date, fair value</t>
  </si>
  <si>
    <t>Mortgage-backed and other asset-backed, fair value</t>
  </si>
  <si>
    <t>Total fixed maturities, fair value</t>
  </si>
  <si>
    <t>Available-for-sale Securities, Continuous Unrealized Loss Position, Twelve Months or Longer, Fair Value</t>
  </si>
  <si>
    <t>Investment Operations Net Unrealized Gains (Losses) on Investments in AOCI (Details) - USD ($) $ in Thousands</t>
  </si>
  <si>
    <t>Dec. 31, 2013</t>
  </si>
  <si>
    <t>Net Unrealized Gains Losses [Line Items]</t>
  </si>
  <si>
    <t>Assumed changes in amortization of DAC</t>
  </si>
  <si>
    <t>Assumed changes in amortization pattern of VIIF</t>
  </si>
  <si>
    <t>Assumed changes in amortization pattern of URR</t>
  </si>
  <si>
    <t>Assumed change in policyholder liability</t>
  </si>
  <si>
    <t>Unrealized appreciation on fixed maturities available for sale</t>
  </si>
  <si>
    <t>Accumulated Net Unrealized Investment Gain (Loss) [Member]</t>
  </si>
  <si>
    <t>Includes the impact of taxes, deferred acquisition costs, value of insurance in force acquired, unearned revenue reserves and policyholder liabilities. See Note 2 for further information.</t>
  </si>
  <si>
    <t>Investment Operations Unrealized Losses by Length of Time (Details) $ in Thousands</t>
  </si>
  <si>
    <t>Jun. 30, 2015USD ($)issuerssecurities</t>
  </si>
  <si>
    <t>Dec. 31, 2014USD ($)issuerssecurities</t>
  </si>
  <si>
    <t>Available-for-sale, Securities in Unrealized Loss Positions, Qualitative Disclosure, Number of Positions | securities</t>
  </si>
  <si>
    <t>Available For Sale Securities In Unrealized Loss Positions Qualitative Disclosure Number Of Issuers | issuer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12 Months or Longer, Accumulated Loss</t>
  </si>
  <si>
    <t>Available-for-sale Securities, Continuous Unrealized Loss Position, Accumulated Loss</t>
  </si>
  <si>
    <t>Available for sale Securities Continuous Unrealized Loss Position Maximum Loss by issuer</t>
  </si>
  <si>
    <t>percent of total</t>
  </si>
  <si>
    <t>75.40%</t>
  </si>
  <si>
    <t>64.80%</t>
  </si>
  <si>
    <t>Commercial mortgage-backed</t>
  </si>
  <si>
    <t>Available for sale Securities Continuous Unrealized Loss Position Maximum Loss by security</t>
  </si>
  <si>
    <t>7.10%</t>
  </si>
  <si>
    <t>16.90%</t>
  </si>
  <si>
    <t>3.00%</t>
  </si>
  <si>
    <t>6.80%</t>
  </si>
  <si>
    <t>14.80%</t>
  </si>
  <si>
    <t>0.00%</t>
  </si>
  <si>
    <t>7.70%</t>
  </si>
  <si>
    <t>0.50%</t>
  </si>
  <si>
    <t>100.00%</t>
  </si>
  <si>
    <t>Utilities sector [Member] | Corporate</t>
  </si>
  <si>
    <t>Electric sector [Member] | Corporate</t>
  </si>
  <si>
    <t>Gas pipeline sector [Member] | Corporate</t>
  </si>
  <si>
    <t>Energy sector [Member] | Corporate</t>
  </si>
  <si>
    <t>Oil Field Services [Member] | Corporate</t>
  </si>
  <si>
    <t>Energy Independent Sector [Member] [Domain] | Corporate</t>
  </si>
  <si>
    <t>Investment Operations Credit loss component of Other-than-temporary Impairments on Fixed Maturities (Details) - USD ($) $ in Thousands</t>
  </si>
  <si>
    <t>Other than Temporary Impairment, Credit Losses Recognized in Earnings [Roll Forward]</t>
  </si>
  <si>
    <t>Balance at beginning of period</t>
  </si>
  <si>
    <t>Reductions due to securities sold</t>
  </si>
  <si>
    <t>Balance at end of period</t>
  </si>
  <si>
    <t>Investment Operations Realized Gains (Losses) - Recorded in Income (Details) - USD ($) $ in Thousands</t>
  </si>
  <si>
    <t>Gain (Loss) on Investments [Line Items]</t>
  </si>
  <si>
    <t>Realized gains (losses) on investments recorded in income</t>
  </si>
  <si>
    <t>Proceeds from Sale of Available-for-sale Securities</t>
  </si>
  <si>
    <t>Categories of Investments, Cost-method Investments [Member]</t>
  </si>
  <si>
    <t>Gains (Losses) on Sales of Other Assets</t>
  </si>
  <si>
    <t>Debt Securities [Member] | Categories of Investments, Marketable Securities, Available-for-sale Securities [Member]</t>
  </si>
  <si>
    <t>Gross gains - fixed maturities - available for sale</t>
  </si>
  <si>
    <t>Gross losses - fixed maturities - available for sale</t>
  </si>
  <si>
    <t>Other credit-related [Member]</t>
  </si>
  <si>
    <t>{F|ahBzfndlYmZpbGluZ3MtaHJkcmoLEgZYTUxEb2MiXlhCUkxEb2NHZW5JbmZvOjczYmFmNmE4NWFmMTRkYmQ5OTUzZjVhODNlYjc5YTc3fFRleHRTZWxlY3Rpb246OThDMEI0NDQ1NDA5QkIzQkM0RDZCNUNGNTJFOTAxOTcM}</t>
  </si>
  <si>
    <t>Investment Operations Mortgage Loans (Details) - USD ($) $ in Thousands</t>
  </si>
  <si>
    <t>Mortgage Loans on Real Estate [Line Items]</t>
  </si>
  <si>
    <t>Mortgage Loans on Real Estate, Carrying Amount of Mortgages</t>
  </si>
  <si>
    <t>Percentage of Mortgage Loans</t>
  </si>
  <si>
    <t>Year of origination 2015 [Member]</t>
  </si>
  <si>
    <t>12.10%</t>
  </si>
  <si>
    <t>Year of origination 2014 [Member]</t>
  </si>
  <si>
    <t>12.30%</t>
  </si>
  <si>
    <t>13.70%</t>
  </si>
  <si>
    <t>Year of origination 2013 [Member]</t>
  </si>
  <si>
    <t>11.70%</t>
  </si>
  <si>
    <t>13.00%</t>
  </si>
  <si>
    <t>Year of origination 2012 [Member]</t>
  </si>
  <si>
    <t>9.70%</t>
  </si>
  <si>
    <t>11.20%</t>
  </si>
  <si>
    <t>Year of Origination 2011 [Member]</t>
  </si>
  <si>
    <t>6.70%</t>
  </si>
  <si>
    <t>7.40%</t>
  </si>
  <si>
    <t>Year of origination 2010 [Member]</t>
  </si>
  <si>
    <t>47.50%</t>
  </si>
  <si>
    <t>54.70%</t>
  </si>
  <si>
    <t>0% to 50% loan to value [Member]</t>
  </si>
  <si>
    <t>32.20%</t>
  </si>
  <si>
    <t>28.70%</t>
  </si>
  <si>
    <t>51% to 60% loan-to-value [Member]</t>
  </si>
  <si>
    <t>27.10%</t>
  </si>
  <si>
    <t>30.10%</t>
  </si>
  <si>
    <t>61% to 70% loan-to-value [Member]</t>
  </si>
  <si>
    <t>29.60%</t>
  </si>
  <si>
    <t>31.50%</t>
  </si>
  <si>
    <t>71% to 80% loan-to-value [Member]</t>
  </si>
  <si>
    <t>9.80%</t>
  </si>
  <si>
    <t>8.50%</t>
  </si>
  <si>
    <t>81% to 90% loan to value [Member]</t>
  </si>
  <si>
    <t>1.30%</t>
  </si>
  <si>
    <t>1.20%</t>
  </si>
  <si>
    <t>South Atlantic [Member]</t>
  </si>
  <si>
    <t>31.80%</t>
  </si>
  <si>
    <t>30.50%</t>
  </si>
  <si>
    <t>Pacific [Member]</t>
  </si>
  <si>
    <t>14.20%</t>
  </si>
  <si>
    <t>15.10%</t>
  </si>
  <si>
    <t>East North Central [Member]</t>
  </si>
  <si>
    <t>11.40%</t>
  </si>
  <si>
    <t>12.90%</t>
  </si>
  <si>
    <t>West North Central [Member]</t>
  </si>
  <si>
    <t>13.60%</t>
  </si>
  <si>
    <t>West South Central [Member]</t>
  </si>
  <si>
    <t>9.50%</t>
  </si>
  <si>
    <t>7.90%</t>
  </si>
  <si>
    <t>Mountain [Member]</t>
  </si>
  <si>
    <t>9.10%</t>
  </si>
  <si>
    <t>9.90%</t>
  </si>
  <si>
    <t>Other geographical locations [Member]</t>
  </si>
  <si>
    <t>10.10%</t>
  </si>
  <si>
    <t>Office [Member]</t>
  </si>
  <si>
    <t>44.80%</t>
  </si>
  <si>
    <t>42.80%</t>
  </si>
  <si>
    <t>Retail [Member]</t>
  </si>
  <si>
    <t>31.70%</t>
  </si>
  <si>
    <t>34.10%</t>
  </si>
  <si>
    <t>Industrial [Member]</t>
  </si>
  <si>
    <t>18.40%</t>
  </si>
  <si>
    <t>19.90%</t>
  </si>
  <si>
    <t>Other property type [Member]</t>
  </si>
  <si>
    <t>5.10%</t>
  </si>
  <si>
    <t>3.20%</t>
  </si>
  <si>
    <t>Investment Operations Allowance on Mortgage Loans (Details) - USD ($) $ in Thousands</t>
  </si>
  <si>
    <t>Financing Receivable, Allowance for Credit Losses [Line Items]</t>
  </si>
  <si>
    <t>Charge offs</t>
  </si>
  <si>
    <t>Investment Operations Impaired mortgage loans (Details) - USD ($) $ in Thousands</t>
  </si>
  <si>
    <t>Financing Receivable, Impaired [Line Items]</t>
  </si>
  <si>
    <t>Impaired Financing Receivable, Recorded Investment</t>
  </si>
  <si>
    <t>Financing Receivable, Allowance for Credit Losses</t>
  </si>
  <si>
    <t>Debt Instrument, Unamortized Discount</t>
  </si>
  <si>
    <t>Investment Operations Variable Interest Entities (Details) - USD ($) $ in Thousands</t>
  </si>
  <si>
    <t>Variable Interest Entity [Line Items]</t>
  </si>
  <si>
    <t>Variable Interest Entity, Nonconsolidated, Carrying Amount, Assets</t>
  </si>
  <si>
    <t>Variable Interest Entity, Reporting Entity Involvement, Maximum Loss Exposure, Amount</t>
  </si>
  <si>
    <t>Investment Operations Commitments (Details) $ in Millions</t>
  </si>
  <si>
    <t>Jun. 30, 2015USD ($)</t>
  </si>
  <si>
    <t>Long-term Purchase Commitment [Line Items]</t>
  </si>
  <si>
    <t>Other Commitment</t>
  </si>
  <si>
    <t>Investment Operations Derivative instruments (Details) - USD ($) $ in Millions</t>
  </si>
  <si>
    <t>Derivatives, Fair Value [Line Items]</t>
  </si>
  <si>
    <t>Derivative assets (incl in other investments)</t>
  </si>
  <si>
    <t>Fair Value Disclosure, Off-balance Sheet Risks, Amount, Asset</t>
  </si>
  <si>
    <t>Derivative Liabilities</t>
  </si>
  <si>
    <t>Derivative, Gain (Loss) on Derivative, Net</t>
  </si>
  <si>
    <t>Fair Values Fair Value by Balance Sheet Grouping (Details) - USD ($) $ in Thousands</t>
  </si>
  <si>
    <t>Fair Value, Balance Sheet Grouping, Financial Statement Captions [Line Items]</t>
  </si>
  <si>
    <t>Carrying (Reported) Amount, Fair Value Disclosure [Member]</t>
  </si>
  <si>
    <t>Cash and short-term investments</t>
  </si>
  <si>
    <t>Future policy benefits</t>
  </si>
  <si>
    <t>Supplemental contracts without life contingencies</t>
  </si>
  <si>
    <t>Long-term debt</t>
  </si>
  <si>
    <t>Carrying (Reported) Amount, Fair Value Disclosure [Member] | Debt Securities [Member]</t>
  </si>
  <si>
    <t>Carrying (Reported) Amount, Fair Value Disclosure [Member] | Equity Securities [Member]</t>
  </si>
  <si>
    <t>Estimate of Fair Value Measurement [Member]</t>
  </si>
  <si>
    <t>Estimate of Fair Value Measurement [Member] | Debt Securities [Member]</t>
  </si>
  <si>
    <t>Estimate of Fair Value Measurement [Member] | Equity Securities [Member]</t>
  </si>
  <si>
    <t>Fair Value, Measurements, Recurring [Member]</t>
  </si>
  <si>
    <t>Fair Value, Measurements, Recurring [Member] | State, municipal and other government [Member]</t>
  </si>
  <si>
    <t>Fair Values Valuation of Financial Instruments by Hierarchy Levels (Details) - Portion at Fair Value Measurement [Member] - USD ($) $ in Thousands</t>
  </si>
  <si>
    <t>Fair Value, Assets and Liabilities Measured on Recurring and Nonrecurring Basis [Line Items]</t>
  </si>
  <si>
    <t>Assets, Fair Value Disclosure</t>
  </si>
  <si>
    <t>Mortgage-backed securities available-for-sale</t>
  </si>
  <si>
    <t>Future policy benefits - index annuity embedded derivatives</t>
  </si>
  <si>
    <t>Fair Value, Measurements, Recurring [Member] | Fair Value, Inputs, Level 1 [Member]</t>
  </si>
  <si>
    <t>Fair Value, Measurements, Recurring [Member] | Fair Value, Inputs, Level 2 [Member]</t>
  </si>
  <si>
    <t>Fair Value, Measurements, Recurring [Member] | Fair Value, Inputs, Level 3 [Member]</t>
  </si>
  <si>
    <t>Corporate securities</t>
  </si>
  <si>
    <t>Corporate securities | Fair Value, Measurements, Recurring [Member]</t>
  </si>
  <si>
    <t>Corporate securities | Fair Value, Measurements, Recurring [Member] | Fair Value, Inputs, Level 1 [Member]</t>
  </si>
  <si>
    <t>Corporate securities | Fair Value, Measurements, Recurring [Member] | Fair Value, Inputs, Level 2 [Member]</t>
  </si>
  <si>
    <t>Corporate securities | Fair Value, Measurements, Recurring [Member] | Fair Value, Inputs, Level 3 [Member]</t>
  </si>
  <si>
    <t>Non-redeemable preferred stock [Member] | Fair Value, Measurements, Recurring [Member] | Fair Value, Inputs, Level 1 [Member]</t>
  </si>
  <si>
    <t>Non-redeemable preferred stock [Member] | Fair Value, Measurements, Recurring [Member] | Fair Value, Inputs, Level 2 [Member]</t>
  </si>
  <si>
    <t>Non-redeemable preferred stock [Member] | Fair Value, Measurements, Recurring [Member] | Fair Value, Inputs, Level 3 [Member]</t>
  </si>
  <si>
    <t>Residential mortgage-backed securities [Member] | Fair Value, Measurements, Recurring [Member]</t>
  </si>
  <si>
    <t>Residential mortgage-backed securities [Member] | Fair Value, Measurements, Recurring [Member] | Fair Value, Inputs, Level 1 [Member]</t>
  </si>
  <si>
    <t>Residential mortgage-backed securities [Member] | Fair Value, Measurements, Recurring [Member] | Fair Value, Inputs, Level 2 [Member]</t>
  </si>
  <si>
    <t>Residential mortgage-backed securities [Member] | Fair Value, Measurements, Recurring [Member] | Fair Value, Inputs, Level 3 [Member]</t>
  </si>
  <si>
    <t>Commercial mortgage-backed securities [Member] | Fair Value, Measurements, Recurring [Member]</t>
  </si>
  <si>
    <t>Commercial mortgage-backed securities [Member] | Fair Value, Measurements, Recurring [Member] | Fair Value, Inputs, Level 1 [Member]</t>
  </si>
  <si>
    <t>Commercial mortgage-backed securities [Member] | Fair Value, Measurements, Recurring [Member] | Fair Value, Inputs, Level 2 [Member]</t>
  </si>
  <si>
    <t>Commercial mortgage-backed securities [Member] | Fair Value, Measurements, Recurring [Member] | Fair Value, Inputs, Level 3 [Member]</t>
  </si>
  <si>
    <t>United States Government and agencies | Fair Value, Measurements, Recurring [Member]</t>
  </si>
  <si>
    <t>United States Government and agencies | Fair Value, Measurements, Recurring [Member] | Fair Value, Inputs, Level 1 [Member]</t>
  </si>
  <si>
    <t>United States Government and agencies | Fair Value, Measurements, Recurring [Member] | Fair Value, Inputs, Level 2 [Member]</t>
  </si>
  <si>
    <t>United States Government and agencies | Fair Value, Measurements, Recurring [Member] | Fair Value, Inputs, Level 3 [Member]</t>
  </si>
  <si>
    <t>State, municipal and other government [Member] | Fair Value, Measurements, Recurring [Member]</t>
  </si>
  <si>
    <t>State, municipal and other government [Member] | Fair Value, Measurements, Recurring [Member] | Fair Value, Inputs, Level 1 [Member]</t>
  </si>
  <si>
    <t>State, municipal and other government [Member] | Fair Value, Measurements, Recurring [Member] | Fair Value, Inputs, Level 2 [Member]</t>
  </si>
  <si>
    <t>State, municipal and other government [Member] | Fair Value, Measurements, Recurring [Member] | Fair Value, Inputs, Level 3 [Member]</t>
  </si>
  <si>
    <t>Common Stock | Fair Value, Measurements, Recurring [Member]</t>
  </si>
  <si>
    <t>Common Stock | Fair Value, Measurements, Recurring [Member] | Fair Value, Inputs, Level 1 [Member]</t>
  </si>
  <si>
    <t>Common Stock | Fair Value, Measurements, Recurring [Member] | Fair Value, Inputs, Level 2 [Member]</t>
  </si>
  <si>
    <t>Common Stock | Fair Value, Measurements, Recurring [Member] | Fair Value, Inputs, Level 3 [Member]</t>
  </si>
  <si>
    <t>Fair Values Level 3 Fixed Maturitiies on a Recurring Basis by Valuation Source (Details) - Fair Value by Asset Class [Domain] - USD ($) $ in Thousands</t>
  </si>
  <si>
    <t>Fair Value Measurements, Recurring and Nonrecurring, Valuation Techniques [Line Items]</t>
  </si>
  <si>
    <t>Other asset backed securities [Member] | Fair Value, Measurements, Recurring [Member] | Fair Value, Inputs, Level 3 [Member]</t>
  </si>
  <si>
    <t>Third-party vendors [Member] | Fair Value, Measurements, Recurring [Member] | Fair Value, Inputs, Level 3 [Member]</t>
  </si>
  <si>
    <t>77.60%</t>
  </si>
  <si>
    <t>79.80%</t>
  </si>
  <si>
    <t>Priced internally [Member] | Fair Value, Measurements, Recurring [Member] | Fair Value, Inputs, Level 3 [Member]</t>
  </si>
  <si>
    <t>22.40%</t>
  </si>
  <si>
    <t>20.20%</t>
  </si>
  <si>
    <t>Estimate of Fair Value Measurement [Member] | Third-party vendors [Member] | Corporate securities | Fair Value, Measurements, Recurring [Member] | Fair Value, Inputs, Level 3 [Member]</t>
  </si>
  <si>
    <t>Estimate of Fair Value Measurement [Member] | Third-party vendors [Member] | Residential mortgage-backed securities [Member] | Fair Value, Measurements, Recurring [Member] | Fair Value, Inputs, Level 3 [Member]</t>
  </si>
  <si>
    <t>Estimate of Fair Value Measurement [Member] | Third-party vendors [Member] | Commercial mortgage-backed securities [Member] | Fair Value, Measurements, Recurring [Member] | Fair Value, Inputs, Level 3 [Member]</t>
  </si>
  <si>
    <t>Estimate of Fair Value Measurement [Member] | Third-party vendors [Member] | Other asset backed securities [Member] | Fair Value, Measurements, Recurring [Member] | Fair Value, Inputs, Level 3 [Member]</t>
  </si>
  <si>
    <t>Estimate of Fair Value Measurement [Member] | Third-party vendors [Member] | United States Government and agencies | Fair Value, Measurements, Recurring [Member] | Fair Value, Inputs, Level 3 [Member]</t>
  </si>
  <si>
    <t>Estimate of Fair Value Measurement [Member] | Priced internally [Member] | Corporate securities | Fair Value, Measurements, Recurring [Member] | Fair Value, Inputs, Level 3 [Member]</t>
  </si>
  <si>
    <t>Estimate of Fair Value Measurement [Member] | Priced internally [Member] | Residential mortgage-backed securities [Member] | Fair Value, Measurements, Recurring [Member] | Fair Value, Inputs, Level 3 [Member]</t>
  </si>
  <si>
    <t>Estimate of Fair Value Measurement [Member] | Priced internally [Member] | Commercial mortgage-backed securities [Member] | Fair Value, Measurements, Recurring [Member] | Fair Value, Inputs, Level 3 [Member]</t>
  </si>
  <si>
    <t>Estimate of Fair Value Measurement [Member] | Priced internally [Member] | Other asset backed securities [Member] | Fair Value, Measurements, Recurring [Member] | Fair Value, Inputs, Level 3 [Member]</t>
  </si>
  <si>
    <t>Estimate of Fair Value Measurement [Member] | Priced internally [Member] | United States Government and agencies | Fair Value, Measurements, Recurring [Member] | Fair Value, Inputs, Level 3 [Member]</t>
  </si>
  <si>
    <t>Fair Values Quantitative Information about Unobservable Measurement Inputs (Details) - Portion at Fair Value Measurement [Member] - Fair Value, Measurements, Recurring [Member] - USD ($) $ in Thousands</t>
  </si>
  <si>
    <t>Fair Value, Inputs, Level 3 [Member]</t>
  </si>
  <si>
    <t>Index Annuity Embedded Derivatives [Member] | Fair Value, Inputs, Level 3 [Member]</t>
  </si>
  <si>
    <t>Fair Value Measurements, Valuation Techniques</t>
  </si>
  <si>
    <t>Discounted cash flow</t>
  </si>
  <si>
    <t>Fair Value Measurements, Significant Assumptions</t>
  </si>
  <si>
    <t>Credit risk
Risk margin</t>
  </si>
  <si>
    <t>Input range and weighted average</t>
  </si>
  <si>
    <t>0.80% - 2.05% (1.35%)
0.15% - 0.40% (0.25%)</t>
  </si>
  <si>
    <t>0.70% - 1.70% (1.10%)
0.15% - 0.40% (0.25%)</t>
  </si>
  <si>
    <t>Asset fair value by technique [Member] | Fair Value, Inputs, Level 3 [Member]</t>
  </si>
  <si>
    <t>Corporate securities | Fair Value, Inputs, Level 3 [Member]</t>
  </si>
  <si>
    <t>Credit spread</t>
  </si>
  <si>
    <t>0.99% - 8.61% (5.82%)</t>
  </si>
  <si>
    <t>0.95% - 6.80% (4.92%)</t>
  </si>
  <si>
    <t>Commercial mortgage-backed | Fair Value, Inputs, Level 3 [Member]</t>
  </si>
  <si>
    <t>1.70% - 3.75% (2.91%)</t>
  </si>
  <si>
    <t>1.75% - 4.00% (2.89%)</t>
  </si>
  <si>
    <t>Other asset backed securities [Member] | Fair Value, Inputs, Level 3 [Member]</t>
  </si>
  <si>
    <t>1.08% - 5.98% (4.28%)</t>
  </si>
  <si>
    <t>0.96% - 6.17% (4.31%)</t>
  </si>
  <si>
    <t>United States Government and agencies | Fair Value, Inputs, Level 3 [Member]</t>
  </si>
  <si>
    <t>2.05% (2.05%)</t>
  </si>
  <si>
    <t>1.80% (1.80%)</t>
  </si>
  <si>
    <t>Non-redeemable preferred stock [Member] | Fair Value, Inputs, Level 3 [Member]</t>
  </si>
  <si>
    <t>3.65% (3.65%)</t>
  </si>
  <si>
    <t>3.34% (3.34%)</t>
  </si>
  <si>
    <t>Fair Values Level 3 Financial Instruments Changes in Fair Value (Details) - Fair Value, Inputs, Level 3 [Member] - Fair Value, Measurements, Recurring [Member] - USD ($) $ in Thousands</t>
  </si>
  <si>
    <t>Fair Value, Assets Measured on Recurring Basis, Unobservable Input Reconciliation, Calculation [Roll Forward]</t>
  </si>
  <si>
    <t>Asset Balance, beginning of period</t>
  </si>
  <si>
    <t>Purchases</t>
  </si>
  <si>
    <t>Disposals</t>
  </si>
  <si>
    <t>Realized and unrealized gains (losses), net, included in net income</t>
  </si>
  <si>
    <t>Realized and unrealized gains (losses), net, included in other comprehensive income</t>
  </si>
  <si>
    <t>Transfers Into Level 3</t>
  </si>
  <si>
    <t>Transfers out of Level 3</t>
  </si>
  <si>
    <t>Amortization included in net income</t>
  </si>
  <si>
    <t>Liability balance, beginning of period</t>
  </si>
  <si>
    <t>Settlements</t>
  </si>
  <si>
    <t>Liability balance, end of period</t>
  </si>
  <si>
    <t>Index Annuity Embedded Derivatives [Member]</t>
  </si>
  <si>
    <t>Transfers into Level 3 represent assets previously priced using an external pricing service with access to observable inputs no longer available and therefore, were priced using non-binding broker quotes. Transfers out of Level 3 include those assets that we are now able to obtain pricing from a third party pricing vendor that uses observable inputs. The fair values of newly issued securities often require additional estimation until a market is created, generally within a few months after issuance. Once a market is created, as was the case for the majority of the security transfers out of the Level 3 category above, Level 2 valuation sources become available. There were no transfers between Level 1 and Level 2 during</t>
  </si>
  <si>
    <t>Fair Values Valuation of Financial Instruments not reported at fair value (Details) - USD ($) $ in Thousands</t>
  </si>
  <si>
    <t>Financial Instruments Not Reported at Fair Value [Line Items]</t>
  </si>
  <si>
    <t>Portion at Other than Fair Value, Fair Value Disclosure [Member] | Fair Value, Measurements, Recurring [Member]</t>
  </si>
  <si>
    <t>Fair Value, Inputs, Level 1 [Member] | Fair Value, Measurements, Recurring [Member]</t>
  </si>
  <si>
    <t>Fair Value, Inputs, Level 1 [Member] | Portion at Other than Fair Value, Fair Value Disclosure [Member] | Fair Value, Measurements, Recurring [Member]</t>
  </si>
  <si>
    <t>Fair Value, Inputs, Level 2 [Member] | Fair Value, Measurements, Recurring [Member]</t>
  </si>
  <si>
    <t>Fair Value, Inputs, Level 2 [Member] | Portion at Other than Fair Value, Fair Value Disclosure [Member] | Fair Value, Measurements, Recurring [Member]</t>
  </si>
  <si>
    <t>Fair Value, Inputs, Level 3 [Member] | Fair Value, Measurements, Recurring [Member]</t>
  </si>
  <si>
    <t>Fair Value, Inputs, Level 3 [Member] | Portion at Other than Fair Value, Fair Value Disclosure [Member] | Fair Value, Measurements, Recurring [Member]</t>
  </si>
  <si>
    <t>Fair Values Level 3 Financial Instruments Measured at Fair Value on a nonrecurring basis (Details) - USD ($) $ in Thousands</t>
  </si>
  <si>
    <t>May. 22, 2015</t>
  </si>
  <si>
    <t>Fair Value, Measurements, Nonrecurring [Member]</t>
  </si>
  <si>
    <t>Mortgage Loans on Real Estate, Write-down or Reserve, Amount</t>
  </si>
  <si>
    <t>Defined Benefit Plan (Details) - USD ($) $ in Thousands</t>
  </si>
  <si>
    <t>Other Pension Plan [Member]</t>
  </si>
  <si>
    <t>Defined Benefit Plan Disclosure [Line Items]</t>
  </si>
  <si>
    <t>Service cost</t>
  </si>
  <si>
    <t>Interest cost</t>
  </si>
  <si>
    <t>Amortization of prior service cost</t>
  </si>
  <si>
    <t>Amortization of actuarial loss</t>
  </si>
  <si>
    <t>Net periodic pension cost</t>
  </si>
  <si>
    <t>Net periodic pension cost individual entity share</t>
  </si>
  <si>
    <t>United States Pension Plan of US Entity [Member]</t>
  </si>
  <si>
    <t>Expected return on assets</t>
  </si>
  <si>
    <t>Defined Benefit Plan, Recognized Net Gain (Loss) Due to Settlements</t>
  </si>
  <si>
    <t>Stockholders Equity (Details) - USD ($) $ / shares in Units, $ in Thousands</t>
  </si>
  <si>
    <t>Common Stock Special Dividends Per Share Cash Paid</t>
  </si>
  <si>
    <t>Payment Of Special Cash Dividend</t>
  </si>
  <si>
    <t>Stock Issued During Period, Shares, Share-based Compensation, Net of Forfeitures</t>
  </si>
  <si>
    <t>Stock Repurchased During Period, Value</t>
  </si>
  <si>
    <t>Stock Repurchase Program, Remaining Authorized Repurchase Amount</t>
  </si>
  <si>
    <t>Stock Repurchased During Period, Shares</t>
  </si>
  <si>
    <t>Common Stock | Common Class B</t>
  </si>
  <si>
    <t>Common Stock | Common Class A</t>
  </si>
  <si>
    <t>Stockholders Equity Accumulated other comprehensive income (Details) - USD ($) $ in Thousands</t>
  </si>
  <si>
    <t>Other Comprehensive Income (Loss), Available-for-sale Securities Adjustment, before Reclassification Adjustments, Net of Tax</t>
  </si>
  <si>
    <t>Other Comprehensive Income (Loss), Reclassification Adjustment for Sale of Securities Included in Net Income, Net of Tax</t>
  </si>
  <si>
    <t>Accumulated Defined Benefit Plans Adjustment [Member]</t>
  </si>
  <si>
    <t>Other Comprehensive Income (Loss), Pension and Other Postretirement Benefit Plans, Adjustment, before Reclassification Adjustments, Net of Tax</t>
  </si>
  <si>
    <t>Accumulated Other-than-Temporary Impairment [Member]</t>
  </si>
  <si>
    <t>Stockholders Equity AOC I Reclassification Adjustments (Details) - USD ($) $ in Thousands</t>
  </si>
  <si>
    <t>Income available to common stockholders from continuing operations</t>
  </si>
  <si>
    <t>reclassifications out of accumulated other comprehensive income [Member]</t>
  </si>
  <si>
    <t>Change in offsets to unrealized on investments</t>
  </si>
  <si>
    <t>Other Comprehensive Income (Loss), Pension and Other Postretirement Benefit Plans, Net Prior Service Costs Arising During Period, Net of Tax</t>
  </si>
  <si>
    <t>Other Comprehensive Income (Loss), Pension and Other Postretirement Benefit Plans, Net Unamortized Gain (Loss) Arising During Period, Net of Tax</t>
  </si>
  <si>
    <t>reclassifications out of accumulated other comprehensive income [Member] | Accumulated Net Unrealized Investment Gain (Loss) [Member]</t>
  </si>
  <si>
    <t>reclassifications out of accumulated other comprehensive income [Member] | Accumulated Other-than-Temporary Impairment [Member]</t>
  </si>
  <si>
    <t>reclassifications out of accumulated other comprehensive income [Member] | Accumulated Defined Benefit Plans Adjustment [Member]</t>
  </si>
  <si>
    <t>Other Comprehensive Income (Loss), Reclassification, Pension and Other Postretirement Benefit Plans, Net Gain (Loss) Recognized in Net Periodic Benefit Cost, Net of Tax</t>
  </si>
  <si>
    <t>See Note 2 for further information.</t>
  </si>
  <si>
    <t>Earnings per Share (Details) - USD ($) $ / shares in Units, $ in Thousands</t>
  </si>
  <si>
    <t>Numerator [Abstract]</t>
  </si>
  <si>
    <t>Less: Dividends Series B preferred stock</t>
  </si>
  <si>
    <t>Denominator [Abstract]</t>
  </si>
  <si>
    <t>Weighted average shares - diluted</t>
  </si>
  <si>
    <t>Weighted average shares - basic</t>
  </si>
  <si>
    <t>Effect of dilutive securities - stock-based compensation</t>
  </si>
  <si>
    <t>Segment Information (Details) - USD ($) $ in Thousands</t>
  </si>
  <si>
    <t>Segment Reporting Information [Line Items]</t>
  </si>
  <si>
    <t>Realized gains (losses) on investments (1)</t>
  </si>
  <si>
    <t>Change in net unrealized gains/losses on derivatives (1)</t>
  </si>
  <si>
    <t>Operating revenues</t>
  </si>
  <si>
    <t>Operating Income (Loss)</t>
  </si>
  <si>
    <t>Income tax on operating income</t>
  </si>
  <si>
    <t>Realized gains/losses on investments (1)</t>
  </si>
  <si>
    <t>Change in net unrealized gains/losses on derivatives</t>
  </si>
  <si>
    <t>Annuity Segment [Member]</t>
  </si>
  <si>
    <t>Corporate and Other [Member]</t>
  </si>
  <si>
    <t>Life Insurance Segment [Member]</t>
  </si>
  <si>
    <t>Amounts are net of adjustments, as applicable, to amortization of unearned revenue reserves, deferred acquisition costs, value of insurance in force acquired and income taxes attributable to these items.</t>
  </si>
  <si>
    <t>Segment Information Reconciliation of non-GAAP measures Revenues (Details) - USD ($) $ in Thousands</t>
  </si>
  <si>
    <t>Segment Reporting, Other Significant Reconciling Item [Line Items]</t>
  </si>
  <si>
    <t>Premiums collected</t>
  </si>
  <si>
    <t>Change in due premiums and other</t>
  </si>
  <si>
    <t>Corporate and Other [Member] | Admiin charges [Member]</t>
  </si>
  <si>
    <t>Corporate and Other [Member] | Cost of insurance charges [Member]</t>
  </si>
  <si>
    <t>Corporate and Other [Member] | Surrender charges [Member]</t>
  </si>
  <si>
    <t>Corporate and Other [Member] | Separate account charges [Member]</t>
  </si>
  <si>
    <t>Corporate and Other [Member] | Amortization of policy initiation fees [Member]</t>
  </si>
  <si>
    <t>Life Insurance Segment [Member] | Admiin charges [Member]</t>
  </si>
  <si>
    <t>Life Insurance Segment [Member] | Cost of insurance charges [Member]</t>
  </si>
  <si>
    <t>Life Insurance Segment [Member] | Surrender charges [Member]</t>
  </si>
  <si>
    <t>Life Insurance Segment [Member] | Amortization of policy initiation fees [Member]</t>
  </si>
  <si>
    <t>Life insurance - interest sensitive [Member]</t>
  </si>
  <si>
    <t>Life insurance - traditional [Member]</t>
  </si>
  <si>
    <t>Segment Information Goodwill by segment (Details) $ in Millions</t>
  </si>
  <si>
    <t>Indefinite-lived Intangible Assets [Line Items]</t>
  </si>
  <si>
    <t>Goodwill</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sharedStrings.xml" Type="http://schemas.openxmlformats.org/officeDocument/2006/relationships/sharedStrings"/><ns0:Relationship Id="rId50" Target="styles.xml" Type="http://schemas.openxmlformats.org/officeDocument/2006/relationships/styles"/><ns0:Relationship Id="rId5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1"/>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1012771</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B13" t="s" s="4">
        <v>22</v>
      </c>
    </row>
    <row r="14" spans="1:3">
      <c r="A14" t="s" s="4">
        <v>23</v>
      </c>
      <c r="B14" t="s" s="4">
        <v>22</v>
      </c>
    </row>
    <row r="15" spans="1:3">
      <c r="A15" t="s" s="4">
        <v>24</v>
      </c>
      <c r="B15" t="s" s="4">
        <v>25</v>
      </c>
    </row>
    <row r="16" spans="1:3">
      <c r="A16" t="s" s="4">
        <v>26</v>
      </c>
      <c r="B16" t="n" s="7">
        <v>443655280</v>
      </c>
    </row>
    <row r="17" spans="1:3">
      <c r="A17" t="s" s="4">
        <v>27</v>
      </c>
    </row>
    <row r="18" spans="1:3">
      <c r="A18" t="s" s="3">
        <v>4</v>
      </c>
    </row>
    <row r="19" spans="1:3">
      <c r="A19" t="s" s="4">
        <v>28</v>
      </c>
      <c r="C19" t="n" s="5">
        <v>24766993</v>
      </c>
    </row>
    <row r="20" spans="1:3">
      <c r="A20" t="s" s="4">
        <v>29</v>
      </c>
    </row>
    <row r="21" spans="1:3">
      <c r="A21" t="s" s="3">
        <v>4</v>
      </c>
    </row>
    <row r="22" spans="1:3">
      <c r="A22" t="s" s="4">
        <v>28</v>
      </c>
      <c r="C22" t="n" s="5">
        <v>114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88</v>
      </c>
      <c r="B1" t="s" s="2">
        <v>1</v>
      </c>
    </row>
    <row r="2" spans="1:2">
      <c r="B2" t="s" s="2">
        <v>2</v>
      </c>
    </row>
    <row r="3" spans="1:2">
      <c r="A3" t="s" s="3">
        <v>189</v>
      </c>
    </row>
    <row r="4" spans="1:2">
      <c r="A4" t="s" s="4">
        <v>190</v>
      </c>
      <c r="B4" t="s" s="4">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198</v>
      </c>
      <c r="B1" t="s" s="2">
        <v>1</v>
      </c>
    </row>
    <row r="2" spans="1:2">
      <c r="B2" t="s" s="2">
        <v>2</v>
      </c>
    </row>
    <row r="3" spans="1:2">
      <c r="A3" t="s" s="3">
        <v>199</v>
      </c>
    </row>
    <row r="4" spans="1:2">
      <c r="A4" t="s" s="4">
        <v>200</v>
      </c>
      <c r="B4" t="s" s="4">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02</v>
      </c>
      <c r="B1" t="s" s="2">
        <v>1</v>
      </c>
    </row>
    <row r="2" spans="1:2">
      <c r="B2" t="s" s="2">
        <v>2</v>
      </c>
    </row>
    <row r="3" spans="1:2">
      <c r="A3" t="s" s="3">
        <v>203</v>
      </c>
    </row>
    <row r="4" spans="1:2">
      <c r="A4" t="s" s="4">
        <v>204</v>
      </c>
      <c r="B4" t="s" s="4">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r="1" spans="1:2">
      <c r="A1" t="s" s="1">
        <v>209</v>
      </c>
      <c r="B1" t="s" s="2">
        <v>1</v>
      </c>
    </row>
    <row r="2" spans="1:2">
      <c r="B2" t="s" s="2">
        <v>2</v>
      </c>
    </row>
    <row r="3" spans="1:2">
      <c r="A3" t="s" s="3">
        <v>186</v>
      </c>
    </row>
    <row r="4" spans="1:2">
      <c r="A4" t="s" s="4">
        <v>210</v>
      </c>
      <c r="B4" t="s" s="4">
        <v>211</v>
      </c>
    </row>
    <row r="5" spans="1:2">
      <c r="A5" t="s" s="4">
        <v>212</v>
      </c>
      <c r="B5" t="s" s="4">
        <v>213</v>
      </c>
    </row>
    <row r="6" spans="1:2">
      <c r="A6" t="s" s="4">
        <v>214</v>
      </c>
      <c r="B6" t="s" s="4">
        <v>215</v>
      </c>
    </row>
    <row r="7" spans="1:2">
      <c r="A7" t="s" s="4">
        <v>216</v>
      </c>
      <c r="B7" t="s" s="4">
        <v>217</v>
      </c>
    </row>
    <row r="8" spans="1:2">
      <c r="A8" t="s" s="4">
        <v>218</v>
      </c>
      <c r="B8" t="s" s="4">
        <v>219</v>
      </c>
    </row>
    <row r="9" spans="1:2">
      <c r="A9" t="s" s="4">
        <v>220</v>
      </c>
      <c r="B9" t="s" s="4">
        <v>221</v>
      </c>
    </row>
    <row r="10" spans="1:2">
      <c r="A10" t="s" s="4">
        <v>222</v>
      </c>
      <c r="B10" t="s" s="4">
        <v>223</v>
      </c>
    </row>
    <row r="11" spans="1:2">
      <c r="A11" t="s" s="4">
        <v>224</v>
      </c>
      <c r="B11" t="s" s="4">
        <v>225</v>
      </c>
    </row>
    <row r="12" spans="1:2">
      <c r="A12" t="s" s="4">
        <v>226</v>
      </c>
      <c r="B12" t="s" s="4">
        <v>227</v>
      </c>
    </row>
    <row r="13" spans="1:2">
      <c r="A13" t="s" s="4">
        <v>228</v>
      </c>
      <c r="B13" t="s" s="4">
        <v>229</v>
      </c>
    </row>
    <row r="14" spans="1:2">
      <c r="A14" t="s" s="4">
        <v>230</v>
      </c>
      <c r="B14" t="s" s="4">
        <v>231</v>
      </c>
    </row>
    <row r="15" spans="1:2">
      <c r="A15" t="s" s="4">
        <v>232</v>
      </c>
      <c r="B15" t="s" s="4">
        <v>233</v>
      </c>
    </row>
    <row r="16" spans="1:2">
      <c r="A16" t="s" s="4">
        <v>234</v>
      </c>
      <c r="B16" t="s" s="4">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3">
        <v>189</v>
      </c>
    </row>
    <row r="4" spans="1:2">
      <c r="A4" t="s" s="4">
        <v>237</v>
      </c>
      <c r="B4" t="s" s="4">
        <v>238</v>
      </c>
    </row>
    <row r="5" spans="1:2">
      <c r="A5" t="s" s="4">
        <v>239</v>
      </c>
      <c r="B5" t="s" s="4">
        <v>240</v>
      </c>
    </row>
    <row r="6" spans="1:2">
      <c r="A6" t="s" s="4">
        <v>241</v>
      </c>
      <c r="B6" t="s" s="4">
        <v>242</v>
      </c>
    </row>
    <row r="7" spans="1:2">
      <c r="A7" t="s" s="4">
        <v>243</v>
      </c>
      <c r="B7" t="s" s="4">
        <v>244</v>
      </c>
    </row>
    <row r="8" spans="1:2">
      <c r="A8" t="s" s="4">
        <v>245</v>
      </c>
      <c r="B8" t="s" s="4">
        <v>246</v>
      </c>
    </row>
    <row r="9" spans="1:2">
      <c r="A9" t="s" s="4">
        <v>247</v>
      </c>
      <c r="B9" t="s" s="4">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t="s" s="1">
        <v>249</v>
      </c>
      <c r="B1" t="s" s="2">
        <v>1</v>
      </c>
    </row>
    <row r="2" spans="1:2">
      <c r="B2" t="s" s="2">
        <v>2</v>
      </c>
    </row>
    <row r="3" spans="1:2">
      <c r="A3" t="s" s="3">
        <v>193</v>
      </c>
    </row>
    <row r="4" spans="1:2">
      <c r="A4" t="s" s="4">
        <v>250</v>
      </c>
      <c r="B4" t="s" s="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t="s" s="1">
        <v>252</v>
      </c>
      <c r="B1" t="s" s="2">
        <v>1</v>
      </c>
    </row>
    <row r="2" spans="1:2">
      <c r="B2" t="s" s="2">
        <v>2</v>
      </c>
    </row>
    <row r="3" spans="1:2">
      <c r="A3" t="s" s="3">
        <v>253</v>
      </c>
    </row>
    <row r="4" spans="1:2">
      <c r="A4" t="s" s="4">
        <v>254</v>
      </c>
      <c r="B4" t="s" s="4">
        <v>255</v>
      </c>
    </row>
    <row r="5" spans="1:2">
      <c r="A5" t="s" s="4">
        <v>256</v>
      </c>
      <c r="B5" t="s" s="4">
        <v>257</v>
      </c>
    </row>
    <row r="6" spans="1:2">
      <c r="A6" t="s" s="4">
        <v>258</v>
      </c>
      <c r="B6" t="s" s="4">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0</v>
      </c>
      <c r="B1" t="s" s="2">
        <v>2</v>
      </c>
      <c r="C1" t="s" s="2">
        <v>31</v>
      </c>
    </row>
    <row r="2" spans="1:3">
      <c r="A2" t="s" s="3">
        <v>32</v>
      </c>
    </row>
    <row r="3" spans="1:3">
      <c r="A3" t="s" s="4">
        <v>33</v>
      </c>
      <c r="B3" t="n" s="7">
        <v>6625828</v>
      </c>
      <c r="C3" t="n" s="7">
        <v>6700698</v>
      </c>
    </row>
    <row r="4" spans="1:3">
      <c r="A4" t="s" s="4">
        <v>34</v>
      </c>
      <c r="B4" t="n" s="5">
        <v>121759</v>
      </c>
      <c r="C4" t="n" s="5">
        <v>112623</v>
      </c>
    </row>
    <row r="5" spans="1:3">
      <c r="A5" t="s" s="4">
        <v>35</v>
      </c>
      <c r="B5" t="n" s="5">
        <v>689048</v>
      </c>
      <c r="C5" t="n" s="5">
        <v>629296</v>
      </c>
    </row>
    <row r="6" spans="1:3">
      <c r="A6" t="s" s="4">
        <v>36</v>
      </c>
      <c r="B6" t="n" s="5">
        <v>3444</v>
      </c>
      <c r="C6" t="n" s="5">
        <v>3622</v>
      </c>
    </row>
    <row r="7" spans="1:3">
      <c r="A7" t="s" s="4">
        <v>37</v>
      </c>
      <c r="B7" t="n" s="5">
        <v>183656</v>
      </c>
      <c r="C7" t="n" s="5">
        <v>182502</v>
      </c>
    </row>
    <row r="8" spans="1:3">
      <c r="A8" t="s" s="4">
        <v>38</v>
      </c>
      <c r="B8" t="n" s="5">
        <v>29276</v>
      </c>
      <c r="C8" t="n" s="5">
        <v>48585</v>
      </c>
    </row>
    <row r="9" spans="1:3">
      <c r="A9" t="s" s="4">
        <v>39</v>
      </c>
      <c r="B9" t="n" s="5">
        <v>3189</v>
      </c>
      <c r="C9" t="n" s="5">
        <v>3644</v>
      </c>
    </row>
    <row r="10" spans="1:3">
      <c r="A10" t="s" s="4">
        <v>40</v>
      </c>
      <c r="B10" t="n" s="5">
        <v>7656200</v>
      </c>
      <c r="C10" t="n" s="5">
        <v>7680970</v>
      </c>
    </row>
    <row r="11" spans="1:3">
      <c r="A11" t="s" s="4">
        <v>41</v>
      </c>
      <c r="B11" t="n" s="5">
        <v>51983</v>
      </c>
      <c r="C11" t="n" s="5">
        <v>76632</v>
      </c>
    </row>
    <row r="12" spans="1:3">
      <c r="A12" t="s" s="4">
        <v>42</v>
      </c>
      <c r="B12" t="n" s="5">
        <v>133772</v>
      </c>
      <c r="C12" t="n" s="5">
        <v>129872</v>
      </c>
    </row>
    <row r="13" spans="1:3">
      <c r="A13" t="s" s="4">
        <v>43</v>
      </c>
      <c r="B13" t="n" s="5">
        <v>75811</v>
      </c>
      <c r="C13" t="n" s="5">
        <v>76445</v>
      </c>
    </row>
    <row r="14" spans="1:3">
      <c r="A14" t="s" s="4">
        <v>44</v>
      </c>
      <c r="B14" t="n" s="5">
        <v>4103</v>
      </c>
      <c r="C14" t="n" s="5">
        <v>2666</v>
      </c>
    </row>
    <row r="15" spans="1:3">
      <c r="A15" t="s" s="4">
        <v>45</v>
      </c>
      <c r="B15" t="n" s="5">
        <v>112151</v>
      </c>
      <c r="C15" t="n" s="5">
        <v>101247</v>
      </c>
    </row>
    <row r="16" spans="1:3">
      <c r="A16" t="s" s="4">
        <v>46</v>
      </c>
      <c r="B16" t="n" s="5">
        <v>292375</v>
      </c>
      <c r="C16" t="n" s="5">
        <v>220760</v>
      </c>
    </row>
    <row r="17" spans="1:3">
      <c r="A17" t="s" s="4">
        <v>47</v>
      </c>
      <c r="B17" t="n" s="5">
        <v>21534</v>
      </c>
      <c r="C17" t="n" s="5">
        <v>22497</v>
      </c>
    </row>
    <row r="18" spans="1:3">
      <c r="A18" t="s" s="4">
        <v>48</v>
      </c>
      <c r="B18" t="n" s="5">
        <v>81955</v>
      </c>
      <c r="C18" t="n" s="5">
        <v>70286</v>
      </c>
    </row>
    <row r="19" spans="1:3">
      <c r="A19" t="s" s="4">
        <v>49</v>
      </c>
      <c r="B19" t="n" s="5">
        <v>676045</v>
      </c>
      <c r="C19" t="n" s="5">
        <v>683033</v>
      </c>
    </row>
    <row r="20" spans="1:3">
      <c r="A20" t="s" s="4">
        <v>50</v>
      </c>
      <c r="B20" t="n" s="5">
        <v>9105929</v>
      </c>
      <c r="C20" t="n" s="5">
        <v>9064408</v>
      </c>
    </row>
    <row r="21" spans="1:3">
      <c r="A21" t="s" s="3">
        <v>51</v>
      </c>
    </row>
    <row r="22" spans="1:3">
      <c r="A22" t="s" s="4">
        <v>52</v>
      </c>
      <c r="B22" t="n" s="5">
        <v>4681060</v>
      </c>
      <c r="C22" t="n" s="5">
        <v>4543980</v>
      </c>
    </row>
    <row r="23" spans="1:3">
      <c r="A23" t="s" s="4">
        <v>53</v>
      </c>
      <c r="B23" t="n" s="5">
        <v>1607600</v>
      </c>
      <c r="C23" t="n" s="5">
        <v>1581138</v>
      </c>
    </row>
    <row r="24" spans="1:3">
      <c r="A24" t="s" s="4">
        <v>54</v>
      </c>
      <c r="B24" t="n" s="5">
        <v>41743</v>
      </c>
      <c r="C24" t="n" s="5">
        <v>34895</v>
      </c>
    </row>
    <row r="25" spans="1:3">
      <c r="A25" t="s" s="4">
        <v>55</v>
      </c>
      <c r="B25" t="n" s="5">
        <v>340017</v>
      </c>
      <c r="C25" t="n" s="5">
        <v>341955</v>
      </c>
    </row>
    <row r="26" spans="1:3">
      <c r="A26" t="s" s="4">
        <v>56</v>
      </c>
      <c r="B26" t="n" s="5">
        <v>258007</v>
      </c>
      <c r="C26" t="n" s="5">
        <v>248679</v>
      </c>
    </row>
    <row r="27" spans="1:3">
      <c r="A27" t="s" s="4">
        <v>57</v>
      </c>
      <c r="B27" t="n" s="5">
        <v>352</v>
      </c>
      <c r="C27" t="n" s="5">
        <v>188</v>
      </c>
    </row>
    <row r="28" spans="1:3">
      <c r="A28" t="s" s="4">
        <v>58</v>
      </c>
      <c r="B28" t="n" s="5">
        <v>97000</v>
      </c>
      <c r="C28" t="n" s="5">
        <v>97000</v>
      </c>
    </row>
    <row r="29" spans="1:3">
      <c r="A29" t="s" s="4">
        <v>59</v>
      </c>
      <c r="B29" t="n" s="5">
        <v>159736</v>
      </c>
      <c r="C29" t="n" s="5">
        <v>205698</v>
      </c>
    </row>
    <row r="30" spans="1:3">
      <c r="A30" t="s" s="4">
        <v>60</v>
      </c>
      <c r="B30" t="n" s="5">
        <v>9051</v>
      </c>
      <c r="C30" t="n" s="5">
        <v>2764</v>
      </c>
    </row>
    <row r="31" spans="1:3">
      <c r="A31" t="s" s="4">
        <v>61</v>
      </c>
      <c r="B31" t="n" s="5">
        <v>78816</v>
      </c>
      <c r="C31" t="n" s="5">
        <v>72196</v>
      </c>
    </row>
    <row r="32" spans="1:3">
      <c r="A32" t="s" s="4">
        <v>62</v>
      </c>
      <c r="B32" t="n" s="5">
        <v>676045</v>
      </c>
      <c r="C32" t="n" s="5">
        <v>683033</v>
      </c>
    </row>
    <row r="33" spans="1:3">
      <c r="A33" t="s" s="4">
        <v>63</v>
      </c>
      <c r="B33" t="n" s="5">
        <v>7949427</v>
      </c>
      <c r="C33" t="n" s="5">
        <v>7811526</v>
      </c>
    </row>
    <row r="34" spans="1:3">
      <c r="A34" t="s" s="3">
        <v>64</v>
      </c>
    </row>
    <row r="35" spans="1:3">
      <c r="A35" t="s" s="4">
        <v>65</v>
      </c>
      <c r="B35" t="n" s="5">
        <v>3000</v>
      </c>
      <c r="C35" t="n" s="5">
        <v>3000</v>
      </c>
    </row>
    <row r="36" spans="1:3">
      <c r="A36" t="s" s="4">
        <v>66</v>
      </c>
      <c r="B36" t="n" s="5">
        <v>172201</v>
      </c>
      <c r="C36" t="n" s="5">
        <v>258410</v>
      </c>
    </row>
    <row r="37" spans="1:3">
      <c r="A37" t="s" s="4">
        <v>67</v>
      </c>
      <c r="B37" t="n" s="5">
        <v>833261</v>
      </c>
      <c r="C37" t="n" s="5">
        <v>846737</v>
      </c>
    </row>
    <row r="38" spans="1:3">
      <c r="A38" t="s" s="4">
        <v>68</v>
      </c>
      <c r="B38" t="n" s="5">
        <v>1156461</v>
      </c>
      <c r="C38" t="n" s="5">
        <v>1252844</v>
      </c>
    </row>
    <row r="39" spans="1:3">
      <c r="A39" t="s" s="4">
        <v>69</v>
      </c>
      <c r="B39" t="n" s="5">
        <v>41</v>
      </c>
      <c r="C39" t="n" s="5">
        <v>38</v>
      </c>
    </row>
    <row r="40" spans="1:3">
      <c r="A40" t="s" s="4">
        <v>70</v>
      </c>
      <c r="B40" t="n" s="5">
        <v>1156502</v>
      </c>
      <c r="C40" t="n" s="5">
        <v>1252882</v>
      </c>
    </row>
    <row r="41" spans="1:3">
      <c r="A41" t="s" s="4">
        <v>71</v>
      </c>
      <c r="B41" t="n" s="5">
        <v>9105929</v>
      </c>
      <c r="C41" t="n" s="5">
        <v>9064408</v>
      </c>
    </row>
    <row r="42" spans="1:3">
      <c r="A42" t="s" s="4">
        <v>72</v>
      </c>
    </row>
    <row r="43" spans="1:3">
      <c r="A43" t="s" s="3">
        <v>64</v>
      </c>
    </row>
    <row r="44" spans="1:3">
      <c r="A44" t="s" s="4">
        <v>73</v>
      </c>
      <c r="B44" t="n" s="5">
        <v>147927</v>
      </c>
      <c r="C44" t="n" s="5">
        <v>144625</v>
      </c>
    </row>
    <row r="45" spans="1:3">
      <c r="A45" t="s" s="4">
        <v>74</v>
      </c>
    </row>
    <row r="46" spans="1:3">
      <c r="A46" t="s" s="3">
        <v>64</v>
      </c>
    </row>
    <row r="47" spans="1:3">
      <c r="A47" t="s" s="4">
        <v>73</v>
      </c>
      <c r="B47" t="n" s="7">
        <v>72</v>
      </c>
      <c r="C47" t="n" s="7">
        <v>7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60</v>
      </c>
      <c r="B1" t="s" s="2">
        <v>1</v>
      </c>
    </row>
    <row r="2" spans="1:2">
      <c r="B2" t="s" s="2">
        <v>2</v>
      </c>
    </row>
    <row r="3" spans="1:2">
      <c r="A3" t="s" s="3">
        <v>203</v>
      </c>
    </row>
    <row r="4" spans="1:2">
      <c r="A4" t="s" s="4">
        <v>261</v>
      </c>
      <c r="B4" t="s" s="4">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r="1" spans="1:2">
      <c r="A1" t="s" s="1">
        <v>263</v>
      </c>
      <c r="B1" t="s" s="2">
        <v>1</v>
      </c>
    </row>
    <row r="2" spans="1:2">
      <c r="B2" t="s" s="2">
        <v>2</v>
      </c>
    </row>
    <row r="3" spans="1:2">
      <c r="A3" t="s" s="3">
        <v>207</v>
      </c>
    </row>
    <row r="4" spans="1:2">
      <c r="A4" t="s" s="4">
        <v>264</v>
      </c>
      <c r="B4" t="s" s="4">
        <v>265</v>
      </c>
    </row>
    <row r="5" spans="1:2">
      <c r="A5" t="s" s="4">
        <v>266</v>
      </c>
      <c r="B5" t="s" s="4">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268</v>
      </c>
      <c r="C1" t="s" s="2">
        <v>2</v>
      </c>
      <c r="D1" t="s" s="2">
        <v>31</v>
      </c>
    </row>
    <row r="2" spans="1:4">
      <c r="A2" t="s" s="3">
        <v>269</v>
      </c>
    </row>
    <row r="3" spans="1:4">
      <c r="A3" t="s" s="4">
        <v>77</v>
      </c>
      <c r="C3" t="n" s="7">
        <v>117681</v>
      </c>
      <c r="D3" t="n" s="7">
        <v>107410</v>
      </c>
    </row>
    <row r="4" spans="1:4">
      <c r="A4" t="s" s="4">
        <v>76</v>
      </c>
      <c r="C4" t="n" s="5">
        <v>6235500</v>
      </c>
      <c r="D4" t="n" s="5">
        <v>6111433</v>
      </c>
    </row>
    <row r="5" spans="1:4">
      <c r="A5" t="s" s="4">
        <v>270</v>
      </c>
    </row>
    <row r="6" spans="1:4">
      <c r="A6" t="s" s="3">
        <v>269</v>
      </c>
    </row>
    <row r="7" spans="1:4">
      <c r="A7" t="s" s="4">
        <v>271</v>
      </c>
      <c r="C7" t="n" s="5">
        <v>1380259</v>
      </c>
      <c r="D7" t="n" s="5">
        <v>611721</v>
      </c>
    </row>
    <row r="8" spans="1:4">
      <c r="A8" t="s" s="4">
        <v>272</v>
      </c>
      <c r="C8" t="n" s="5">
        <v>6625828</v>
      </c>
      <c r="D8" t="n" s="5">
        <v>6700698</v>
      </c>
    </row>
    <row r="9" spans="1:4">
      <c r="A9" t="s" s="4">
        <v>273</v>
      </c>
      <c r="B9" t="s" s="4">
        <v>119</v>
      </c>
      <c r="C9" t="n" s="5">
        <v>1322</v>
      </c>
      <c r="D9" t="n" s="5">
        <v>1740</v>
      </c>
    </row>
    <row r="10" spans="1:4">
      <c r="A10" t="s" s="4">
        <v>274</v>
      </c>
      <c r="C10" t="n" s="5">
        <v>459842</v>
      </c>
      <c r="D10" t="n" s="5">
        <v>616360</v>
      </c>
    </row>
    <row r="11" spans="1:4">
      <c r="A11" t="s" s="4">
        <v>275</v>
      </c>
      <c r="C11" t="n" s="5">
        <v>-69514</v>
      </c>
      <c r="D11" t="n" s="5">
        <v>-27095</v>
      </c>
    </row>
    <row r="12" spans="1:4">
      <c r="A12" t="s" s="4">
        <v>276</v>
      </c>
    </row>
    <row r="13" spans="1:4">
      <c r="A13" t="s" s="3">
        <v>269</v>
      </c>
    </row>
    <row r="14" spans="1:4">
      <c r="A14" t="s" s="4">
        <v>271</v>
      </c>
      <c r="C14" t="n" s="5">
        <v>919428</v>
      </c>
      <c r="D14" t="n" s="5">
        <v>346364</v>
      </c>
    </row>
    <row r="15" spans="1:4">
      <c r="A15" t="s" s="4">
        <v>277</v>
      </c>
      <c r="B15" t="s" s="4">
        <v>278</v>
      </c>
      <c r="C15" t="n" s="5">
        <v>3393784</v>
      </c>
      <c r="D15" t="n" s="5">
        <v>3335535</v>
      </c>
    </row>
    <row r="16" spans="1:4">
      <c r="A16" t="s" s="4">
        <v>272</v>
      </c>
      <c r="B16" t="s" s="4">
        <v>278</v>
      </c>
      <c r="C16" t="n" s="5">
        <v>3592891</v>
      </c>
      <c r="D16" t="n" s="5">
        <v>3666906</v>
      </c>
    </row>
    <row r="17" spans="1:4">
      <c r="A17" t="s" s="4">
        <v>273</v>
      </c>
      <c r="B17" t="s" s="4">
        <v>279</v>
      </c>
      <c r="C17" t="n" s="5">
        <v>427</v>
      </c>
      <c r="D17" t="n" s="5">
        <v>211</v>
      </c>
    </row>
    <row r="18" spans="1:4">
      <c r="A18" t="s" s="4">
        <v>274</v>
      </c>
      <c r="B18" t="s" s="4">
        <v>278</v>
      </c>
      <c r="C18" t="n" s="5">
        <v>251531</v>
      </c>
      <c r="D18" t="n" s="5">
        <v>348937</v>
      </c>
    </row>
    <row r="19" spans="1:4">
      <c r="A19" t="s" s="4">
        <v>275</v>
      </c>
      <c r="B19" t="s" s="4">
        <v>278</v>
      </c>
      <c r="C19" t="n" s="5">
        <v>-52424</v>
      </c>
      <c r="D19" t="n" s="5">
        <v>-17566</v>
      </c>
    </row>
    <row r="20" spans="1:4">
      <c r="A20" t="s" s="4">
        <v>280</v>
      </c>
    </row>
    <row r="21" spans="1:4">
      <c r="A21" t="s" s="3">
        <v>269</v>
      </c>
    </row>
    <row r="22" spans="1:4">
      <c r="A22" t="s" s="4">
        <v>272</v>
      </c>
      <c r="C22" t="n" s="5">
        <v>53800</v>
      </c>
      <c r="D22" t="n" s="5">
        <v>80900</v>
      </c>
    </row>
    <row r="23" spans="1:4">
      <c r="A23" t="s" s="4">
        <v>281</v>
      </c>
    </row>
    <row r="24" spans="1:4">
      <c r="A24" t="s" s="3">
        <v>269</v>
      </c>
    </row>
    <row r="25" spans="1:4">
      <c r="A25" t="s" s="4">
        <v>272</v>
      </c>
      <c r="C25" t="n" s="5">
        <v>29800</v>
      </c>
      <c r="D25" t="n" s="5">
        <v>29900</v>
      </c>
    </row>
    <row r="26" spans="1:4">
      <c r="A26" t="s" s="4">
        <v>282</v>
      </c>
    </row>
    <row r="27" spans="1:4">
      <c r="A27" t="s" s="3">
        <v>269</v>
      </c>
    </row>
    <row r="28" spans="1:4">
      <c r="A28" t="s" s="4">
        <v>271</v>
      </c>
      <c r="C28" t="n" s="5">
        <v>53293</v>
      </c>
      <c r="D28" t="n" s="5">
        <v>46973</v>
      </c>
    </row>
    <row r="29" spans="1:4">
      <c r="A29" t="s" s="4">
        <v>277</v>
      </c>
      <c r="C29" t="n" s="5">
        <v>445965</v>
      </c>
      <c r="D29" t="n" s="5">
        <v>453607</v>
      </c>
    </row>
    <row r="30" spans="1:4">
      <c r="A30" t="s" s="4">
        <v>272</v>
      </c>
      <c r="C30" t="n" s="5">
        <v>479063</v>
      </c>
      <c r="D30" t="n" s="5">
        <v>491534</v>
      </c>
    </row>
    <row r="31" spans="1:4">
      <c r="A31" t="s" s="4">
        <v>273</v>
      </c>
      <c r="B31" t="s" s="4">
        <v>119</v>
      </c>
      <c r="C31" t="n" s="5">
        <v>-3787</v>
      </c>
      <c r="D31" t="n" s="5">
        <v>-3694</v>
      </c>
    </row>
    <row r="32" spans="1:4">
      <c r="A32" t="s" s="4">
        <v>274</v>
      </c>
      <c r="C32" t="n" s="5">
        <v>38077</v>
      </c>
      <c r="D32" t="n" s="5">
        <v>42510</v>
      </c>
    </row>
    <row r="33" spans="1:4">
      <c r="A33" t="s" s="4">
        <v>275</v>
      </c>
      <c r="C33" t="n" s="5">
        <v>-4979</v>
      </c>
      <c r="D33" t="n" s="5">
        <v>-4583</v>
      </c>
    </row>
    <row r="34" spans="1:4">
      <c r="A34" t="s" s="4">
        <v>283</v>
      </c>
    </row>
    <row r="35" spans="1:4">
      <c r="A35" t="s" s="3">
        <v>269</v>
      </c>
    </row>
    <row r="36" spans="1:4">
      <c r="A36" t="s" s="4">
        <v>271</v>
      </c>
      <c r="C36" t="n" s="5">
        <v>61218</v>
      </c>
      <c r="D36" t="n" s="5">
        <v>20900</v>
      </c>
    </row>
    <row r="37" spans="1:4">
      <c r="A37" t="s" s="4">
        <v>277</v>
      </c>
      <c r="C37" t="n" s="5">
        <v>491348</v>
      </c>
      <c r="D37" t="n" s="5">
        <v>485934</v>
      </c>
    </row>
    <row r="38" spans="1:4">
      <c r="A38" t="s" s="4">
        <v>272</v>
      </c>
      <c r="C38" t="n" s="5">
        <v>525823</v>
      </c>
      <c r="D38" t="n" s="5">
        <v>530695</v>
      </c>
    </row>
    <row r="39" spans="1:4">
      <c r="A39" t="s" s="4">
        <v>273</v>
      </c>
      <c r="B39" t="s" s="4">
        <v>119</v>
      </c>
      <c r="C39" t="n" s="5">
        <v>0</v>
      </c>
      <c r="D39" t="n" s="5">
        <v>0</v>
      </c>
    </row>
    <row r="40" spans="1:4">
      <c r="A40" t="s" s="4">
        <v>274</v>
      </c>
      <c r="C40" t="n" s="5">
        <v>36541</v>
      </c>
      <c r="D40" t="n" s="5">
        <v>45573</v>
      </c>
    </row>
    <row r="41" spans="1:4">
      <c r="A41" t="s" s="4">
        <v>275</v>
      </c>
      <c r="C41" t="n" s="5">
        <v>-2066</v>
      </c>
      <c r="D41" t="n" s="5">
        <v>-812</v>
      </c>
    </row>
    <row r="42" spans="1:4">
      <c r="A42" t="s" s="4">
        <v>284</v>
      </c>
    </row>
    <row r="43" spans="1:4">
      <c r="A43" t="s" s="3">
        <v>269</v>
      </c>
    </row>
    <row r="44" spans="1:4">
      <c r="A44" t="s" s="4">
        <v>271</v>
      </c>
      <c r="C44" t="n" s="5">
        <v>205367</v>
      </c>
      <c r="D44" t="n" s="5">
        <v>184042</v>
      </c>
    </row>
    <row r="45" spans="1:4">
      <c r="A45" t="s" s="4">
        <v>277</v>
      </c>
      <c r="C45" t="n" s="5">
        <v>568860</v>
      </c>
      <c r="D45" t="n" s="5">
        <v>508090</v>
      </c>
    </row>
    <row r="46" spans="1:4">
      <c r="A46" t="s" s="4">
        <v>272</v>
      </c>
      <c r="C46" t="n" s="5">
        <v>580176</v>
      </c>
      <c r="D46" t="n" s="5">
        <v>521261</v>
      </c>
    </row>
    <row r="47" spans="1:4">
      <c r="A47" t="s" s="4">
        <v>273</v>
      </c>
      <c r="B47" t="s" s="4">
        <v>119</v>
      </c>
      <c r="C47" t="n" s="5">
        <v>4682</v>
      </c>
      <c r="D47" t="n" s="5">
        <v>5223</v>
      </c>
    </row>
    <row r="48" spans="1:4">
      <c r="A48" t="s" s="4">
        <v>274</v>
      </c>
      <c r="C48" t="n" s="5">
        <v>16027</v>
      </c>
      <c r="D48" t="n" s="5">
        <v>17188</v>
      </c>
    </row>
    <row r="49" spans="1:4">
      <c r="A49" t="s" s="4">
        <v>275</v>
      </c>
      <c r="C49" t="n" s="5">
        <v>-4711</v>
      </c>
      <c r="D49" t="n" s="5">
        <v>-4017</v>
      </c>
    </row>
    <row r="50" spans="1:4">
      <c r="A50" t="s" s="4">
        <v>285</v>
      </c>
    </row>
    <row r="51" spans="1:4">
      <c r="A51" t="s" s="3">
        <v>269</v>
      </c>
    </row>
    <row r="52" spans="1:4">
      <c r="A52" t="s" s="4">
        <v>271</v>
      </c>
      <c r="C52" t="n" s="5">
        <v>495</v>
      </c>
      <c r="D52" t="n" s="5">
        <v>970</v>
      </c>
    </row>
    <row r="53" spans="1:4">
      <c r="A53" t="s" s="4">
        <v>277</v>
      </c>
      <c r="C53" t="n" s="5">
        <v>37330</v>
      </c>
      <c r="D53" t="n" s="5">
        <v>38227</v>
      </c>
    </row>
    <row r="54" spans="1:4">
      <c r="A54" t="s" s="4">
        <v>272</v>
      </c>
      <c r="C54" t="n" s="5">
        <v>41176</v>
      </c>
      <c r="D54" t="n" s="5">
        <v>42804</v>
      </c>
    </row>
    <row r="55" spans="1:4">
      <c r="A55" t="s" s="4">
        <v>273</v>
      </c>
      <c r="B55" t="s" s="4">
        <v>119</v>
      </c>
      <c r="C55" t="n" s="5">
        <v>0</v>
      </c>
      <c r="D55" t="n" s="5">
        <v>0</v>
      </c>
    </row>
    <row r="56" spans="1:4">
      <c r="A56" t="s" s="4">
        <v>274</v>
      </c>
      <c r="C56" t="n" s="5">
        <v>3850</v>
      </c>
      <c r="D56" t="n" s="5">
        <v>4581</v>
      </c>
    </row>
    <row r="57" spans="1:4">
      <c r="A57" t="s" s="4">
        <v>275</v>
      </c>
      <c r="C57" t="n" s="5">
        <v>-4</v>
      </c>
      <c r="D57" t="n" s="5">
        <v>-4</v>
      </c>
    </row>
    <row r="58" spans="1:4">
      <c r="A58" t="s" s="4">
        <v>286</v>
      </c>
    </row>
    <row r="59" spans="1:4">
      <c r="A59" t="s" s="3">
        <v>269</v>
      </c>
    </row>
    <row r="60" spans="1:4">
      <c r="A60" t="s" s="4">
        <v>271</v>
      </c>
      <c r="C60" t="n" s="5">
        <v>140458</v>
      </c>
      <c r="D60" t="n" s="5">
        <v>12472</v>
      </c>
    </row>
    <row r="61" spans="1:4">
      <c r="A61" t="s" s="4">
        <v>277</v>
      </c>
      <c r="C61" t="n" s="5">
        <v>1298213</v>
      </c>
      <c r="D61" t="n" s="5">
        <v>1290040</v>
      </c>
    </row>
    <row r="62" spans="1:4">
      <c r="A62" t="s" s="4">
        <v>272</v>
      </c>
      <c r="C62" t="n" s="5">
        <v>1406699</v>
      </c>
      <c r="D62" t="n" s="5">
        <v>1447498</v>
      </c>
    </row>
    <row r="63" spans="1:4">
      <c r="A63" t="s" s="4">
        <v>273</v>
      </c>
      <c r="B63" t="s" s="4">
        <v>119</v>
      </c>
      <c r="C63" t="n" s="5">
        <v>0</v>
      </c>
      <c r="D63" t="n" s="5">
        <v>0</v>
      </c>
    </row>
    <row r="64" spans="1:4">
      <c r="A64" t="s" s="4">
        <v>274</v>
      </c>
      <c r="C64" t="n" s="5">
        <v>113816</v>
      </c>
      <c r="D64" t="n" s="5">
        <v>157571</v>
      </c>
    </row>
    <row r="65" spans="1:4">
      <c r="A65" t="s" s="4">
        <v>275</v>
      </c>
      <c r="C65" t="n" s="5">
        <v>-5330</v>
      </c>
      <c r="D65" t="n" s="5">
        <v>-113</v>
      </c>
    </row>
    <row r="66" spans="1:4">
      <c r="A66" t="s" s="4">
        <v>287</v>
      </c>
    </row>
    <row r="67" spans="1:4">
      <c r="A67" t="s" s="3">
        <v>269</v>
      </c>
    </row>
    <row r="68" spans="1:4">
      <c r="A68" t="s" s="4">
        <v>271</v>
      </c>
      <c r="C68" t="n" s="5">
        <v>37779</v>
      </c>
      <c r="D68" t="n" s="5">
        <v>19288</v>
      </c>
    </row>
    <row r="69" spans="1:4">
      <c r="A69" t="s" s="4">
        <v>272</v>
      </c>
      <c r="C69" t="n" s="5">
        <v>121759</v>
      </c>
      <c r="D69" t="n" s="5">
        <v>112623</v>
      </c>
    </row>
    <row r="70" spans="1:4">
      <c r="A70" t="s" s="4">
        <v>288</v>
      </c>
      <c r="C70" t="n" s="5">
        <v>5297</v>
      </c>
      <c r="D70" t="n" s="5">
        <v>5873</v>
      </c>
    </row>
    <row r="71" spans="1:4">
      <c r="A71" t="s" s="4">
        <v>289</v>
      </c>
      <c r="C71" t="n" s="5">
        <v>1219</v>
      </c>
      <c r="D71" t="n" s="5">
        <v>660</v>
      </c>
    </row>
    <row r="72" spans="1:4">
      <c r="A72" t="s" s="4">
        <v>290</v>
      </c>
    </row>
    <row r="73" spans="1:4">
      <c r="A73" t="s" s="3">
        <v>269</v>
      </c>
    </row>
    <row r="74" spans="1:4">
      <c r="A74" t="s" s="4">
        <v>271</v>
      </c>
      <c r="C74" t="n" s="5">
        <v>36616</v>
      </c>
      <c r="D74" t="n" s="5">
        <v>19288</v>
      </c>
    </row>
    <row r="75" spans="1:4">
      <c r="A75" t="s" s="4">
        <v>277</v>
      </c>
      <c r="C75" t="n" s="5">
        <v>87029</v>
      </c>
      <c r="D75" t="n" s="5">
        <v>80566</v>
      </c>
    </row>
    <row r="76" spans="1:4">
      <c r="A76" t="s" s="4">
        <v>272</v>
      </c>
      <c r="C76" t="n" s="5">
        <v>90420</v>
      </c>
      <c r="D76" t="n" s="5">
        <v>85041</v>
      </c>
    </row>
    <row r="77" spans="1:4">
      <c r="A77" t="s" s="4">
        <v>288</v>
      </c>
      <c r="C77" t="n" s="5">
        <v>4604</v>
      </c>
      <c r="D77" t="n" s="5">
        <v>5135</v>
      </c>
    </row>
    <row r="78" spans="1:4">
      <c r="A78" t="s" s="4">
        <v>289</v>
      </c>
      <c r="C78" t="n" s="5">
        <v>1213</v>
      </c>
      <c r="D78" t="n" s="5">
        <v>660</v>
      </c>
    </row>
    <row r="79" spans="1:4">
      <c r="A79" t="s" s="4">
        <v>128</v>
      </c>
    </row>
    <row r="80" spans="1:4">
      <c r="A80" t="s" s="3">
        <v>269</v>
      </c>
    </row>
    <row r="81" spans="1:4">
      <c r="A81" t="s" s="4">
        <v>271</v>
      </c>
      <c r="C81" t="n" s="5">
        <v>1163</v>
      </c>
    </row>
    <row r="82" spans="1:4">
      <c r="A82" t="s" s="4">
        <v>277</v>
      </c>
      <c r="C82" t="n" s="5">
        <v>30652</v>
      </c>
      <c r="D82" t="n" s="5">
        <v>26844</v>
      </c>
    </row>
    <row r="83" spans="1:4">
      <c r="A83" t="s" s="4">
        <v>272</v>
      </c>
      <c r="C83" t="n" s="5">
        <v>31339</v>
      </c>
      <c r="D83" t="n" s="5">
        <v>27582</v>
      </c>
    </row>
    <row r="84" spans="1:4">
      <c r="A84" t="s" s="4">
        <v>288</v>
      </c>
      <c r="C84" t="n" s="5">
        <v>693</v>
      </c>
      <c r="D84" t="n" s="5">
        <v>738</v>
      </c>
    </row>
    <row r="85" spans="1:4">
      <c r="A85" t="s" s="4">
        <v>289</v>
      </c>
      <c r="C85" t="n" s="7">
        <v>6</v>
      </c>
      <c r="D85" t="n" s="7">
        <v>0</v>
      </c>
    </row>
    <row r="86" spans="1:4">
      <c r="A86" t="n"/>
    </row>
    <row r="87" spans="1:4">
      <c r="A87" t="s" s="4">
        <v>119</v>
      </c>
      <c r="B87" t="s" s="4">
        <v>291</v>
      </c>
    </row>
    <row r="88" spans="1:4">
      <c r="A88" t="s" s="4">
        <v>278</v>
      </c>
      <c r="B88" t="s" s="4">
        <v>292</v>
      </c>
    </row>
  </sheetData>
  <mergeCells count="4">
    <mergeCell ref="A1:B1"/>
    <mergeCell ref="A86:C86"/>
    <mergeCell ref="B87:C87"/>
    <mergeCell ref="B88:C88"/>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3</v>
      </c>
      <c r="B1" t="s" s="2">
        <v>2</v>
      </c>
      <c r="C1" t="s" s="2">
        <v>31</v>
      </c>
    </row>
    <row r="2" spans="1:3">
      <c r="A2" t="s" s="3">
        <v>269</v>
      </c>
    </row>
    <row r="3" spans="1:3">
      <c r="A3" t="s" s="4">
        <v>77</v>
      </c>
      <c r="B3" t="n" s="7">
        <v>117681</v>
      </c>
      <c r="C3" t="n" s="7">
        <v>107410</v>
      </c>
    </row>
    <row r="4" spans="1:3">
      <c r="A4" t="s" s="3">
        <v>294</v>
      </c>
    </row>
    <row r="5" spans="1:3">
      <c r="A5" t="s" s="4">
        <v>295</v>
      </c>
      <c r="B5" t="n" s="5">
        <v>66547</v>
      </c>
    </row>
    <row r="6" spans="1:3">
      <c r="A6" t="s" s="4">
        <v>296</v>
      </c>
      <c r="B6" t="n" s="5">
        <v>731130</v>
      </c>
    </row>
    <row r="7" spans="1:3">
      <c r="A7" t="s" s="4">
        <v>297</v>
      </c>
      <c r="B7" t="n" s="5">
        <v>851690</v>
      </c>
    </row>
    <row r="8" spans="1:3">
      <c r="A8" t="s" s="4">
        <v>298</v>
      </c>
      <c r="B8" t="n" s="5">
        <v>3079960</v>
      </c>
    </row>
    <row r="9" spans="1:3">
      <c r="A9" t="s" s="4">
        <v>299</v>
      </c>
      <c r="B9" t="n" s="5">
        <v>4729327</v>
      </c>
    </row>
    <row r="10" spans="1:3">
      <c r="A10" t="s" s="4">
        <v>300</v>
      </c>
      <c r="B10" t="n" s="5">
        <v>1506173</v>
      </c>
    </row>
    <row r="11" spans="1:3">
      <c r="A11" t="s" s="4">
        <v>301</v>
      </c>
      <c r="B11" t="n" s="5">
        <v>6235500</v>
      </c>
      <c r="C11" t="n" s="5">
        <v>6111433</v>
      </c>
    </row>
    <row r="12" spans="1:3">
      <c r="A12" t="s" s="3">
        <v>302</v>
      </c>
    </row>
    <row r="13" spans="1:3">
      <c r="A13" t="s" s="4">
        <v>303</v>
      </c>
      <c r="B13" t="n" s="5">
        <v>67499</v>
      </c>
    </row>
    <row r="14" spans="1:3">
      <c r="A14" t="s" s="4">
        <v>304</v>
      </c>
      <c r="B14" t="n" s="5">
        <v>804778</v>
      </c>
    </row>
    <row r="15" spans="1:3">
      <c r="A15" t="s" s="4">
        <v>305</v>
      </c>
      <c r="B15" t="n" s="5">
        <v>912488</v>
      </c>
    </row>
    <row r="16" spans="1:3">
      <c r="A16" t="s" s="4">
        <v>306</v>
      </c>
      <c r="B16" t="n" s="5">
        <v>3256001</v>
      </c>
    </row>
    <row r="17" spans="1:3">
      <c r="A17" t="s" s="4">
        <v>307</v>
      </c>
      <c r="B17" t="n" s="5">
        <v>5040766</v>
      </c>
    </row>
    <row r="18" spans="1:3">
      <c r="A18" t="s" s="4">
        <v>308</v>
      </c>
      <c r="B18" t="n" s="5">
        <v>1585062</v>
      </c>
    </row>
    <row r="19" spans="1:3">
      <c r="A19" t="s" s="4">
        <v>309</v>
      </c>
      <c r="B19" t="n" s="5">
        <v>6625828</v>
      </c>
      <c r="C19" t="n" s="5">
        <v>6700698</v>
      </c>
    </row>
    <row r="20" spans="1:3">
      <c r="A20" t="s" s="4">
        <v>276</v>
      </c>
    </row>
    <row r="21" spans="1:3">
      <c r="A21" t="s" s="3">
        <v>269</v>
      </c>
    </row>
    <row r="22" spans="1:3">
      <c r="A22" t="s" s="4">
        <v>310</v>
      </c>
      <c r="B22" t="n" s="5">
        <v>76862</v>
      </c>
      <c r="C22" t="n" s="5">
        <v>142600</v>
      </c>
    </row>
    <row r="23" spans="1:3">
      <c r="A23" t="s" s="4">
        <v>282</v>
      </c>
    </row>
    <row r="24" spans="1:3">
      <c r="A24" t="s" s="3">
        <v>269</v>
      </c>
    </row>
    <row r="25" spans="1:3">
      <c r="A25" t="s" s="4">
        <v>310</v>
      </c>
      <c r="B25" t="n" s="5">
        <v>26330</v>
      </c>
      <c r="C25" t="n" s="5">
        <v>19084</v>
      </c>
    </row>
    <row r="26" spans="1:3">
      <c r="A26" t="s" s="4">
        <v>283</v>
      </c>
    </row>
    <row r="27" spans="1:3">
      <c r="A27" t="s" s="3">
        <v>269</v>
      </c>
    </row>
    <row r="28" spans="1:3">
      <c r="A28" t="s" s="4">
        <v>310</v>
      </c>
      <c r="B28" t="n" s="5">
        <v>7615</v>
      </c>
      <c r="C28" t="n" s="5">
        <v>20900</v>
      </c>
    </row>
    <row r="29" spans="1:3">
      <c r="A29" t="s" s="4">
        <v>284</v>
      </c>
    </row>
    <row r="30" spans="1:3">
      <c r="A30" t="s" s="3">
        <v>269</v>
      </c>
    </row>
    <row r="31" spans="1:3">
      <c r="A31" t="s" s="4">
        <v>310</v>
      </c>
      <c r="B31" t="n" s="5">
        <v>53974</v>
      </c>
      <c r="C31" t="n" s="5">
        <v>55526</v>
      </c>
    </row>
    <row r="32" spans="1:3">
      <c r="A32" t="s" s="4">
        <v>285</v>
      </c>
    </row>
    <row r="33" spans="1:3">
      <c r="A33" t="s" s="3">
        <v>269</v>
      </c>
    </row>
    <row r="34" spans="1:3">
      <c r="A34" t="s" s="4">
        <v>310</v>
      </c>
      <c r="B34" t="n" s="5">
        <v>0</v>
      </c>
      <c r="C34" t="n" s="5">
        <v>470</v>
      </c>
    </row>
    <row r="35" spans="1:3">
      <c r="A35" t="s" s="4">
        <v>286</v>
      </c>
    </row>
    <row r="36" spans="1:3">
      <c r="A36" t="s" s="3">
        <v>269</v>
      </c>
    </row>
    <row r="37" spans="1:3">
      <c r="A37" t="s" s="4">
        <v>310</v>
      </c>
      <c r="B37" t="n" s="5">
        <v>0</v>
      </c>
      <c r="C37" t="n" s="5">
        <v>12472</v>
      </c>
    </row>
    <row r="38" spans="1:3">
      <c r="A38" t="s" s="4">
        <v>270</v>
      </c>
    </row>
    <row r="39" spans="1:3">
      <c r="A39" t="s" s="3">
        <v>269</v>
      </c>
    </row>
    <row r="40" spans="1:3">
      <c r="A40" t="s" s="4">
        <v>310</v>
      </c>
      <c r="B40" t="n" s="5">
        <v>164781</v>
      </c>
      <c r="C40" t="n" s="5">
        <v>251052</v>
      </c>
    </row>
    <row r="41" spans="1:3">
      <c r="A41" t="s" s="4">
        <v>290</v>
      </c>
    </row>
    <row r="42" spans="1:3">
      <c r="A42" t="s" s="3">
        <v>269</v>
      </c>
    </row>
    <row r="43" spans="1:3">
      <c r="A43" t="s" s="4">
        <v>310</v>
      </c>
      <c r="B43" t="n" s="5">
        <v>4300</v>
      </c>
      <c r="C43" t="n" s="5">
        <v>4450</v>
      </c>
    </row>
    <row r="44" spans="1:3">
      <c r="A44" t="s" s="4">
        <v>128</v>
      </c>
    </row>
    <row r="45" spans="1:3">
      <c r="A45" t="s" s="3">
        <v>269</v>
      </c>
    </row>
    <row r="46" spans="1:3">
      <c r="A46" t="s" s="4">
        <v>310</v>
      </c>
      <c r="B46" t="n" s="5">
        <v>0</v>
      </c>
    </row>
    <row r="47" spans="1:3">
      <c r="A47" t="s" s="4">
        <v>287</v>
      </c>
    </row>
    <row r="48" spans="1:3">
      <c r="A48" t="s" s="3">
        <v>269</v>
      </c>
    </row>
    <row r="49" spans="1:3">
      <c r="A49" t="s" s="4">
        <v>310</v>
      </c>
      <c r="B49" t="n" s="7">
        <v>4300</v>
      </c>
      <c r="C49" t="n" s="7">
        <v>445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t="s" s="1">
        <v>311</v>
      </c>
      <c r="C1" t="s" s="2">
        <v>2</v>
      </c>
      <c r="D1" t="s" s="2">
        <v>31</v>
      </c>
      <c r="E1" t="s" s="2">
        <v>87</v>
      </c>
      <c r="F1" t="s" s="2">
        <v>312</v>
      </c>
    </row>
    <row r="2" spans="1:6">
      <c r="A2" t="s" s="3">
        <v>313</v>
      </c>
    </row>
    <row r="3" spans="1:6">
      <c r="A3" t="s" s="4">
        <v>314</v>
      </c>
      <c r="C3" t="n" s="7">
        <v>-111878</v>
      </c>
      <c r="D3" t="n" s="7">
        <v>-179544</v>
      </c>
    </row>
    <row r="4" spans="1:6">
      <c r="A4" t="s" s="4">
        <v>315</v>
      </c>
      <c r="C4" t="n" s="5">
        <v>-3720</v>
      </c>
      <c r="D4" t="n" s="5">
        <v>-3939</v>
      </c>
    </row>
    <row r="5" spans="1:6">
      <c r="A5" t="s" s="4">
        <v>316</v>
      </c>
      <c r="C5" t="n" s="5">
        <v>5398</v>
      </c>
      <c r="D5" t="n" s="5">
        <v>11461</v>
      </c>
    </row>
    <row r="6" spans="1:6">
      <c r="A6" t="s" s="4">
        <v>317</v>
      </c>
      <c r="C6" t="n" s="5">
        <v>6295</v>
      </c>
      <c r="D6" t="n" s="5">
        <v>11182</v>
      </c>
    </row>
    <row r="7" spans="1:6">
      <c r="A7" t="s" s="4">
        <v>155</v>
      </c>
      <c r="C7" t="n" s="5">
        <v>-97255</v>
      </c>
      <c r="D7" t="n" s="5">
        <v>-143932</v>
      </c>
    </row>
    <row r="8" spans="1:6">
      <c r="A8" t="s" s="4">
        <v>66</v>
      </c>
      <c r="C8" t="n" s="5">
        <v>172201</v>
      </c>
      <c r="D8" t="n" s="5">
        <v>258410</v>
      </c>
      <c r="E8" t="n" s="7">
        <v>242334</v>
      </c>
      <c r="F8" t="n" s="7">
        <v>119067</v>
      </c>
    </row>
    <row r="9" spans="1:6">
      <c r="A9" t="s" s="4">
        <v>270</v>
      </c>
    </row>
    <row r="10" spans="1:6">
      <c r="A10" t="s" s="3">
        <v>313</v>
      </c>
    </row>
    <row r="11" spans="1:6">
      <c r="A11" t="s" s="4">
        <v>318</v>
      </c>
      <c r="C11" t="n" s="5">
        <v>390328</v>
      </c>
      <c r="D11" t="n" s="5">
        <v>589265</v>
      </c>
    </row>
    <row r="12" spans="1:6">
      <c r="A12" t="s" s="4">
        <v>287</v>
      </c>
    </row>
    <row r="13" spans="1:6">
      <c r="A13" t="s" s="3">
        <v>313</v>
      </c>
    </row>
    <row r="14" spans="1:6">
      <c r="A14" t="s" s="4">
        <v>318</v>
      </c>
      <c r="C14" t="n" s="5">
        <v>4078</v>
      </c>
      <c r="D14" t="n" s="5">
        <v>5213</v>
      </c>
    </row>
    <row r="15" spans="1:6">
      <c r="A15" t="s" s="4">
        <v>319</v>
      </c>
    </row>
    <row r="16" spans="1:6">
      <c r="A16" t="s" s="3">
        <v>313</v>
      </c>
    </row>
    <row r="17" spans="1:6">
      <c r="A17" t="s" s="4">
        <v>318</v>
      </c>
      <c r="C17" t="n" s="5">
        <v>394406</v>
      </c>
      <c r="D17" t="n" s="5">
        <v>594478</v>
      </c>
    </row>
    <row r="18" spans="1:6">
      <c r="A18" t="s" s="4">
        <v>66</v>
      </c>
      <c r="B18" t="s" s="4">
        <v>119</v>
      </c>
      <c r="C18" t="n" s="7">
        <v>180656</v>
      </c>
      <c r="D18" t="n" s="7">
        <v>267342</v>
      </c>
    </row>
    <row r="19" spans="1:6">
      <c r="A19" t="n"/>
    </row>
    <row r="20" spans="1:6">
      <c r="A20" t="s" s="4">
        <v>119</v>
      </c>
      <c r="B20" t="s" s="4">
        <v>320</v>
      </c>
    </row>
  </sheetData>
  <mergeCells count="3">
    <mergeCell ref="A1:B1"/>
    <mergeCell ref="A19:E19"/>
    <mergeCell ref="B20:E20"/>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20"/>
  <sheetViews>
    <sheetView workbookViewId="0">
      <selection activeCell="A1" sqref="A1"/>
    </sheetView>
  </sheetViews>
  <sheetFormatPr baseColWidth="10" defaultRowHeight="15"/>
  <cols>
    <col customWidth="1" max="1" min="1" width="80"/>
    <col customWidth="1" max="2" min="2" width="38"/>
    <col customWidth="1" max="3" min="3" width="38"/>
  </cols>
  <sheetData>
    <row r="1" spans="1:3">
      <c r="A1" t="s" s="1">
        <v>321</v>
      </c>
      <c r="B1" t="s" s="2">
        <v>322</v>
      </c>
      <c r="C1" t="s" s="2">
        <v>323</v>
      </c>
    </row>
    <row r="2" spans="1:3">
      <c r="A2" t="s" s="3">
        <v>269</v>
      </c>
    </row>
    <row r="3" spans="1:3">
      <c r="A3" t="s" s="4">
        <v>324</v>
      </c>
      <c r="B3" t="n" s="5">
        <v>416</v>
      </c>
      <c r="C3" t="n" s="5">
        <v>185</v>
      </c>
    </row>
    <row r="4" spans="1:3">
      <c r="A4" t="s" s="4">
        <v>325</v>
      </c>
      <c r="B4" t="n" s="5">
        <v>342</v>
      </c>
      <c r="C4" t="n" s="5">
        <v>160</v>
      </c>
    </row>
    <row r="5" spans="1:3">
      <c r="A5" t="s" s="4">
        <v>276</v>
      </c>
    </row>
    <row r="6" spans="1:3">
      <c r="A6" t="s" s="3">
        <v>269</v>
      </c>
    </row>
    <row r="7" spans="1:3">
      <c r="A7" t="s" s="4">
        <v>326</v>
      </c>
      <c r="B7" t="n" s="7">
        <v>842566</v>
      </c>
      <c r="C7" t="n" s="7">
        <v>203764</v>
      </c>
    </row>
    <row r="8" spans="1:3">
      <c r="A8" t="s" s="4">
        <v>327</v>
      </c>
      <c r="B8" t="n" s="5">
        <v>-44093</v>
      </c>
      <c r="C8" t="n" s="5">
        <v>-9756</v>
      </c>
    </row>
    <row r="9" spans="1:3">
      <c r="A9" t="s" s="4">
        <v>310</v>
      </c>
      <c r="B9" t="n" s="5">
        <v>76862</v>
      </c>
      <c r="C9" t="n" s="5">
        <v>142600</v>
      </c>
    </row>
    <row r="10" spans="1:3">
      <c r="A10" t="s" s="4">
        <v>328</v>
      </c>
      <c r="B10" t="n" s="5">
        <v>-8331</v>
      </c>
      <c r="C10" t="n" s="5">
        <v>-7810</v>
      </c>
    </row>
    <row r="11" spans="1:3">
      <c r="A11" t="s" s="4">
        <v>271</v>
      </c>
      <c r="B11" t="n" s="5">
        <v>919428</v>
      </c>
      <c r="C11" t="n" s="5">
        <v>346364</v>
      </c>
    </row>
    <row r="12" spans="1:3">
      <c r="A12" t="s" s="4">
        <v>329</v>
      </c>
      <c r="B12" t="n" s="5">
        <v>-52424</v>
      </c>
      <c r="C12" t="n" s="7">
        <v>-17566</v>
      </c>
    </row>
    <row r="13" spans="1:3">
      <c r="A13" t="s" s="4">
        <v>330</v>
      </c>
      <c r="B13" t="n" s="7">
        <v>2200</v>
      </c>
    </row>
    <row r="14" spans="1:3">
      <c r="A14" t="s" s="4">
        <v>331</v>
      </c>
      <c r="B14" t="s" s="4">
        <v>332</v>
      </c>
      <c r="C14" t="s" s="4">
        <v>333</v>
      </c>
    </row>
    <row r="15" spans="1:3">
      <c r="A15" t="s" s="4">
        <v>334</v>
      </c>
    </row>
    <row r="16" spans="1:3">
      <c r="A16" t="s" s="3">
        <v>269</v>
      </c>
    </row>
    <row r="17" spans="1:3">
      <c r="A17" t="s" s="4">
        <v>330</v>
      </c>
      <c r="B17" t="n" s="7">
        <v>3600</v>
      </c>
    </row>
    <row r="18" spans="1:3">
      <c r="A18" t="s" s="4">
        <v>335</v>
      </c>
      <c r="B18" t="n" s="5">
        <v>2200</v>
      </c>
    </row>
    <row r="19" spans="1:3">
      <c r="A19" t="s" s="4">
        <v>282</v>
      </c>
    </row>
    <row r="20" spans="1:3">
      <c r="A20" t="s" s="3">
        <v>269</v>
      </c>
    </row>
    <row r="21" spans="1:3">
      <c r="A21" t="s" s="4">
        <v>326</v>
      </c>
      <c r="B21" t="n" s="5">
        <v>26963</v>
      </c>
      <c r="C21" t="n" s="7">
        <v>27889</v>
      </c>
    </row>
    <row r="22" spans="1:3">
      <c r="A22" t="s" s="4">
        <v>327</v>
      </c>
      <c r="B22" t="n" s="5">
        <v>-336</v>
      </c>
      <c r="C22" t="n" s="5">
        <v>-315</v>
      </c>
    </row>
    <row r="23" spans="1:3">
      <c r="A23" t="s" s="4">
        <v>310</v>
      </c>
      <c r="B23" t="n" s="5">
        <v>26330</v>
      </c>
      <c r="C23" t="n" s="5">
        <v>19084</v>
      </c>
    </row>
    <row r="24" spans="1:3">
      <c r="A24" t="s" s="4">
        <v>328</v>
      </c>
      <c r="B24" t="n" s="5">
        <v>-4643</v>
      </c>
      <c r="C24" t="n" s="5">
        <v>-4268</v>
      </c>
    </row>
    <row r="25" spans="1:3">
      <c r="A25" t="s" s="4">
        <v>271</v>
      </c>
      <c r="B25" t="n" s="5">
        <v>53293</v>
      </c>
      <c r="C25" t="n" s="5">
        <v>46973</v>
      </c>
    </row>
    <row r="26" spans="1:3">
      <c r="A26" t="s" s="4">
        <v>329</v>
      </c>
      <c r="B26" t="n" s="7">
        <v>-4979</v>
      </c>
      <c r="C26" t="n" s="7">
        <v>-4583</v>
      </c>
    </row>
    <row r="27" spans="1:3">
      <c r="A27" t="s" s="4">
        <v>331</v>
      </c>
      <c r="B27" t="s" s="4">
        <v>336</v>
      </c>
      <c r="C27" t="s" s="4">
        <v>337</v>
      </c>
    </row>
    <row r="28" spans="1:3">
      <c r="A28" t="s" s="4">
        <v>283</v>
      </c>
    </row>
    <row r="29" spans="1:3">
      <c r="A29" t="s" s="3">
        <v>269</v>
      </c>
    </row>
    <row r="30" spans="1:3">
      <c r="A30" t="s" s="4">
        <v>326</v>
      </c>
      <c r="B30" t="n" s="7">
        <v>53603</v>
      </c>
      <c r="C30" t="n" s="7">
        <v>0</v>
      </c>
    </row>
    <row r="31" spans="1:3">
      <c r="A31" t="s" s="4">
        <v>327</v>
      </c>
      <c r="B31" t="n" s="5">
        <v>-1383</v>
      </c>
      <c r="C31" t="n" s="5">
        <v>0</v>
      </c>
    </row>
    <row r="32" spans="1:3">
      <c r="A32" t="s" s="4">
        <v>310</v>
      </c>
      <c r="B32" t="n" s="5">
        <v>7615</v>
      </c>
      <c r="C32" t="n" s="5">
        <v>20900</v>
      </c>
    </row>
    <row r="33" spans="1:3">
      <c r="A33" t="s" s="4">
        <v>328</v>
      </c>
      <c r="B33" t="n" s="5">
        <v>-683</v>
      </c>
      <c r="C33" t="n" s="5">
        <v>-812</v>
      </c>
    </row>
    <row r="34" spans="1:3">
      <c r="A34" t="s" s="4">
        <v>271</v>
      </c>
      <c r="B34" t="n" s="5">
        <v>61218</v>
      </c>
      <c r="C34" t="n" s="5">
        <v>20900</v>
      </c>
    </row>
    <row r="35" spans="1:3">
      <c r="A35" t="s" s="4">
        <v>329</v>
      </c>
      <c r="B35" t="n" s="7">
        <v>-2066</v>
      </c>
      <c r="C35" t="n" s="7">
        <v>-812</v>
      </c>
    </row>
    <row r="36" spans="1:3">
      <c r="A36" t="s" s="4">
        <v>331</v>
      </c>
      <c r="B36" t="s" s="4">
        <v>338</v>
      </c>
      <c r="C36" t="s" s="4">
        <v>338</v>
      </c>
    </row>
    <row r="37" spans="1:3">
      <c r="A37" t="s" s="4">
        <v>284</v>
      </c>
    </row>
    <row r="38" spans="1:3">
      <c r="A38" t="s" s="3">
        <v>269</v>
      </c>
    </row>
    <row r="39" spans="1:3">
      <c r="A39" t="s" s="4">
        <v>326</v>
      </c>
      <c r="B39" t="n" s="7">
        <v>151393</v>
      </c>
      <c r="C39" t="n" s="7">
        <v>128516</v>
      </c>
    </row>
    <row r="40" spans="1:3">
      <c r="A40" t="s" s="4">
        <v>327</v>
      </c>
      <c r="B40" t="n" s="5">
        <v>-2190</v>
      </c>
      <c r="C40" t="n" s="5">
        <v>-2349</v>
      </c>
    </row>
    <row r="41" spans="1:3">
      <c r="A41" t="s" s="4">
        <v>310</v>
      </c>
      <c r="B41" t="n" s="5">
        <v>53974</v>
      </c>
      <c r="C41" t="n" s="5">
        <v>55526</v>
      </c>
    </row>
    <row r="42" spans="1:3">
      <c r="A42" t="s" s="4">
        <v>328</v>
      </c>
      <c r="B42" t="n" s="5">
        <v>-2521</v>
      </c>
      <c r="C42" t="n" s="5">
        <v>-1668</v>
      </c>
    </row>
    <row r="43" spans="1:3">
      <c r="A43" t="s" s="4">
        <v>271</v>
      </c>
      <c r="B43" t="n" s="5">
        <v>205367</v>
      </c>
      <c r="C43" t="n" s="5">
        <v>184042</v>
      </c>
    </row>
    <row r="44" spans="1:3">
      <c r="A44" t="s" s="4">
        <v>329</v>
      </c>
      <c r="B44" t="n" s="7">
        <v>-4711</v>
      </c>
      <c r="C44" t="n" s="7">
        <v>-4017</v>
      </c>
    </row>
    <row r="45" spans="1:3">
      <c r="A45" t="s" s="4">
        <v>331</v>
      </c>
      <c r="B45" t="s" s="4">
        <v>339</v>
      </c>
      <c r="C45" t="s" s="4">
        <v>340</v>
      </c>
    </row>
    <row r="46" spans="1:3">
      <c r="A46" t="s" s="4">
        <v>285</v>
      </c>
    </row>
    <row r="47" spans="1:3">
      <c r="A47" t="s" s="3">
        <v>269</v>
      </c>
    </row>
    <row r="48" spans="1:3">
      <c r="A48" t="s" s="4">
        <v>326</v>
      </c>
      <c r="B48" t="n" s="7">
        <v>495</v>
      </c>
      <c r="C48" t="n" s="7">
        <v>500</v>
      </c>
    </row>
    <row r="49" spans="1:3">
      <c r="A49" t="s" s="4">
        <v>327</v>
      </c>
      <c r="B49" t="n" s="5">
        <v>-4</v>
      </c>
      <c r="C49" t="n" s="5">
        <v>0</v>
      </c>
    </row>
    <row r="50" spans="1:3">
      <c r="A50" t="s" s="4">
        <v>310</v>
      </c>
      <c r="B50" t="n" s="5">
        <v>0</v>
      </c>
      <c r="C50" t="n" s="5">
        <v>470</v>
      </c>
    </row>
    <row r="51" spans="1:3">
      <c r="A51" t="s" s="4">
        <v>328</v>
      </c>
      <c r="B51" t="n" s="5">
        <v>0</v>
      </c>
      <c r="C51" t="n" s="5">
        <v>-4</v>
      </c>
    </row>
    <row r="52" spans="1:3">
      <c r="A52" t="s" s="4">
        <v>271</v>
      </c>
      <c r="B52" t="n" s="5">
        <v>495</v>
      </c>
      <c r="C52" t="n" s="5">
        <v>970</v>
      </c>
    </row>
    <row r="53" spans="1:3">
      <c r="A53" t="s" s="4">
        <v>329</v>
      </c>
      <c r="B53" t="n" s="7">
        <v>-4</v>
      </c>
      <c r="C53" t="n" s="7">
        <v>-4</v>
      </c>
    </row>
    <row r="54" spans="1:3">
      <c r="A54" t="s" s="4">
        <v>331</v>
      </c>
      <c r="B54" t="s" s="4">
        <v>341</v>
      </c>
      <c r="C54" t="s" s="4">
        <v>341</v>
      </c>
    </row>
    <row r="55" spans="1:3">
      <c r="A55" t="s" s="4">
        <v>286</v>
      </c>
    </row>
    <row r="56" spans="1:3">
      <c r="A56" t="s" s="3">
        <v>269</v>
      </c>
    </row>
    <row r="57" spans="1:3">
      <c r="A57" t="s" s="4">
        <v>326</v>
      </c>
      <c r="B57" t="n" s="7">
        <v>140458</v>
      </c>
      <c r="C57" t="n" s="7">
        <v>0</v>
      </c>
    </row>
    <row r="58" spans="1:3">
      <c r="A58" t="s" s="4">
        <v>327</v>
      </c>
      <c r="B58" t="n" s="5">
        <v>-5330</v>
      </c>
      <c r="C58" t="n" s="5">
        <v>0</v>
      </c>
    </row>
    <row r="59" spans="1:3">
      <c r="A59" t="s" s="4">
        <v>310</v>
      </c>
      <c r="B59" t="n" s="5">
        <v>0</v>
      </c>
      <c r="C59" t="n" s="5">
        <v>12472</v>
      </c>
    </row>
    <row r="60" spans="1:3">
      <c r="A60" t="s" s="4">
        <v>328</v>
      </c>
      <c r="B60" t="n" s="5">
        <v>0</v>
      </c>
      <c r="C60" t="n" s="5">
        <v>-113</v>
      </c>
    </row>
    <row r="61" spans="1:3">
      <c r="A61" t="s" s="4">
        <v>271</v>
      </c>
      <c r="B61" t="n" s="5">
        <v>140458</v>
      </c>
      <c r="C61" t="n" s="5">
        <v>12472</v>
      </c>
    </row>
    <row r="62" spans="1:3">
      <c r="A62" t="s" s="4">
        <v>329</v>
      </c>
      <c r="B62" t="n" s="7">
        <v>-5330</v>
      </c>
      <c r="C62" t="n" s="7">
        <v>-113</v>
      </c>
    </row>
    <row r="63" spans="1:3">
      <c r="A63" t="s" s="4">
        <v>331</v>
      </c>
      <c r="B63" t="s" s="4">
        <v>342</v>
      </c>
      <c r="C63" t="s" s="4">
        <v>343</v>
      </c>
    </row>
    <row r="64" spans="1:3">
      <c r="A64" t="s" s="4">
        <v>270</v>
      </c>
    </row>
    <row r="65" spans="1:3">
      <c r="A65" t="s" s="3">
        <v>269</v>
      </c>
    </row>
    <row r="66" spans="1:3">
      <c r="A66" t="s" s="4">
        <v>326</v>
      </c>
      <c r="B66" t="n" s="7">
        <v>1215478</v>
      </c>
      <c r="C66" t="n" s="7">
        <v>360669</v>
      </c>
    </row>
    <row r="67" spans="1:3">
      <c r="A67" t="s" s="4">
        <v>327</v>
      </c>
      <c r="B67" t="n" s="5">
        <v>-53336</v>
      </c>
      <c r="C67" t="n" s="5">
        <v>-12420</v>
      </c>
    </row>
    <row r="68" spans="1:3">
      <c r="A68" t="s" s="4">
        <v>310</v>
      </c>
      <c r="B68" t="n" s="5">
        <v>164781</v>
      </c>
      <c r="C68" t="n" s="5">
        <v>251052</v>
      </c>
    </row>
    <row r="69" spans="1:3">
      <c r="A69" t="s" s="4">
        <v>328</v>
      </c>
      <c r="B69" t="n" s="5">
        <v>-16178</v>
      </c>
      <c r="C69" t="n" s="5">
        <v>-14675</v>
      </c>
    </row>
    <row r="70" spans="1:3">
      <c r="A70" t="s" s="4">
        <v>271</v>
      </c>
      <c r="B70" t="n" s="5">
        <v>1380259</v>
      </c>
      <c r="C70" t="n" s="5">
        <v>611721</v>
      </c>
    </row>
    <row r="71" spans="1:3">
      <c r="A71" t="s" s="4">
        <v>329</v>
      </c>
      <c r="B71" t="n" s="7">
        <v>-69514</v>
      </c>
      <c r="C71" t="n" s="7">
        <v>-27095</v>
      </c>
    </row>
    <row r="72" spans="1:3">
      <c r="A72" t="s" s="4">
        <v>331</v>
      </c>
      <c r="B72" t="s" s="4">
        <v>344</v>
      </c>
      <c r="C72" t="s" s="4">
        <v>344</v>
      </c>
    </row>
    <row r="73" spans="1:3">
      <c r="A73" t="s" s="4">
        <v>290</v>
      </c>
    </row>
    <row r="74" spans="1:3">
      <c r="A74" t="s" s="3">
        <v>269</v>
      </c>
    </row>
    <row r="75" spans="1:3">
      <c r="A75" t="s" s="4">
        <v>326</v>
      </c>
      <c r="B75" t="n" s="7">
        <v>32316</v>
      </c>
      <c r="C75" t="n" s="7">
        <v>14838</v>
      </c>
    </row>
    <row r="76" spans="1:3">
      <c r="A76" t="s" s="4">
        <v>327</v>
      </c>
      <c r="B76" t="n" s="5">
        <v>-513</v>
      </c>
      <c r="C76" t="n" s="5">
        <v>-110</v>
      </c>
    </row>
    <row r="77" spans="1:3">
      <c r="A77" t="s" s="4">
        <v>310</v>
      </c>
      <c r="B77" t="n" s="5">
        <v>4300</v>
      </c>
      <c r="C77" t="n" s="5">
        <v>4450</v>
      </c>
    </row>
    <row r="78" spans="1:3">
      <c r="A78" t="s" s="4">
        <v>328</v>
      </c>
      <c r="B78" t="n" s="5">
        <v>-700</v>
      </c>
      <c r="C78" t="n" s="5">
        <v>-550</v>
      </c>
    </row>
    <row r="79" spans="1:3">
      <c r="A79" t="s" s="4">
        <v>271</v>
      </c>
      <c r="B79" t="n" s="5">
        <v>36616</v>
      </c>
      <c r="C79" t="n" s="5">
        <v>19288</v>
      </c>
    </row>
    <row r="80" spans="1:3">
      <c r="A80" t="s" s="4">
        <v>329</v>
      </c>
      <c r="B80" t="n" s="5">
        <v>-1213</v>
      </c>
      <c r="C80" t="n" s="5">
        <v>-660</v>
      </c>
    </row>
    <row r="81" spans="1:3">
      <c r="A81" t="s" s="4">
        <v>128</v>
      </c>
    </row>
    <row r="82" spans="1:3">
      <c r="A82" t="s" s="3">
        <v>269</v>
      </c>
    </row>
    <row r="83" spans="1:3">
      <c r="A83" t="s" s="4">
        <v>326</v>
      </c>
      <c r="B83" t="n" s="5">
        <v>1163</v>
      </c>
    </row>
    <row r="84" spans="1:3">
      <c r="A84" t="s" s="4">
        <v>327</v>
      </c>
      <c r="B84" t="n" s="5">
        <v>-6</v>
      </c>
    </row>
    <row r="85" spans="1:3">
      <c r="A85" t="s" s="4">
        <v>310</v>
      </c>
      <c r="B85" t="n" s="5">
        <v>0</v>
      </c>
    </row>
    <row r="86" spans="1:3">
      <c r="A86" t="s" s="4">
        <v>328</v>
      </c>
      <c r="B86" t="n" s="5">
        <v>0</v>
      </c>
    </row>
    <row r="87" spans="1:3">
      <c r="A87" t="s" s="4">
        <v>271</v>
      </c>
      <c r="B87" t="n" s="5">
        <v>1163</v>
      </c>
    </row>
    <row r="88" spans="1:3">
      <c r="A88" t="s" s="4">
        <v>329</v>
      </c>
      <c r="B88" t="n" s="5">
        <v>-6</v>
      </c>
    </row>
    <row r="89" spans="1:3">
      <c r="A89" t="s" s="4">
        <v>287</v>
      </c>
    </row>
    <row r="90" spans="1:3">
      <c r="A90" t="s" s="3">
        <v>269</v>
      </c>
    </row>
    <row r="91" spans="1:3">
      <c r="A91" t="s" s="4">
        <v>326</v>
      </c>
      <c r="B91" t="n" s="5">
        <v>33479</v>
      </c>
      <c r="C91" t="n" s="5">
        <v>14838</v>
      </c>
    </row>
    <row r="92" spans="1:3">
      <c r="A92" t="s" s="4">
        <v>327</v>
      </c>
      <c r="B92" t="n" s="5">
        <v>-519</v>
      </c>
      <c r="C92" t="n" s="5">
        <v>-110</v>
      </c>
    </row>
    <row r="93" spans="1:3">
      <c r="A93" t="s" s="4">
        <v>310</v>
      </c>
      <c r="B93" t="n" s="5">
        <v>4300</v>
      </c>
      <c r="C93" t="n" s="5">
        <v>4450</v>
      </c>
    </row>
    <row r="94" spans="1:3">
      <c r="A94" t="s" s="4">
        <v>328</v>
      </c>
      <c r="B94" t="n" s="5">
        <v>-700</v>
      </c>
      <c r="C94" t="n" s="5">
        <v>-550</v>
      </c>
    </row>
    <row r="95" spans="1:3">
      <c r="A95" t="s" s="4">
        <v>271</v>
      </c>
      <c r="B95" t="n" s="5">
        <v>37779</v>
      </c>
      <c r="C95" t="n" s="5">
        <v>19288</v>
      </c>
    </row>
    <row r="96" spans="1:3">
      <c r="A96" t="s" s="4">
        <v>329</v>
      </c>
      <c r="B96" t="n" s="5">
        <v>-1219</v>
      </c>
      <c r="C96" t="n" s="7">
        <v>-660</v>
      </c>
    </row>
    <row r="97" spans="1:3">
      <c r="A97" t="s" s="4">
        <v>345</v>
      </c>
    </row>
    <row r="98" spans="1:3">
      <c r="A98" t="s" s="3">
        <v>269</v>
      </c>
    </row>
    <row r="99" spans="1:3">
      <c r="A99" t="s" s="4">
        <v>271</v>
      </c>
      <c r="B99" t="n" s="5">
        <v>252000</v>
      </c>
    </row>
    <row r="100" spans="1:3">
      <c r="A100" t="s" s="4">
        <v>329</v>
      </c>
      <c r="B100" t="n" s="5">
        <v>-13100</v>
      </c>
    </row>
    <row r="101" spans="1:3">
      <c r="A101" t="s" s="4">
        <v>346</v>
      </c>
    </row>
    <row r="102" spans="1:3">
      <c r="A102" t="s" s="3">
        <v>269</v>
      </c>
    </row>
    <row r="103" spans="1:3">
      <c r="A103" t="s" s="4">
        <v>271</v>
      </c>
      <c r="B103" t="n" s="5">
        <v>158000</v>
      </c>
    </row>
    <row r="104" spans="1:3">
      <c r="A104" t="s" s="4">
        <v>329</v>
      </c>
      <c r="B104" t="n" s="5">
        <v>-6100</v>
      </c>
    </row>
    <row r="105" spans="1:3">
      <c r="A105" t="s" s="4">
        <v>347</v>
      </c>
    </row>
    <row r="106" spans="1:3">
      <c r="A106" t="s" s="3">
        <v>269</v>
      </c>
    </row>
    <row r="107" spans="1:3">
      <c r="A107" t="s" s="4">
        <v>271</v>
      </c>
      <c r="B107" t="n" s="5">
        <v>73200</v>
      </c>
    </row>
    <row r="108" spans="1:3">
      <c r="A108" t="s" s="4">
        <v>329</v>
      </c>
      <c r="B108" t="n" s="5">
        <v>-6500</v>
      </c>
    </row>
    <row r="109" spans="1:3">
      <c r="A109" t="s" s="4">
        <v>348</v>
      </c>
    </row>
    <row r="110" spans="1:3">
      <c r="A110" t="s" s="3">
        <v>269</v>
      </c>
    </row>
    <row r="111" spans="1:3">
      <c r="A111" t="s" s="4">
        <v>271</v>
      </c>
      <c r="B111" t="n" s="5">
        <v>124200</v>
      </c>
    </row>
    <row r="112" spans="1:3">
      <c r="A112" t="s" s="4">
        <v>329</v>
      </c>
      <c r="B112" t="n" s="5">
        <v>-12600</v>
      </c>
    </row>
    <row r="113" spans="1:3">
      <c r="A113" t="s" s="4">
        <v>349</v>
      </c>
    </row>
    <row r="114" spans="1:3">
      <c r="A114" t="s" s="3">
        <v>269</v>
      </c>
    </row>
    <row r="115" spans="1:3">
      <c r="A115" t="s" s="4">
        <v>271</v>
      </c>
      <c r="B115" t="n" s="5">
        <v>37500</v>
      </c>
    </row>
    <row r="116" spans="1:3">
      <c r="A116" t="s" s="4">
        <v>329</v>
      </c>
      <c r="B116" t="n" s="5">
        <v>-5600</v>
      </c>
    </row>
    <row r="117" spans="1:3">
      <c r="A117" t="s" s="4">
        <v>350</v>
      </c>
    </row>
    <row r="118" spans="1:3">
      <c r="A118" t="s" s="3">
        <v>269</v>
      </c>
    </row>
    <row r="119" spans="1:3">
      <c r="A119" t="s" s="4">
        <v>271</v>
      </c>
      <c r="B119" t="n" s="5">
        <v>46300</v>
      </c>
    </row>
    <row r="120" spans="1:3">
      <c r="A120" t="s" s="4">
        <v>329</v>
      </c>
      <c r="B120" t="n" s="7">
        <v>-49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351</v>
      </c>
      <c r="B1" t="s" s="2">
        <v>1</v>
      </c>
    </row>
    <row r="2" spans="1:3">
      <c r="B2" t="s" s="2">
        <v>2</v>
      </c>
      <c r="C2" t="s" s="2">
        <v>87</v>
      </c>
    </row>
    <row r="3" spans="1:3">
      <c r="A3" t="s" s="3">
        <v>352</v>
      </c>
    </row>
    <row r="4" spans="1:3">
      <c r="A4" t="s" s="4">
        <v>353</v>
      </c>
      <c r="B4" t="n" s="7">
        <v>-16772</v>
      </c>
      <c r="C4" t="n" s="7">
        <v>-21592</v>
      </c>
    </row>
    <row r="5" spans="1:3">
      <c r="A5" t="s" s="4">
        <v>354</v>
      </c>
      <c r="B5" t="n" s="5">
        <v>496</v>
      </c>
      <c r="C5" t="n" s="5">
        <v>4362</v>
      </c>
    </row>
    <row r="6" spans="1:3">
      <c r="A6" t="s" s="4">
        <v>355</v>
      </c>
      <c r="B6" t="n" s="7">
        <v>-16276</v>
      </c>
      <c r="C6" t="n" s="7">
        <v>-1723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356</v>
      </c>
      <c r="C1" t="s" s="2">
        <v>86</v>
      </c>
      <c r="E1" t="s" s="2">
        <v>1</v>
      </c>
    </row>
    <row r="2" spans="1:6">
      <c r="C2" t="s" s="2">
        <v>2</v>
      </c>
      <c r="D2" t="s" s="2">
        <v>87</v>
      </c>
      <c r="E2" t="s" s="2">
        <v>2</v>
      </c>
      <c r="F2" t="s" s="2">
        <v>87</v>
      </c>
    </row>
    <row r="3" spans="1:6">
      <c r="A3" t="s" s="3">
        <v>357</v>
      </c>
    </row>
    <row r="4" spans="1:6">
      <c r="A4" t="s" s="4">
        <v>92</v>
      </c>
      <c r="C4" t="n" s="7">
        <v>7968</v>
      </c>
      <c r="D4" t="n" s="7">
        <v>2806</v>
      </c>
      <c r="E4" t="n" s="7">
        <v>7602</v>
      </c>
      <c r="F4" t="n" s="7">
        <v>2266</v>
      </c>
    </row>
    <row r="5" spans="1:6">
      <c r="A5" t="s" s="4">
        <v>95</v>
      </c>
      <c r="C5" t="n" s="5">
        <v>-160</v>
      </c>
      <c r="D5" t="n" s="5">
        <v>0</v>
      </c>
      <c r="E5" t="n" s="5">
        <v>-160</v>
      </c>
      <c r="F5" t="n" s="5">
        <v>0</v>
      </c>
    </row>
    <row r="6" spans="1:6">
      <c r="A6" t="s" s="4">
        <v>358</v>
      </c>
      <c r="C6" t="n" s="5">
        <v>7808</v>
      </c>
      <c r="D6" t="n" s="5">
        <v>2806</v>
      </c>
      <c r="E6" t="n" s="5">
        <v>7442</v>
      </c>
      <c r="F6" t="n" s="5">
        <v>2266</v>
      </c>
    </row>
    <row r="7" spans="1:6">
      <c r="A7" t="s" s="4">
        <v>359</v>
      </c>
      <c r="E7" t="n" s="5">
        <v>69200</v>
      </c>
      <c r="F7" t="n" s="5">
        <v>30900</v>
      </c>
    </row>
    <row r="8" spans="1:6">
      <c r="A8" t="s" s="4">
        <v>360</v>
      </c>
    </row>
    <row r="9" spans="1:6">
      <c r="A9" t="s" s="3">
        <v>357</v>
      </c>
    </row>
    <row r="10" spans="1:6">
      <c r="A10" t="s" s="4">
        <v>361</v>
      </c>
      <c r="C10" t="n" s="5">
        <v>6457</v>
      </c>
      <c r="D10" t="n" s="5">
        <v>0</v>
      </c>
      <c r="E10" t="n" s="5">
        <v>6457</v>
      </c>
      <c r="F10" t="n" s="5">
        <v>0</v>
      </c>
    </row>
    <row r="11" spans="1:6">
      <c r="A11" t="s" s="4">
        <v>362</v>
      </c>
    </row>
    <row r="12" spans="1:6">
      <c r="A12" t="s" s="3">
        <v>357</v>
      </c>
    </row>
    <row r="13" spans="1:6">
      <c r="A13" t="s" s="4">
        <v>363</v>
      </c>
      <c r="C13" t="n" s="5">
        <v>2528</v>
      </c>
      <c r="D13" t="n" s="5">
        <v>2811</v>
      </c>
      <c r="E13" t="n" s="5">
        <v>2748</v>
      </c>
      <c r="F13" t="n" s="5">
        <v>2908</v>
      </c>
    </row>
    <row r="14" spans="1:6">
      <c r="A14" t="s" s="4">
        <v>364</v>
      </c>
      <c r="C14" t="n" s="5">
        <v>-1017</v>
      </c>
      <c r="D14" t="n" s="5">
        <v>-5</v>
      </c>
      <c r="E14" t="n" s="5">
        <v>-1603</v>
      </c>
      <c r="F14" t="n" s="5">
        <v>-642</v>
      </c>
    </row>
    <row r="15" spans="1:6">
      <c r="A15" t="s" s="4">
        <v>365</v>
      </c>
    </row>
    <row r="16" spans="1:6">
      <c r="A16" t="s" s="3">
        <v>357</v>
      </c>
    </row>
    <row r="17" spans="1:6">
      <c r="A17" t="s" s="4">
        <v>95</v>
      </c>
      <c r="B17" t="s" s="4">
        <v>119</v>
      </c>
      <c r="C17" t="n" s="7">
        <v>-160</v>
      </c>
      <c r="D17" t="n" s="7">
        <v>0</v>
      </c>
      <c r="E17" t="n" s="7">
        <v>-160</v>
      </c>
      <c r="F17" t="n" s="7">
        <v>0</v>
      </c>
    </row>
    <row r="18" spans="1:6">
      <c r="A18" t="n"/>
    </row>
    <row r="19" spans="1:6">
      <c r="A19" t="s" s="4">
        <v>119</v>
      </c>
      <c r="B19" t="s" s="4">
        <v>366</v>
      </c>
    </row>
  </sheetData>
  <mergeCells count="5">
    <mergeCell ref="A1:B2"/>
    <mergeCell ref="C1:D1"/>
    <mergeCell ref="E1:F1"/>
    <mergeCell ref="A18:E18"/>
    <mergeCell ref="B19:E1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367</v>
      </c>
      <c r="B1" t="s" s="2">
        <v>2</v>
      </c>
      <c r="C1" t="s" s="2">
        <v>31</v>
      </c>
    </row>
    <row r="2" spans="1:3">
      <c r="A2" t="s" s="3">
        <v>368</v>
      </c>
    </row>
    <row r="3" spans="1:3">
      <c r="A3" t="s" s="4">
        <v>369</v>
      </c>
      <c r="B3" t="n" s="7">
        <v>689048</v>
      </c>
      <c r="C3" t="n" s="7">
        <v>629296</v>
      </c>
    </row>
    <row r="4" spans="1:3">
      <c r="A4" t="s" s="4">
        <v>370</v>
      </c>
      <c r="B4" t="s" s="4">
        <v>344</v>
      </c>
      <c r="C4" t="s" s="4">
        <v>344</v>
      </c>
    </row>
    <row r="5" spans="1:3">
      <c r="A5" t="s" s="4">
        <v>371</v>
      </c>
    </row>
    <row r="6" spans="1:3">
      <c r="A6" t="s" s="3">
        <v>368</v>
      </c>
    </row>
    <row r="7" spans="1:3">
      <c r="A7" t="s" s="4">
        <v>369</v>
      </c>
      <c r="B7" t="n" s="7">
        <v>83555</v>
      </c>
      <c r="C7" t="n" s="7">
        <v>0</v>
      </c>
    </row>
    <row r="8" spans="1:3">
      <c r="A8" t="s" s="4">
        <v>370</v>
      </c>
      <c r="B8" t="s" s="4">
        <v>372</v>
      </c>
      <c r="C8" t="s" s="4">
        <v>341</v>
      </c>
    </row>
    <row r="9" spans="1:3">
      <c r="A9" t="s" s="4">
        <v>373</v>
      </c>
    </row>
    <row r="10" spans="1:3">
      <c r="A10" t="s" s="3">
        <v>368</v>
      </c>
    </row>
    <row r="11" spans="1:3">
      <c r="A11" t="s" s="4">
        <v>369</v>
      </c>
      <c r="B11" t="n" s="7">
        <v>84887</v>
      </c>
      <c r="C11" t="n" s="7">
        <v>86174</v>
      </c>
    </row>
    <row r="12" spans="1:3">
      <c r="A12" t="s" s="4">
        <v>370</v>
      </c>
      <c r="B12" t="s" s="4">
        <v>374</v>
      </c>
      <c r="C12" t="s" s="4">
        <v>375</v>
      </c>
    </row>
    <row r="13" spans="1:3">
      <c r="A13" t="s" s="4">
        <v>376</v>
      </c>
    </row>
    <row r="14" spans="1:3">
      <c r="A14" t="s" s="3">
        <v>368</v>
      </c>
    </row>
    <row r="15" spans="1:3">
      <c r="A15" t="s" s="4">
        <v>369</v>
      </c>
      <c r="B15" t="n" s="7">
        <v>80409</v>
      </c>
      <c r="C15" t="n" s="7">
        <v>81802</v>
      </c>
    </row>
    <row r="16" spans="1:3">
      <c r="A16" t="s" s="4">
        <v>370</v>
      </c>
      <c r="B16" t="s" s="4">
        <v>377</v>
      </c>
      <c r="C16" t="s" s="4">
        <v>378</v>
      </c>
    </row>
    <row r="17" spans="1:3">
      <c r="A17" t="s" s="4">
        <v>379</v>
      </c>
    </row>
    <row r="18" spans="1:3">
      <c r="A18" t="s" s="3">
        <v>368</v>
      </c>
    </row>
    <row r="19" spans="1:3">
      <c r="A19" t="s" s="4">
        <v>369</v>
      </c>
      <c r="B19" t="n" s="7">
        <v>67120</v>
      </c>
      <c r="C19" t="n" s="7">
        <v>70274</v>
      </c>
    </row>
    <row r="20" spans="1:3">
      <c r="A20" t="s" s="4">
        <v>370</v>
      </c>
      <c r="B20" t="s" s="4">
        <v>380</v>
      </c>
      <c r="C20" t="s" s="4">
        <v>381</v>
      </c>
    </row>
    <row r="21" spans="1:3">
      <c r="A21" t="s" s="4">
        <v>382</v>
      </c>
    </row>
    <row r="22" spans="1:3">
      <c r="A22" t="s" s="3">
        <v>368</v>
      </c>
    </row>
    <row r="23" spans="1:3">
      <c r="A23" t="s" s="4">
        <v>369</v>
      </c>
      <c r="B23" t="n" s="7">
        <v>46096</v>
      </c>
      <c r="C23" t="n" s="7">
        <v>46813</v>
      </c>
    </row>
    <row r="24" spans="1:3">
      <c r="A24" t="s" s="4">
        <v>370</v>
      </c>
      <c r="B24" t="s" s="4">
        <v>383</v>
      </c>
      <c r="C24" t="s" s="4">
        <v>384</v>
      </c>
    </row>
    <row r="25" spans="1:3">
      <c r="A25" t="s" s="4">
        <v>385</v>
      </c>
    </row>
    <row r="26" spans="1:3">
      <c r="A26" t="s" s="3">
        <v>368</v>
      </c>
    </row>
    <row r="27" spans="1:3">
      <c r="A27" t="s" s="4">
        <v>369</v>
      </c>
      <c r="B27" t="n" s="7">
        <v>326981</v>
      </c>
      <c r="C27" t="n" s="7">
        <v>344233</v>
      </c>
    </row>
    <row r="28" spans="1:3">
      <c r="A28" t="s" s="4">
        <v>370</v>
      </c>
      <c r="B28" t="s" s="4">
        <v>386</v>
      </c>
      <c r="C28" t="s" s="4">
        <v>387</v>
      </c>
    </row>
    <row r="29" spans="1:3">
      <c r="A29" t="s" s="4">
        <v>388</v>
      </c>
    </row>
    <row r="30" spans="1:3">
      <c r="A30" t="s" s="3">
        <v>368</v>
      </c>
    </row>
    <row r="31" spans="1:3">
      <c r="A31" t="s" s="4">
        <v>369</v>
      </c>
      <c r="B31" t="n" s="7">
        <v>221695</v>
      </c>
      <c r="C31" t="n" s="7">
        <v>180884</v>
      </c>
    </row>
    <row r="32" spans="1:3">
      <c r="A32" t="s" s="4">
        <v>370</v>
      </c>
      <c r="B32" t="s" s="4">
        <v>389</v>
      </c>
      <c r="C32" t="s" s="4">
        <v>390</v>
      </c>
    </row>
    <row r="33" spans="1:3">
      <c r="A33" t="s" s="4">
        <v>391</v>
      </c>
    </row>
    <row r="34" spans="1:3">
      <c r="A34" t="s" s="3">
        <v>368</v>
      </c>
    </row>
    <row r="35" spans="1:3">
      <c r="A35" t="s" s="4">
        <v>369</v>
      </c>
      <c r="B35" t="n" s="7">
        <v>186745</v>
      </c>
      <c r="C35" t="n" s="7">
        <v>189210</v>
      </c>
    </row>
    <row r="36" spans="1:3">
      <c r="A36" t="s" s="4">
        <v>370</v>
      </c>
      <c r="B36" t="s" s="4">
        <v>392</v>
      </c>
      <c r="C36" t="s" s="4">
        <v>393</v>
      </c>
    </row>
    <row r="37" spans="1:3">
      <c r="A37" t="s" s="4">
        <v>394</v>
      </c>
    </row>
    <row r="38" spans="1:3">
      <c r="A38" t="s" s="3">
        <v>368</v>
      </c>
    </row>
    <row r="39" spans="1:3">
      <c r="A39" t="s" s="4">
        <v>369</v>
      </c>
      <c r="B39" t="n" s="7">
        <v>204157</v>
      </c>
      <c r="C39" t="n" s="7">
        <v>198336</v>
      </c>
    </row>
    <row r="40" spans="1:3">
      <c r="A40" t="s" s="4">
        <v>370</v>
      </c>
      <c r="B40" t="s" s="4">
        <v>395</v>
      </c>
      <c r="C40" t="s" s="4">
        <v>396</v>
      </c>
    </row>
    <row r="41" spans="1:3">
      <c r="A41" t="s" s="4">
        <v>397</v>
      </c>
    </row>
    <row r="42" spans="1:3">
      <c r="A42" t="s" s="3">
        <v>368</v>
      </c>
    </row>
    <row r="43" spans="1:3">
      <c r="A43" t="s" s="4">
        <v>369</v>
      </c>
      <c r="B43" t="n" s="7">
        <v>67594</v>
      </c>
      <c r="C43" t="n" s="7">
        <v>53480</v>
      </c>
    </row>
    <row r="44" spans="1:3">
      <c r="A44" t="s" s="4">
        <v>370</v>
      </c>
      <c r="B44" t="s" s="4">
        <v>398</v>
      </c>
      <c r="C44" t="s" s="4">
        <v>399</v>
      </c>
    </row>
    <row r="45" spans="1:3">
      <c r="A45" t="s" s="4">
        <v>400</v>
      </c>
    </row>
    <row r="46" spans="1:3">
      <c r="A46" t="s" s="3">
        <v>368</v>
      </c>
    </row>
    <row r="47" spans="1:3">
      <c r="A47" t="s" s="4">
        <v>369</v>
      </c>
      <c r="B47" t="n" s="7">
        <v>8857</v>
      </c>
      <c r="C47" t="n" s="7">
        <v>7386</v>
      </c>
    </row>
    <row r="48" spans="1:3">
      <c r="A48" t="s" s="4">
        <v>370</v>
      </c>
      <c r="B48" t="s" s="4">
        <v>401</v>
      </c>
      <c r="C48" t="s" s="4">
        <v>402</v>
      </c>
    </row>
    <row r="49" spans="1:3">
      <c r="A49" t="s" s="4">
        <v>403</v>
      </c>
    </row>
    <row r="50" spans="1:3">
      <c r="A50" t="s" s="3">
        <v>368</v>
      </c>
    </row>
    <row r="51" spans="1:3">
      <c r="A51" t="s" s="4">
        <v>369</v>
      </c>
      <c r="B51" t="n" s="7">
        <v>219225</v>
      </c>
      <c r="C51" t="n" s="7">
        <v>191835</v>
      </c>
    </row>
    <row r="52" spans="1:3">
      <c r="A52" t="s" s="4">
        <v>370</v>
      </c>
      <c r="B52" t="s" s="4">
        <v>404</v>
      </c>
      <c r="C52" t="s" s="4">
        <v>405</v>
      </c>
    </row>
    <row r="53" spans="1:3">
      <c r="A53" t="s" s="4">
        <v>406</v>
      </c>
    </row>
    <row r="54" spans="1:3">
      <c r="A54" t="s" s="3">
        <v>368</v>
      </c>
    </row>
    <row r="55" spans="1:3">
      <c r="A55" t="s" s="4">
        <v>369</v>
      </c>
      <c r="B55" t="n" s="7">
        <v>97639</v>
      </c>
      <c r="C55" t="n" s="7">
        <v>94770</v>
      </c>
    </row>
    <row r="56" spans="1:3">
      <c r="A56" t="s" s="4">
        <v>370</v>
      </c>
      <c r="B56" t="s" s="4">
        <v>407</v>
      </c>
      <c r="C56" t="s" s="4">
        <v>408</v>
      </c>
    </row>
    <row r="57" spans="1:3">
      <c r="A57" t="s" s="4">
        <v>409</v>
      </c>
    </row>
    <row r="58" spans="1:3">
      <c r="A58" t="s" s="3">
        <v>368</v>
      </c>
    </row>
    <row r="59" spans="1:3">
      <c r="A59" t="s" s="4">
        <v>369</v>
      </c>
      <c r="B59" t="n" s="7">
        <v>78238</v>
      </c>
      <c r="C59" t="n" s="7">
        <v>80999</v>
      </c>
    </row>
    <row r="60" spans="1:3">
      <c r="A60" t="s" s="4">
        <v>370</v>
      </c>
      <c r="B60" t="s" s="4">
        <v>410</v>
      </c>
      <c r="C60" t="s" s="4">
        <v>411</v>
      </c>
    </row>
    <row r="61" spans="1:3">
      <c r="A61" t="s" s="4">
        <v>412</v>
      </c>
    </row>
    <row r="62" spans="1:3">
      <c r="A62" t="s" s="3">
        <v>368</v>
      </c>
    </row>
    <row r="63" spans="1:3">
      <c r="A63" t="s" s="4">
        <v>369</v>
      </c>
      <c r="B63" t="n" s="7">
        <v>97814</v>
      </c>
      <c r="C63" t="n" s="7">
        <v>85664</v>
      </c>
    </row>
    <row r="64" spans="1:3">
      <c r="A64" t="s" s="4">
        <v>370</v>
      </c>
      <c r="B64" t="s" s="4">
        <v>407</v>
      </c>
      <c r="C64" t="s" s="4">
        <v>413</v>
      </c>
    </row>
    <row r="65" spans="1:3">
      <c r="A65" t="s" s="4">
        <v>414</v>
      </c>
    </row>
    <row r="66" spans="1:3">
      <c r="A66" t="s" s="3">
        <v>368</v>
      </c>
    </row>
    <row r="67" spans="1:3">
      <c r="A67" t="s" s="4">
        <v>369</v>
      </c>
      <c r="B67" t="n" s="7">
        <v>65519</v>
      </c>
      <c r="C67" t="n" s="7">
        <v>50010</v>
      </c>
    </row>
    <row r="68" spans="1:3">
      <c r="A68" t="s" s="4">
        <v>370</v>
      </c>
      <c r="B68" t="s" s="4">
        <v>415</v>
      </c>
      <c r="C68" t="s" s="4">
        <v>416</v>
      </c>
    </row>
    <row r="69" spans="1:3">
      <c r="A69" t="s" s="4">
        <v>417</v>
      </c>
    </row>
    <row r="70" spans="1:3">
      <c r="A70" t="s" s="3">
        <v>368</v>
      </c>
    </row>
    <row r="71" spans="1:3">
      <c r="A71" t="s" s="4">
        <v>369</v>
      </c>
      <c r="B71" t="n" s="7">
        <v>62918</v>
      </c>
      <c r="C71" t="n" s="7">
        <v>62473</v>
      </c>
    </row>
    <row r="72" spans="1:3">
      <c r="A72" t="s" s="4">
        <v>370</v>
      </c>
      <c r="B72" t="s" s="4">
        <v>418</v>
      </c>
      <c r="C72" t="s" s="4">
        <v>419</v>
      </c>
    </row>
    <row r="73" spans="1:3">
      <c r="A73" t="s" s="4">
        <v>420</v>
      </c>
    </row>
    <row r="74" spans="1:3">
      <c r="A74" t="s" s="3">
        <v>368</v>
      </c>
    </row>
    <row r="75" spans="1:3">
      <c r="A75" t="s" s="4">
        <v>369</v>
      </c>
      <c r="B75" t="n" s="7">
        <v>67695</v>
      </c>
      <c r="C75" t="n" s="7">
        <v>63545</v>
      </c>
    </row>
    <row r="76" spans="1:3">
      <c r="A76" t="s" s="4">
        <v>370</v>
      </c>
      <c r="B76" t="s" s="4">
        <v>398</v>
      </c>
      <c r="C76" t="s" s="4">
        <v>421</v>
      </c>
    </row>
    <row r="77" spans="1:3">
      <c r="A77" t="s" s="4">
        <v>422</v>
      </c>
    </row>
    <row r="78" spans="1:3">
      <c r="A78" t="s" s="3">
        <v>368</v>
      </c>
    </row>
    <row r="79" spans="1:3">
      <c r="A79" t="s" s="4">
        <v>369</v>
      </c>
      <c r="B79" t="n" s="7">
        <v>308394</v>
      </c>
      <c r="C79" t="n" s="7">
        <v>269308</v>
      </c>
    </row>
    <row r="80" spans="1:3">
      <c r="A80" t="s" s="4">
        <v>370</v>
      </c>
      <c r="B80" t="s" s="4">
        <v>423</v>
      </c>
      <c r="C80" t="s" s="4">
        <v>424</v>
      </c>
    </row>
    <row r="81" spans="1:3">
      <c r="A81" t="s" s="4">
        <v>425</v>
      </c>
    </row>
    <row r="82" spans="1:3">
      <c r="A82" t="s" s="3">
        <v>368</v>
      </c>
    </row>
    <row r="83" spans="1:3">
      <c r="A83" t="s" s="4">
        <v>369</v>
      </c>
      <c r="B83" t="n" s="7">
        <v>218531</v>
      </c>
      <c r="C83" t="n" s="7">
        <v>214710</v>
      </c>
    </row>
    <row r="84" spans="1:3">
      <c r="A84" t="s" s="4">
        <v>370</v>
      </c>
      <c r="B84" t="s" s="4">
        <v>426</v>
      </c>
      <c r="C84" t="s" s="4">
        <v>427</v>
      </c>
    </row>
    <row r="85" spans="1:3">
      <c r="A85" t="s" s="4">
        <v>428</v>
      </c>
    </row>
    <row r="86" spans="1:3">
      <c r="A86" t="s" s="3">
        <v>368</v>
      </c>
    </row>
    <row r="87" spans="1:3">
      <c r="A87" t="s" s="4">
        <v>369</v>
      </c>
      <c r="B87" t="n" s="7">
        <v>126686</v>
      </c>
      <c r="C87" t="n" s="7">
        <v>125425</v>
      </c>
    </row>
    <row r="88" spans="1:3">
      <c r="A88" t="s" s="4">
        <v>370</v>
      </c>
      <c r="B88" t="s" s="4">
        <v>429</v>
      </c>
      <c r="C88" t="s" s="4">
        <v>430</v>
      </c>
    </row>
    <row r="89" spans="1:3">
      <c r="A89" t="s" s="4">
        <v>431</v>
      </c>
    </row>
    <row r="90" spans="1:3">
      <c r="A90" t="s" s="3">
        <v>368</v>
      </c>
    </row>
    <row r="91" spans="1:3">
      <c r="A91" t="s" s="4">
        <v>369</v>
      </c>
      <c r="B91" t="n" s="7">
        <v>35437</v>
      </c>
      <c r="C91" t="n" s="7">
        <v>19853</v>
      </c>
    </row>
    <row r="92" spans="1:3">
      <c r="A92" t="s" s="4">
        <v>370</v>
      </c>
      <c r="B92" t="s" s="4">
        <v>432</v>
      </c>
      <c r="C92" t="s" s="4">
        <v>4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34</v>
      </c>
      <c r="B1" t="s" s="2">
        <v>1</v>
      </c>
    </row>
    <row r="2" spans="1:3">
      <c r="B2" t="s" s="2">
        <v>2</v>
      </c>
      <c r="C2" t="s" s="2">
        <v>87</v>
      </c>
    </row>
    <row r="3" spans="1:3">
      <c r="A3" t="s" s="3">
        <v>435</v>
      </c>
    </row>
    <row r="4" spans="1:3">
      <c r="A4" t="s" s="4">
        <v>353</v>
      </c>
      <c r="B4" t="n" s="7">
        <v>857</v>
      </c>
      <c r="C4" t="n" s="7">
        <v>888</v>
      </c>
    </row>
    <row r="5" spans="1:3">
      <c r="A5" t="s" s="4">
        <v>436</v>
      </c>
      <c r="B5" t="n" s="5">
        <v>-6</v>
      </c>
      <c r="C5" t="n" s="5">
        <v>-17</v>
      </c>
    </row>
    <row r="6" spans="1:3">
      <c r="A6" t="s" s="4">
        <v>355</v>
      </c>
      <c r="B6" t="n" s="7">
        <v>851</v>
      </c>
      <c r="C6" t="n" s="7">
        <v>871</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t="s" s="1">
        <v>75</v>
      </c>
      <c r="B1" t="s" s="2">
        <v>2</v>
      </c>
      <c r="C1" t="s" s="2">
        <v>31</v>
      </c>
    </row>
    <row r="2" spans="1:3">
      <c r="A2" t="s" s="4">
        <v>76</v>
      </c>
      <c r="B2" t="n" s="7">
        <v>6235500</v>
      </c>
      <c r="C2" t="n" s="7">
        <v>6111433</v>
      </c>
    </row>
    <row r="3" spans="1:3">
      <c r="A3" t="s" s="4">
        <v>77</v>
      </c>
      <c r="B3" t="n" s="7">
        <v>117681</v>
      </c>
      <c r="C3" t="n" s="7">
        <v>107410</v>
      </c>
    </row>
    <row r="4" spans="1:3">
      <c r="A4" t="s" s="4">
        <v>78</v>
      </c>
      <c r="B4" t="n" s="5">
        <v>24814581</v>
      </c>
      <c r="C4" t="n" s="5">
        <v>24715316</v>
      </c>
    </row>
    <row r="5" spans="1:3">
      <c r="A5" t="s" s="4">
        <v>79</v>
      </c>
    </row>
    <row r="6" spans="1:3">
      <c r="A6" t="s" s="4">
        <v>80</v>
      </c>
      <c r="B6" t="n" s="5">
        <v>10000000</v>
      </c>
      <c r="C6" t="n" s="5">
        <v>10000000</v>
      </c>
    </row>
    <row r="7" spans="1:3">
      <c r="A7" t="s" s="4">
        <v>81</v>
      </c>
      <c r="B7" t="n" s="5">
        <v>5000000</v>
      </c>
      <c r="C7" t="n" s="5">
        <v>5000000</v>
      </c>
    </row>
    <row r="8" spans="1:3">
      <c r="A8" t="s" s="4">
        <v>82</v>
      </c>
      <c r="B8" t="n" s="5">
        <v>5000000</v>
      </c>
      <c r="C8" t="n" s="5">
        <v>5000000</v>
      </c>
    </row>
    <row r="9" spans="1:3">
      <c r="A9" t="s" s="4">
        <v>27</v>
      </c>
    </row>
    <row r="10" spans="1:3">
      <c r="A10" t="s" s="4">
        <v>83</v>
      </c>
      <c r="B10" t="n" s="5">
        <v>88500000</v>
      </c>
      <c r="C10" t="n" s="5">
        <v>88500000</v>
      </c>
    </row>
    <row r="11" spans="1:3">
      <c r="A11" t="s" s="4">
        <v>84</v>
      </c>
      <c r="B11" t="n" s="5">
        <v>24803168</v>
      </c>
      <c r="C11" t="n" s="5">
        <v>24703903</v>
      </c>
    </row>
    <row r="12" spans="1:3">
      <c r="A12" t="s" s="4">
        <v>78</v>
      </c>
      <c r="B12" t="n" s="5">
        <v>24803168</v>
      </c>
      <c r="C12" t="n" s="5">
        <v>24703903</v>
      </c>
    </row>
    <row r="13" spans="1:3">
      <c r="A13" t="s" s="4">
        <v>29</v>
      </c>
    </row>
    <row r="14" spans="1:3">
      <c r="A14" t="s" s="4">
        <v>83</v>
      </c>
      <c r="B14" t="n" s="5">
        <v>1500000</v>
      </c>
      <c r="C14" t="n" s="5">
        <v>1500000</v>
      </c>
    </row>
    <row r="15" spans="1:3">
      <c r="A15" t="s" s="4">
        <v>84</v>
      </c>
      <c r="B15" t="n" s="5">
        <v>11413</v>
      </c>
      <c r="C15" t="n" s="5">
        <v>11413</v>
      </c>
    </row>
    <row r="16" spans="1:3">
      <c r="A16" t="s" s="4">
        <v>78</v>
      </c>
      <c r="B16" t="n" s="5">
        <v>11413</v>
      </c>
      <c r="C16" t="n" s="5">
        <v>114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437</v>
      </c>
      <c r="B1" t="s" s="2">
        <v>2</v>
      </c>
      <c r="C1" t="s" s="2">
        <v>31</v>
      </c>
      <c r="D1" t="s" s="2">
        <v>87</v>
      </c>
      <c r="E1" t="s" s="2">
        <v>312</v>
      </c>
    </row>
    <row r="2" spans="1:5">
      <c r="A2" t="s" s="3">
        <v>438</v>
      </c>
    </row>
    <row r="3" spans="1:5">
      <c r="A3" t="s" s="4">
        <v>439</v>
      </c>
      <c r="B3" t="n" s="7">
        <v>21947</v>
      </c>
      <c r="C3" t="n" s="7">
        <v>22103</v>
      </c>
    </row>
    <row r="4" spans="1:5">
      <c r="A4" t="s" s="4">
        <v>440</v>
      </c>
      <c r="B4" t="n" s="5">
        <v>851</v>
      </c>
      <c r="C4" t="n" s="5">
        <v>857</v>
      </c>
      <c r="D4" t="n" s="7">
        <v>871</v>
      </c>
      <c r="E4" t="n" s="7">
        <v>888</v>
      </c>
    </row>
    <row r="5" spans="1:5">
      <c r="A5" t="s" s="4">
        <v>441</v>
      </c>
      <c r="B5" t="n" s="5">
        <v>177</v>
      </c>
      <c r="C5" t="n" s="5">
        <v>267</v>
      </c>
    </row>
    <row r="6" spans="1:5">
      <c r="A6" t="s" s="4">
        <v>439</v>
      </c>
      <c r="B6" t="n" s="7">
        <v>20919</v>
      </c>
      <c r="C6" t="n" s="7">
        <v>20979</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42</v>
      </c>
      <c r="B1" t="s" s="2">
        <v>2</v>
      </c>
      <c r="C1" t="s" s="2">
        <v>31</v>
      </c>
    </row>
    <row r="2" spans="1:3">
      <c r="A2" t="s" s="3">
        <v>443</v>
      </c>
    </row>
    <row r="3" spans="1:3">
      <c r="A3" t="s" s="4">
        <v>444</v>
      </c>
      <c r="B3" t="n" s="7">
        <v>16422</v>
      </c>
      <c r="C3" t="n" s="7">
        <v>17046</v>
      </c>
    </row>
    <row r="4" spans="1:3">
      <c r="A4" t="s" s="4">
        <v>445</v>
      </c>
      <c r="B4" t="n" s="7">
        <v>16422</v>
      </c>
      <c r="C4" t="n" s="7">
        <v>17046</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21"/>
  </cols>
  <sheetData>
    <row r="1" spans="1:2">
      <c r="A1" t="s" s="1">
        <v>446</v>
      </c>
      <c r="B1" t="s" s="2">
        <v>447</v>
      </c>
    </row>
    <row r="2" spans="1:2">
      <c r="A2" t="s" s="3">
        <v>448</v>
      </c>
    </row>
    <row r="3" spans="1:2">
      <c r="A3" t="s" s="4">
        <v>449</v>
      </c>
      <c r="B3" t="n" s="10">
        <v>44.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4"/>
  </cols>
  <sheetData>
    <row r="1" spans="1:6">
      <c r="A1" t="s" s="1">
        <v>450</v>
      </c>
      <c r="B1" t="s" s="2">
        <v>86</v>
      </c>
      <c r="D1" t="s" s="2">
        <v>1</v>
      </c>
    </row>
    <row r="2" spans="1:6">
      <c r="B2" t="s" s="2">
        <v>2</v>
      </c>
      <c r="C2" t="s" s="2">
        <v>87</v>
      </c>
      <c r="D2" t="s" s="2">
        <v>2</v>
      </c>
      <c r="E2" t="s" s="2">
        <v>87</v>
      </c>
      <c r="F2" t="s" s="2">
        <v>31</v>
      </c>
    </row>
    <row r="3" spans="1:6">
      <c r="A3" t="s" s="3">
        <v>451</v>
      </c>
    </row>
    <row r="4" spans="1:6">
      <c r="A4" t="s" s="4">
        <v>452</v>
      </c>
      <c r="B4" t="n" s="10">
        <v>6.5</v>
      </c>
      <c r="D4" t="n" s="10">
        <v>6.5</v>
      </c>
      <c r="F4" t="n" s="10">
        <v>7.1</v>
      </c>
    </row>
    <row r="5" spans="1:6">
      <c r="A5" t="s" s="4">
        <v>453</v>
      </c>
      <c r="B5" t="n" s="11">
        <v>2.1</v>
      </c>
      <c r="D5" t="n" s="11">
        <v>2.1</v>
      </c>
    </row>
    <row r="6" spans="1:6">
      <c r="A6" t="s" s="4">
        <v>454</v>
      </c>
      <c r="B6" t="n" s="11">
        <v>8.699999999999999</v>
      </c>
      <c r="D6" t="n" s="11">
        <v>8.699999999999999</v>
      </c>
      <c r="F6" t="n" s="10">
        <v>8.699999999999999</v>
      </c>
    </row>
    <row r="7" spans="1:6">
      <c r="A7" t="s" s="4">
        <v>455</v>
      </c>
      <c r="B7" t="n" s="10">
        <v>-0.4</v>
      </c>
      <c r="C7" t="n" s="10">
        <v>1.3</v>
      </c>
      <c r="D7" t="n" s="10">
        <v>-0.1</v>
      </c>
      <c r="E7" t="n" s="10">
        <v>1.8</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56</v>
      </c>
      <c r="B1" t="s" s="2">
        <v>2</v>
      </c>
      <c r="C1" t="s" s="2">
        <v>31</v>
      </c>
    </row>
    <row r="2" spans="1:3">
      <c r="A2" t="s" s="3">
        <v>457</v>
      </c>
    </row>
    <row r="3" spans="1:3">
      <c r="A3" t="s" s="4">
        <v>35</v>
      </c>
      <c r="B3" t="n" s="7">
        <v>689048</v>
      </c>
      <c r="C3" t="n" s="7">
        <v>629296</v>
      </c>
    </row>
    <row r="4" spans="1:3">
      <c r="A4" t="s" s="4">
        <v>37</v>
      </c>
      <c r="B4" t="n" s="5">
        <v>183656</v>
      </c>
      <c r="C4" t="n" s="5">
        <v>182502</v>
      </c>
    </row>
    <row r="5" spans="1:3">
      <c r="A5" t="s" s="4">
        <v>39</v>
      </c>
      <c r="B5" t="n" s="5">
        <v>6500</v>
      </c>
      <c r="C5" t="n" s="5">
        <v>7100</v>
      </c>
    </row>
    <row r="6" spans="1:3">
      <c r="A6" t="s" s="4">
        <v>49</v>
      </c>
      <c r="B6" t="n" s="5">
        <v>676045</v>
      </c>
      <c r="C6" t="n" s="5">
        <v>683033</v>
      </c>
    </row>
    <row r="7" spans="1:3">
      <c r="A7" t="s" s="4">
        <v>62</v>
      </c>
      <c r="B7" t="n" s="5">
        <v>676045</v>
      </c>
      <c r="C7" t="n" s="5">
        <v>683033</v>
      </c>
    </row>
    <row r="8" spans="1:3">
      <c r="A8" t="s" s="4">
        <v>286</v>
      </c>
    </row>
    <row r="9" spans="1:3">
      <c r="A9" t="s" s="3">
        <v>457</v>
      </c>
    </row>
    <row r="10" spans="1:3">
      <c r="A10" t="s" s="4">
        <v>272</v>
      </c>
      <c r="B10" t="n" s="5">
        <v>1406699</v>
      </c>
      <c r="C10" t="n" s="5">
        <v>1447498</v>
      </c>
    </row>
    <row r="11" spans="1:3">
      <c r="A11" t="s" s="4">
        <v>270</v>
      </c>
    </row>
    <row r="12" spans="1:3">
      <c r="A12" t="s" s="3">
        <v>457</v>
      </c>
    </row>
    <row r="13" spans="1:3">
      <c r="A13" t="s" s="4">
        <v>272</v>
      </c>
      <c r="B13" t="n" s="5">
        <v>6625828</v>
      </c>
      <c r="C13" t="n" s="5">
        <v>6700698</v>
      </c>
    </row>
    <row r="14" spans="1:3">
      <c r="A14" t="s" s="4">
        <v>287</v>
      </c>
    </row>
    <row r="15" spans="1:3">
      <c r="A15" t="s" s="3">
        <v>457</v>
      </c>
    </row>
    <row r="16" spans="1:3">
      <c r="A16" t="s" s="4">
        <v>272</v>
      </c>
      <c r="B16" t="n" s="5">
        <v>121759</v>
      </c>
      <c r="C16" t="n" s="5">
        <v>112623</v>
      </c>
    </row>
    <row r="17" spans="1:3">
      <c r="A17" t="s" s="4">
        <v>458</v>
      </c>
    </row>
    <row r="18" spans="1:3">
      <c r="A18" t="s" s="3">
        <v>457</v>
      </c>
    </row>
    <row r="19" spans="1:3">
      <c r="A19" t="s" s="4">
        <v>35</v>
      </c>
      <c r="B19" t="n" s="5">
        <v>689048</v>
      </c>
      <c r="C19" t="n" s="5">
        <v>629296</v>
      </c>
    </row>
    <row r="20" spans="1:3">
      <c r="A20" t="s" s="4">
        <v>37</v>
      </c>
      <c r="B20" t="n" s="5">
        <v>183656</v>
      </c>
      <c r="C20" t="n" s="5">
        <v>182502</v>
      </c>
    </row>
    <row r="21" spans="1:3">
      <c r="A21" t="s" s="4">
        <v>39</v>
      </c>
      <c r="B21" t="n" s="5">
        <v>3103</v>
      </c>
      <c r="C21" t="n" s="5">
        <v>3558</v>
      </c>
    </row>
    <row r="22" spans="1:3">
      <c r="A22" t="s" s="4">
        <v>459</v>
      </c>
      <c r="B22" t="n" s="5">
        <v>81259</v>
      </c>
      <c r="C22" t="n" s="5">
        <v>125217</v>
      </c>
    </row>
    <row r="23" spans="1:3">
      <c r="A23" t="s" s="4">
        <v>45</v>
      </c>
      <c r="B23" t="n" s="5">
        <v>3347</v>
      </c>
      <c r="C23" t="n" s="5">
        <v>3562</v>
      </c>
    </row>
    <row r="24" spans="1:3">
      <c r="A24" t="s" s="4">
        <v>49</v>
      </c>
      <c r="B24" t="n" s="5">
        <v>676045</v>
      </c>
      <c r="C24" t="n" s="5">
        <v>683033</v>
      </c>
    </row>
    <row r="25" spans="1:3">
      <c r="A25" t="s" s="4">
        <v>460</v>
      </c>
      <c r="B25" t="n" s="5">
        <v>3679717</v>
      </c>
      <c r="C25" t="n" s="5">
        <v>3563558</v>
      </c>
    </row>
    <row r="26" spans="1:3">
      <c r="A26" t="s" s="4">
        <v>461</v>
      </c>
      <c r="B26" t="n" s="5">
        <v>340017</v>
      </c>
      <c r="C26" t="n" s="5">
        <v>341955</v>
      </c>
    </row>
    <row r="27" spans="1:3">
      <c r="A27" t="s" s="4">
        <v>56</v>
      </c>
      <c r="B27" t="n" s="5">
        <v>249168</v>
      </c>
      <c r="C27" t="n" s="5">
        <v>239700</v>
      </c>
    </row>
    <row r="28" spans="1:3">
      <c r="A28" t="s" s="4">
        <v>462</v>
      </c>
      <c r="B28" t="n" s="5">
        <v>97000</v>
      </c>
      <c r="C28" t="n" s="5">
        <v>97000</v>
      </c>
    </row>
    <row r="29" spans="1:3">
      <c r="A29" t="s" s="4">
        <v>61</v>
      </c>
      <c r="B29" t="n" s="5">
        <v>164</v>
      </c>
      <c r="C29" t="n" s="5">
        <v>173</v>
      </c>
    </row>
    <row r="30" spans="1:3">
      <c r="A30" t="s" s="4">
        <v>62</v>
      </c>
      <c r="B30" t="n" s="5">
        <v>676045</v>
      </c>
      <c r="C30" t="n" s="5">
        <v>683033</v>
      </c>
    </row>
    <row r="31" spans="1:3">
      <c r="A31" t="s" s="4">
        <v>463</v>
      </c>
    </row>
    <row r="32" spans="1:3">
      <c r="A32" t="s" s="3">
        <v>457</v>
      </c>
    </row>
    <row r="33" spans="1:3">
      <c r="A33" t="s" s="4">
        <v>272</v>
      </c>
      <c r="B33" t="n" s="5">
        <v>6625828</v>
      </c>
      <c r="C33" t="n" s="5">
        <v>6700698</v>
      </c>
    </row>
    <row r="34" spans="1:3">
      <c r="A34" t="s" s="4">
        <v>464</v>
      </c>
    </row>
    <row r="35" spans="1:3">
      <c r="A35" t="s" s="3">
        <v>457</v>
      </c>
    </row>
    <row r="36" spans="1:3">
      <c r="A36" t="s" s="4">
        <v>272</v>
      </c>
      <c r="B36" t="n" s="5">
        <v>121759</v>
      </c>
      <c r="C36" t="n" s="5">
        <v>112623</v>
      </c>
    </row>
    <row r="37" spans="1:3">
      <c r="A37" t="s" s="4">
        <v>465</v>
      </c>
    </row>
    <row r="38" spans="1:3">
      <c r="A38" t="s" s="3">
        <v>457</v>
      </c>
    </row>
    <row r="39" spans="1:3">
      <c r="A39" t="s" s="4">
        <v>35</v>
      </c>
      <c r="B39" t="n" s="5">
        <v>724019</v>
      </c>
      <c r="C39" t="n" s="5">
        <v>667913</v>
      </c>
    </row>
    <row r="40" spans="1:3">
      <c r="A40" t="s" s="4">
        <v>37</v>
      </c>
      <c r="B40" t="n" s="5">
        <v>227635</v>
      </c>
      <c r="C40" t="n" s="5">
        <v>230070</v>
      </c>
    </row>
    <row r="41" spans="1:3">
      <c r="A41" t="s" s="4">
        <v>39</v>
      </c>
      <c r="B41" t="n" s="5">
        <v>3103</v>
      </c>
      <c r="C41" t="n" s="5">
        <v>3558</v>
      </c>
    </row>
    <row r="42" spans="1:3">
      <c r="A42" t="s" s="4">
        <v>459</v>
      </c>
      <c r="B42" t="n" s="5">
        <v>81259</v>
      </c>
      <c r="C42" t="n" s="5">
        <v>125217</v>
      </c>
    </row>
    <row r="43" spans="1:3">
      <c r="A43" t="s" s="4">
        <v>45</v>
      </c>
      <c r="B43" t="n" s="5">
        <v>3347</v>
      </c>
      <c r="C43" t="n" s="5">
        <v>3562</v>
      </c>
    </row>
    <row r="44" spans="1:3">
      <c r="A44" t="s" s="4">
        <v>49</v>
      </c>
      <c r="B44" t="n" s="5">
        <v>676045</v>
      </c>
      <c r="C44" t="n" s="5">
        <v>683033</v>
      </c>
    </row>
    <row r="45" spans="1:3">
      <c r="A45" t="s" s="4">
        <v>460</v>
      </c>
      <c r="B45" t="n" s="5">
        <v>3645165</v>
      </c>
      <c r="C45" t="n" s="5">
        <v>3666960</v>
      </c>
    </row>
    <row r="46" spans="1:3">
      <c r="A46" t="s" s="4">
        <v>461</v>
      </c>
      <c r="B46" t="n" s="5">
        <v>312669</v>
      </c>
      <c r="C46" t="n" s="5">
        <v>329651</v>
      </c>
    </row>
    <row r="47" spans="1:3">
      <c r="A47" t="s" s="4">
        <v>56</v>
      </c>
      <c r="B47" t="n" s="5">
        <v>249168</v>
      </c>
      <c r="C47" t="n" s="5">
        <v>239700</v>
      </c>
    </row>
    <row r="48" spans="1:3">
      <c r="A48" t="s" s="4">
        <v>462</v>
      </c>
      <c r="B48" t="n" s="5">
        <v>71547</v>
      </c>
      <c r="C48" t="n" s="5">
        <v>69772</v>
      </c>
    </row>
    <row r="49" spans="1:3">
      <c r="A49" t="s" s="4">
        <v>61</v>
      </c>
      <c r="B49" t="n" s="5">
        <v>164</v>
      </c>
      <c r="C49" t="n" s="5">
        <v>173</v>
      </c>
    </row>
    <row r="50" spans="1:3">
      <c r="A50" t="s" s="4">
        <v>62</v>
      </c>
      <c r="B50" t="n" s="5">
        <v>670691</v>
      </c>
      <c r="C50" t="n" s="5">
        <v>677040</v>
      </c>
    </row>
    <row r="51" spans="1:3">
      <c r="A51" t="s" s="4">
        <v>466</v>
      </c>
    </row>
    <row r="52" spans="1:3">
      <c r="A52" t="s" s="3">
        <v>457</v>
      </c>
    </row>
    <row r="53" spans="1:3">
      <c r="A53" t="s" s="4">
        <v>272</v>
      </c>
      <c r="B53" t="n" s="5">
        <v>6625828</v>
      </c>
      <c r="C53" t="n" s="5">
        <v>6700698</v>
      </c>
    </row>
    <row r="54" spans="1:3">
      <c r="A54" t="s" s="4">
        <v>467</v>
      </c>
    </row>
    <row r="55" spans="1:3">
      <c r="A55" t="s" s="3">
        <v>457</v>
      </c>
    </row>
    <row r="56" spans="1:3">
      <c r="A56" t="s" s="4">
        <v>272</v>
      </c>
      <c r="B56" t="n" s="5">
        <v>121759</v>
      </c>
      <c r="C56" t="n" s="5">
        <v>112623</v>
      </c>
    </row>
    <row r="57" spans="1:3">
      <c r="A57" t="s" s="4">
        <v>468</v>
      </c>
    </row>
    <row r="58" spans="1:3">
      <c r="A58" t="s" s="3">
        <v>457</v>
      </c>
    </row>
    <row r="59" spans="1:3">
      <c r="A59" t="s" s="4">
        <v>272</v>
      </c>
      <c r="B59" t="n" s="5">
        <v>90420</v>
      </c>
      <c r="C59" t="n" s="5">
        <v>85041</v>
      </c>
    </row>
    <row r="60" spans="1:3">
      <c r="A60" t="s" s="4">
        <v>39</v>
      </c>
      <c r="B60" t="n" s="5">
        <v>3103</v>
      </c>
      <c r="C60" t="n" s="5">
        <v>3558</v>
      </c>
    </row>
    <row r="61" spans="1:3">
      <c r="A61" t="s" s="4">
        <v>459</v>
      </c>
      <c r="B61" t="n" s="5">
        <v>81259</v>
      </c>
      <c r="C61" t="n" s="5">
        <v>125217</v>
      </c>
    </row>
    <row r="62" spans="1:3">
      <c r="A62" t="s" s="4">
        <v>45</v>
      </c>
      <c r="B62" t="n" s="5">
        <v>3347</v>
      </c>
      <c r="C62" t="n" s="5">
        <v>3562</v>
      </c>
    </row>
    <row r="63" spans="1:3">
      <c r="A63" t="s" s="4">
        <v>49</v>
      </c>
      <c r="B63" t="n" s="5">
        <v>676045</v>
      </c>
      <c r="C63" t="n" s="5">
        <v>683033</v>
      </c>
    </row>
    <row r="64" spans="1:3">
      <c r="A64" t="s" s="4">
        <v>460</v>
      </c>
      <c r="B64" t="n" s="5">
        <v>8488</v>
      </c>
      <c r="C64" t="n" s="5">
        <v>8681</v>
      </c>
    </row>
    <row r="65" spans="1:3">
      <c r="A65" t="s" s="4">
        <v>61</v>
      </c>
      <c r="B65" t="n" s="5">
        <v>164</v>
      </c>
      <c r="C65" t="n" s="5">
        <v>173</v>
      </c>
    </row>
    <row r="66" spans="1:3">
      <c r="A66" t="s" s="4">
        <v>469</v>
      </c>
    </row>
    <row r="67" spans="1:3">
      <c r="A67" t="s" s="3">
        <v>457</v>
      </c>
    </row>
    <row r="68" spans="1:3">
      <c r="A68" t="s" s="4">
        <v>272</v>
      </c>
      <c r="B68" t="n" s="7">
        <v>1406699</v>
      </c>
      <c r="C68" t="n" s="7">
        <v>1447498</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5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470</v>
      </c>
      <c r="C1" t="s" s="2">
        <v>2</v>
      </c>
      <c r="D1" t="s" s="2">
        <v>31</v>
      </c>
    </row>
    <row r="2" spans="1:4">
      <c r="A2" t="s" s="3">
        <v>471</v>
      </c>
    </row>
    <row r="3" spans="1:4">
      <c r="A3" t="s" s="4">
        <v>39</v>
      </c>
      <c r="C3" t="n" s="7">
        <v>6500</v>
      </c>
      <c r="D3" t="n" s="7">
        <v>7100</v>
      </c>
    </row>
    <row r="4" spans="1:4">
      <c r="A4" t="s" s="4">
        <v>49</v>
      </c>
      <c r="C4" t="n" s="5">
        <v>676045</v>
      </c>
      <c r="D4" t="n" s="5">
        <v>683033</v>
      </c>
    </row>
    <row r="5" spans="1:4">
      <c r="A5" t="s" s="4">
        <v>468</v>
      </c>
    </row>
    <row r="6" spans="1:4">
      <c r="A6" t="s" s="3">
        <v>471</v>
      </c>
    </row>
    <row r="7" spans="1:4">
      <c r="A7" t="s" s="4">
        <v>472</v>
      </c>
      <c r="C7" t="n" s="5">
        <v>7511341</v>
      </c>
      <c r="D7" t="n" s="5">
        <v>7628691</v>
      </c>
    </row>
    <row r="8" spans="1:4">
      <c r="A8" t="s" s="4">
        <v>272</v>
      </c>
      <c r="C8" t="n" s="5">
        <v>90420</v>
      </c>
      <c r="D8" t="n" s="5">
        <v>85041</v>
      </c>
    </row>
    <row r="9" spans="1:4">
      <c r="A9" t="s" s="4">
        <v>473</v>
      </c>
      <c r="C9" t="n" s="5">
        <v>580176</v>
      </c>
      <c r="D9" t="n" s="5">
        <v>521261</v>
      </c>
    </row>
    <row r="10" spans="1:4">
      <c r="A10" t="s" s="4">
        <v>39</v>
      </c>
      <c r="C10" t="n" s="5">
        <v>3103</v>
      </c>
      <c r="D10" t="n" s="5">
        <v>3558</v>
      </c>
    </row>
    <row r="11" spans="1:4">
      <c r="A11" t="s" s="4">
        <v>459</v>
      </c>
      <c r="C11" t="n" s="5">
        <v>81259</v>
      </c>
      <c r="D11" t="n" s="5">
        <v>125217</v>
      </c>
    </row>
    <row r="12" spans="1:4">
      <c r="A12" t="s" s="4">
        <v>45</v>
      </c>
      <c r="C12" t="n" s="5">
        <v>3347</v>
      </c>
      <c r="D12" t="n" s="5">
        <v>3562</v>
      </c>
    </row>
    <row r="13" spans="1:4">
      <c r="A13" t="s" s="4">
        <v>49</v>
      </c>
      <c r="C13" t="n" s="5">
        <v>676045</v>
      </c>
      <c r="D13" t="n" s="5">
        <v>683033</v>
      </c>
    </row>
    <row r="14" spans="1:4">
      <c r="A14" t="s" s="4">
        <v>474</v>
      </c>
      <c r="C14" t="n" s="5">
        <v>8488</v>
      </c>
      <c r="D14" t="n" s="5">
        <v>8681</v>
      </c>
    </row>
    <row r="15" spans="1:4">
      <c r="A15" t="s" s="4">
        <v>61</v>
      </c>
      <c r="C15" t="n" s="5">
        <v>164</v>
      </c>
      <c r="D15" t="n" s="5">
        <v>173</v>
      </c>
    </row>
    <row r="16" spans="1:4">
      <c r="A16" t="s" s="4">
        <v>63</v>
      </c>
      <c r="C16" t="n" s="5">
        <v>8652</v>
      </c>
      <c r="D16" t="n" s="5">
        <v>8854</v>
      </c>
    </row>
    <row r="17" spans="1:4">
      <c r="A17" t="s" s="4">
        <v>475</v>
      </c>
    </row>
    <row r="18" spans="1:4">
      <c r="A18" t="s" s="3">
        <v>471</v>
      </c>
    </row>
    <row r="19" spans="1:4">
      <c r="A19" t="s" s="4">
        <v>472</v>
      </c>
      <c r="C19" t="n" s="5">
        <v>777779</v>
      </c>
      <c r="D19" t="n" s="5">
        <v>826921</v>
      </c>
    </row>
    <row r="20" spans="1:4">
      <c r="A20" t="s" s="4">
        <v>473</v>
      </c>
      <c r="C20" t="n" s="5">
        <v>0</v>
      </c>
      <c r="D20" t="n" s="5">
        <v>0</v>
      </c>
    </row>
    <row r="21" spans="1:4">
      <c r="A21" t="s" s="4">
        <v>39</v>
      </c>
      <c r="C21" t="n" s="5">
        <v>0</v>
      </c>
      <c r="D21" t="n" s="5">
        <v>0</v>
      </c>
    </row>
    <row r="22" spans="1:4">
      <c r="A22" t="s" s="4">
        <v>459</v>
      </c>
      <c r="C22" t="n" s="5">
        <v>81259</v>
      </c>
      <c r="D22" t="n" s="5">
        <v>125217</v>
      </c>
    </row>
    <row r="23" spans="1:4">
      <c r="A23" t="s" s="4">
        <v>45</v>
      </c>
      <c r="C23" t="n" s="5">
        <v>0</v>
      </c>
      <c r="D23" t="n" s="5">
        <v>0</v>
      </c>
    </row>
    <row r="24" spans="1:4">
      <c r="A24" t="s" s="4">
        <v>49</v>
      </c>
      <c r="C24" t="n" s="5">
        <v>676045</v>
      </c>
      <c r="D24" t="n" s="5">
        <v>683033</v>
      </c>
    </row>
    <row r="25" spans="1:4">
      <c r="A25" t="s" s="4">
        <v>474</v>
      </c>
      <c r="C25" t="n" s="5">
        <v>0</v>
      </c>
      <c r="D25" t="n" s="5">
        <v>0</v>
      </c>
    </row>
    <row r="26" spans="1:4">
      <c r="A26" t="s" s="4">
        <v>61</v>
      </c>
      <c r="C26" t="n" s="5">
        <v>0</v>
      </c>
      <c r="D26" t="n" s="5">
        <v>0</v>
      </c>
    </row>
    <row r="27" spans="1:4">
      <c r="A27" t="s" s="4">
        <v>63</v>
      </c>
      <c r="C27" t="n" s="5">
        <v>0</v>
      </c>
      <c r="D27" t="n" s="5">
        <v>0</v>
      </c>
    </row>
    <row r="28" spans="1:4">
      <c r="A28" t="s" s="4">
        <v>476</v>
      </c>
    </row>
    <row r="29" spans="1:4">
      <c r="A29" t="s" s="3">
        <v>471</v>
      </c>
    </row>
    <row r="30" spans="1:4">
      <c r="A30" t="s" s="4">
        <v>472</v>
      </c>
      <c r="C30" t="n" s="5">
        <v>6456143</v>
      </c>
      <c r="D30" t="n" s="5">
        <v>6526380</v>
      </c>
    </row>
    <row r="31" spans="1:4">
      <c r="A31" t="s" s="4">
        <v>473</v>
      </c>
      <c r="C31" t="n" s="5">
        <v>486161</v>
      </c>
      <c r="D31" t="n" s="5">
        <v>405120</v>
      </c>
    </row>
    <row r="32" spans="1:4">
      <c r="A32" t="s" s="4">
        <v>39</v>
      </c>
      <c r="C32" t="n" s="5">
        <v>3103</v>
      </c>
      <c r="D32" t="n" s="5">
        <v>3558</v>
      </c>
    </row>
    <row r="33" spans="1:4">
      <c r="A33" t="s" s="4">
        <v>459</v>
      </c>
      <c r="C33" t="n" s="5">
        <v>0</v>
      </c>
      <c r="D33" t="n" s="5">
        <v>0</v>
      </c>
    </row>
    <row r="34" spans="1:4">
      <c r="A34" t="s" s="4">
        <v>45</v>
      </c>
      <c r="C34" t="n" s="5">
        <v>3347</v>
      </c>
      <c r="D34" t="n" s="5">
        <v>3562</v>
      </c>
    </row>
    <row r="35" spans="1:4">
      <c r="A35" t="s" s="4">
        <v>49</v>
      </c>
      <c r="C35" t="n" s="5">
        <v>0</v>
      </c>
      <c r="D35" t="n" s="5">
        <v>0</v>
      </c>
    </row>
    <row r="36" spans="1:4">
      <c r="A36" t="s" s="4">
        <v>474</v>
      </c>
      <c r="C36" t="n" s="5">
        <v>0</v>
      </c>
      <c r="D36" t="n" s="5">
        <v>0</v>
      </c>
    </row>
    <row r="37" spans="1:4">
      <c r="A37" t="s" s="4">
        <v>61</v>
      </c>
      <c r="C37" t="n" s="5">
        <v>164</v>
      </c>
      <c r="D37" t="n" s="5">
        <v>173</v>
      </c>
    </row>
    <row r="38" spans="1:4">
      <c r="A38" t="s" s="4">
        <v>63</v>
      </c>
      <c r="C38" t="n" s="5">
        <v>164</v>
      </c>
      <c r="D38" t="n" s="5">
        <v>173</v>
      </c>
    </row>
    <row r="39" spans="1:4">
      <c r="A39" t="s" s="4">
        <v>477</v>
      </c>
    </row>
    <row r="40" spans="1:4">
      <c r="A40" t="s" s="3">
        <v>471</v>
      </c>
    </row>
    <row r="41" spans="1:4">
      <c r="A41" t="s" s="4">
        <v>472</v>
      </c>
      <c r="C41" t="n" s="5">
        <v>277419</v>
      </c>
      <c r="D41" t="n" s="5">
        <v>275390</v>
      </c>
    </row>
    <row r="42" spans="1:4">
      <c r="A42" t="s" s="4">
        <v>272</v>
      </c>
      <c r="C42" t="n" s="5">
        <v>269665</v>
      </c>
      <c r="D42" t="n" s="5">
        <v>267336</v>
      </c>
    </row>
    <row r="43" spans="1:4">
      <c r="A43" t="s" s="4">
        <v>473</v>
      </c>
      <c r="C43" t="n" s="5">
        <v>94015</v>
      </c>
      <c r="D43" t="n" s="5">
        <v>116141</v>
      </c>
    </row>
    <row r="44" spans="1:4">
      <c r="A44" t="s" s="4">
        <v>39</v>
      </c>
      <c r="C44" t="n" s="5">
        <v>0</v>
      </c>
      <c r="D44" t="n" s="5">
        <v>0</v>
      </c>
    </row>
    <row r="45" spans="1:4">
      <c r="A45" t="s" s="4">
        <v>459</v>
      </c>
      <c r="C45" t="n" s="5">
        <v>0</v>
      </c>
      <c r="D45" t="n" s="5">
        <v>0</v>
      </c>
    </row>
    <row r="46" spans="1:4">
      <c r="A46" t="s" s="4">
        <v>45</v>
      </c>
      <c r="C46" t="n" s="5">
        <v>0</v>
      </c>
      <c r="D46" t="n" s="5">
        <v>0</v>
      </c>
    </row>
    <row r="47" spans="1:4">
      <c r="A47" t="s" s="4">
        <v>49</v>
      </c>
      <c r="C47" t="n" s="5">
        <v>0</v>
      </c>
      <c r="D47" t="n" s="5">
        <v>0</v>
      </c>
    </row>
    <row r="48" spans="1:4">
      <c r="A48" t="s" s="4">
        <v>474</v>
      </c>
      <c r="C48" t="n" s="5">
        <v>8488</v>
      </c>
      <c r="D48" t="n" s="5">
        <v>8681</v>
      </c>
    </row>
    <row r="49" spans="1:4">
      <c r="A49" t="s" s="4">
        <v>61</v>
      </c>
      <c r="C49" t="n" s="5">
        <v>0</v>
      </c>
      <c r="D49" t="n" s="5">
        <v>0</v>
      </c>
    </row>
    <row r="50" spans="1:4">
      <c r="A50" t="s" s="4">
        <v>63</v>
      </c>
      <c r="C50" t="n" s="5">
        <v>8488</v>
      </c>
      <c r="D50" t="n" s="5">
        <v>8681</v>
      </c>
    </row>
    <row r="51" spans="1:4">
      <c r="A51" t="s" s="4">
        <v>478</v>
      </c>
    </row>
    <row r="52" spans="1:4">
      <c r="A52" t="s" s="3">
        <v>471</v>
      </c>
    </row>
    <row r="53" spans="1:4">
      <c r="A53" t="s" s="4">
        <v>272</v>
      </c>
      <c r="B53" t="s" s="4">
        <v>119</v>
      </c>
      <c r="C53" t="n" s="5">
        <v>3592891</v>
      </c>
      <c r="D53" t="n" s="5">
        <v>3666906</v>
      </c>
    </row>
    <row r="54" spans="1:4">
      <c r="A54" t="s" s="4">
        <v>479</v>
      </c>
    </row>
    <row r="55" spans="1:4">
      <c r="A55" t="s" s="3">
        <v>471</v>
      </c>
    </row>
    <row r="56" spans="1:4">
      <c r="A56" t="s" s="4">
        <v>272</v>
      </c>
      <c r="C56" t="n" s="5">
        <v>3592891</v>
      </c>
      <c r="D56" t="n" s="5">
        <v>3666906</v>
      </c>
    </row>
    <row r="57" spans="1:4">
      <c r="A57" t="s" s="4">
        <v>480</v>
      </c>
    </row>
    <row r="58" spans="1:4">
      <c r="A58" t="s" s="3">
        <v>471</v>
      </c>
    </row>
    <row r="59" spans="1:4">
      <c r="A59" t="s" s="4">
        <v>272</v>
      </c>
      <c r="C59" t="n" s="5">
        <v>0</v>
      </c>
      <c r="D59" t="n" s="5">
        <v>0</v>
      </c>
    </row>
    <row r="60" spans="1:4">
      <c r="A60" t="s" s="4">
        <v>481</v>
      </c>
    </row>
    <row r="61" spans="1:4">
      <c r="A61" t="s" s="3">
        <v>471</v>
      </c>
    </row>
    <row r="62" spans="1:4">
      <c r="A62" t="s" s="4">
        <v>272</v>
      </c>
      <c r="C62" t="n" s="5">
        <v>3518446</v>
      </c>
      <c r="D62" t="n" s="5">
        <v>3602667</v>
      </c>
    </row>
    <row r="63" spans="1:4">
      <c r="A63" t="s" s="4">
        <v>482</v>
      </c>
    </row>
    <row r="64" spans="1:4">
      <c r="A64" t="s" s="3">
        <v>471</v>
      </c>
    </row>
    <row r="65" spans="1:4">
      <c r="A65" t="s" s="4">
        <v>272</v>
      </c>
      <c r="C65" t="n" s="5">
        <v>74445</v>
      </c>
      <c r="D65" t="n" s="5">
        <v>64239</v>
      </c>
    </row>
    <row r="66" spans="1:4">
      <c r="A66" t="s" s="4">
        <v>290</v>
      </c>
    </row>
    <row r="67" spans="1:4">
      <c r="A67" t="s" s="3">
        <v>471</v>
      </c>
    </row>
    <row r="68" spans="1:4">
      <c r="A68" t="s" s="4">
        <v>272</v>
      </c>
      <c r="C68" t="n" s="5">
        <v>90420</v>
      </c>
      <c r="D68" t="n" s="5">
        <v>85041</v>
      </c>
    </row>
    <row r="69" spans="1:4">
      <c r="A69" t="s" s="4">
        <v>483</v>
      </c>
    </row>
    <row r="70" spans="1:4">
      <c r="A70" t="s" s="3">
        <v>471</v>
      </c>
    </row>
    <row r="71" spans="1:4">
      <c r="A71" t="s" s="4">
        <v>272</v>
      </c>
      <c r="C71" t="n" s="5">
        <v>0</v>
      </c>
      <c r="D71" t="n" s="5">
        <v>0</v>
      </c>
    </row>
    <row r="72" spans="1:4">
      <c r="A72" t="s" s="4">
        <v>484</v>
      </c>
    </row>
    <row r="73" spans="1:4">
      <c r="A73" t="s" s="3">
        <v>471</v>
      </c>
    </row>
    <row r="74" spans="1:4">
      <c r="A74" t="s" s="4">
        <v>272</v>
      </c>
      <c r="C74" t="n" s="5">
        <v>82666</v>
      </c>
      <c r="D74" t="n" s="5">
        <v>76987</v>
      </c>
    </row>
    <row r="75" spans="1:4">
      <c r="A75" t="s" s="4">
        <v>485</v>
      </c>
    </row>
    <row r="76" spans="1:4">
      <c r="A76" t="s" s="3">
        <v>471</v>
      </c>
    </row>
    <row r="77" spans="1:4">
      <c r="A77" t="s" s="4">
        <v>272</v>
      </c>
      <c r="C77" t="n" s="5">
        <v>7754</v>
      </c>
      <c r="D77" t="n" s="5">
        <v>8054</v>
      </c>
    </row>
    <row r="78" spans="1:4">
      <c r="A78" t="s" s="4">
        <v>282</v>
      </c>
    </row>
    <row r="79" spans="1:4">
      <c r="A79" t="s" s="3">
        <v>471</v>
      </c>
    </row>
    <row r="80" spans="1:4">
      <c r="A80" t="s" s="4">
        <v>272</v>
      </c>
      <c r="C80" t="n" s="5">
        <v>479063</v>
      </c>
      <c r="D80" t="n" s="5">
        <v>491534</v>
      </c>
    </row>
    <row r="81" spans="1:4">
      <c r="A81" t="s" s="4">
        <v>486</v>
      </c>
    </row>
    <row r="82" spans="1:4">
      <c r="A82" t="s" s="3">
        <v>471</v>
      </c>
    </row>
    <row r="83" spans="1:4">
      <c r="A83" t="s" s="4">
        <v>473</v>
      </c>
      <c r="C83" t="n" s="5">
        <v>479063</v>
      </c>
      <c r="D83" t="n" s="5">
        <v>491534</v>
      </c>
    </row>
    <row r="84" spans="1:4">
      <c r="A84" t="s" s="4">
        <v>487</v>
      </c>
    </row>
    <row r="85" spans="1:4">
      <c r="A85" t="s" s="3">
        <v>471</v>
      </c>
    </row>
    <row r="86" spans="1:4">
      <c r="A86" t="s" s="4">
        <v>473</v>
      </c>
      <c r="C86" t="n" s="5">
        <v>0</v>
      </c>
      <c r="D86" t="n" s="5">
        <v>0</v>
      </c>
    </row>
    <row r="87" spans="1:4">
      <c r="A87" t="s" s="4">
        <v>488</v>
      </c>
    </row>
    <row r="88" spans="1:4">
      <c r="A88" t="s" s="3">
        <v>471</v>
      </c>
    </row>
    <row r="89" spans="1:4">
      <c r="A89" t="s" s="4">
        <v>473</v>
      </c>
      <c r="C89" t="n" s="5">
        <v>463671</v>
      </c>
      <c r="D89" t="n" s="5">
        <v>491534</v>
      </c>
    </row>
    <row r="90" spans="1:4">
      <c r="A90" t="s" s="4">
        <v>489</v>
      </c>
    </row>
    <row r="91" spans="1:4">
      <c r="A91" t="s" s="3">
        <v>471</v>
      </c>
    </row>
    <row r="92" spans="1:4">
      <c r="A92" t="s" s="4">
        <v>272</v>
      </c>
      <c r="C92" t="n" s="5">
        <v>15392</v>
      </c>
    </row>
    <row r="93" spans="1:4">
      <c r="A93" t="s" s="4">
        <v>473</v>
      </c>
      <c r="C93" t="n" s="5">
        <v>15392</v>
      </c>
      <c r="D93" t="n" s="5">
        <v>0</v>
      </c>
    </row>
    <row r="94" spans="1:4">
      <c r="A94" t="s" s="4">
        <v>283</v>
      </c>
    </row>
    <row r="95" spans="1:4">
      <c r="A95" t="s" s="3">
        <v>471</v>
      </c>
    </row>
    <row r="96" spans="1:4">
      <c r="A96" t="s" s="4">
        <v>272</v>
      </c>
      <c r="C96" t="n" s="5">
        <v>525823</v>
      </c>
      <c r="D96" t="n" s="5">
        <v>530695</v>
      </c>
    </row>
    <row r="97" spans="1:4">
      <c r="A97" t="s" s="4">
        <v>490</v>
      </c>
    </row>
    <row r="98" spans="1:4">
      <c r="A98" t="s" s="3">
        <v>471</v>
      </c>
    </row>
    <row r="99" spans="1:4">
      <c r="A99" t="s" s="4">
        <v>473</v>
      </c>
      <c r="C99" t="n" s="5">
        <v>525823</v>
      </c>
      <c r="D99" t="n" s="5">
        <v>530695</v>
      </c>
    </row>
    <row r="100" spans="1:4">
      <c r="A100" t="s" s="4">
        <v>491</v>
      </c>
    </row>
    <row r="101" spans="1:4">
      <c r="A101" t="s" s="3">
        <v>471</v>
      </c>
    </row>
    <row r="102" spans="1:4">
      <c r="A102" t="s" s="4">
        <v>473</v>
      </c>
      <c r="C102" t="n" s="5">
        <v>0</v>
      </c>
      <c r="D102" t="n" s="5">
        <v>0</v>
      </c>
    </row>
    <row r="103" spans="1:4">
      <c r="A103" t="s" s="4">
        <v>492</v>
      </c>
    </row>
    <row r="104" spans="1:4">
      <c r="A104" t="s" s="3">
        <v>471</v>
      </c>
    </row>
    <row r="105" spans="1:4">
      <c r="A105" t="s" s="4">
        <v>473</v>
      </c>
      <c r="C105" t="n" s="5">
        <v>448813</v>
      </c>
      <c r="D105" t="n" s="5">
        <v>452804</v>
      </c>
    </row>
    <row r="106" spans="1:4">
      <c r="A106" t="s" s="4">
        <v>493</v>
      </c>
    </row>
    <row r="107" spans="1:4">
      <c r="A107" t="s" s="3">
        <v>471</v>
      </c>
    </row>
    <row r="108" spans="1:4">
      <c r="A108" t="s" s="4">
        <v>272</v>
      </c>
      <c r="C108" t="n" s="5">
        <v>77010</v>
      </c>
      <c r="D108" t="n" s="5">
        <v>77891</v>
      </c>
    </row>
    <row r="109" spans="1:4">
      <c r="A109" t="s" s="4">
        <v>473</v>
      </c>
      <c r="C109" t="n" s="5">
        <v>77010</v>
      </c>
      <c r="D109" t="n" s="5">
        <v>77891</v>
      </c>
    </row>
    <row r="110" spans="1:4">
      <c r="A110" t="s" s="4">
        <v>285</v>
      </c>
    </row>
    <row r="111" spans="1:4">
      <c r="A111" t="s" s="3">
        <v>471</v>
      </c>
    </row>
    <row r="112" spans="1:4">
      <c r="A112" t="s" s="4">
        <v>272</v>
      </c>
      <c r="C112" t="n" s="5">
        <v>41176</v>
      </c>
      <c r="D112" t="n" s="5">
        <v>42804</v>
      </c>
    </row>
    <row r="113" spans="1:4">
      <c r="A113" t="s" s="4">
        <v>494</v>
      </c>
    </row>
    <row r="114" spans="1:4">
      <c r="A114" t="s" s="3">
        <v>471</v>
      </c>
    </row>
    <row r="115" spans="1:4">
      <c r="A115" t="s" s="4">
        <v>272</v>
      </c>
      <c r="C115" t="n" s="5">
        <v>41176</v>
      </c>
      <c r="D115" t="n" s="5">
        <v>42804</v>
      </c>
    </row>
    <row r="116" spans="1:4">
      <c r="A116" t="s" s="4">
        <v>495</v>
      </c>
    </row>
    <row r="117" spans="1:4">
      <c r="A117" t="s" s="3">
        <v>471</v>
      </c>
    </row>
    <row r="118" spans="1:4">
      <c r="A118" t="s" s="4">
        <v>272</v>
      </c>
      <c r="C118" t="n" s="5">
        <v>15832</v>
      </c>
      <c r="D118" t="n" s="5">
        <v>15170</v>
      </c>
    </row>
    <row r="119" spans="1:4">
      <c r="A119" t="s" s="4">
        <v>496</v>
      </c>
    </row>
    <row r="120" spans="1:4">
      <c r="A120" t="s" s="3">
        <v>471</v>
      </c>
    </row>
    <row r="121" spans="1:4">
      <c r="A121" t="s" s="4">
        <v>272</v>
      </c>
      <c r="C121" t="n" s="5">
        <v>16541</v>
      </c>
      <c r="D121" t="n" s="5">
        <v>18569</v>
      </c>
    </row>
    <row r="122" spans="1:4">
      <c r="A122" t="s" s="4">
        <v>497</v>
      </c>
    </row>
    <row r="123" spans="1:4">
      <c r="A123" t="s" s="3">
        <v>471</v>
      </c>
    </row>
    <row r="124" spans="1:4">
      <c r="A124" t="s" s="4">
        <v>272</v>
      </c>
      <c r="C124" t="n" s="5">
        <v>8803</v>
      </c>
      <c r="D124" t="n" s="5">
        <v>9065</v>
      </c>
    </row>
    <row r="125" spans="1:4">
      <c r="A125" t="s" s="4">
        <v>286</v>
      </c>
    </row>
    <row r="126" spans="1:4">
      <c r="A126" t="s" s="3">
        <v>471</v>
      </c>
    </row>
    <row r="127" spans="1:4">
      <c r="A127" t="s" s="4">
        <v>272</v>
      </c>
      <c r="C127" t="n" s="5">
        <v>1406699</v>
      </c>
      <c r="D127" t="n" s="5">
        <v>1447498</v>
      </c>
    </row>
    <row r="128" spans="1:4">
      <c r="A128" t="s" s="4">
        <v>498</v>
      </c>
    </row>
    <row r="129" spans="1:4">
      <c r="A129" t="s" s="3">
        <v>471</v>
      </c>
    </row>
    <row r="130" spans="1:4">
      <c r="A130" t="s" s="4">
        <v>272</v>
      </c>
      <c r="C130" t="n" s="5">
        <v>1406699</v>
      </c>
      <c r="D130" t="n" s="5">
        <v>1447498</v>
      </c>
    </row>
    <row r="131" spans="1:4">
      <c r="A131" t="s" s="4">
        <v>499</v>
      </c>
    </row>
    <row r="132" spans="1:4">
      <c r="A132" t="s" s="3">
        <v>471</v>
      </c>
    </row>
    <row r="133" spans="1:4">
      <c r="A133" t="s" s="4">
        <v>272</v>
      </c>
      <c r="C133" t="n" s="5">
        <v>0</v>
      </c>
      <c r="D133" t="n" s="5">
        <v>0</v>
      </c>
    </row>
    <row r="134" spans="1:4">
      <c r="A134" t="s" s="4">
        <v>500</v>
      </c>
    </row>
    <row r="135" spans="1:4">
      <c r="A135" t="s" s="3">
        <v>471</v>
      </c>
    </row>
    <row r="136" spans="1:4">
      <c r="A136" t="s" s="4">
        <v>272</v>
      </c>
      <c r="C136" t="n" s="5">
        <v>1406699</v>
      </c>
      <c r="D136" t="n" s="5">
        <v>1447498</v>
      </c>
    </row>
    <row r="137" spans="1:4">
      <c r="A137" t="s" s="4">
        <v>501</v>
      </c>
    </row>
    <row r="138" spans="1:4">
      <c r="A138" t="s" s="3">
        <v>471</v>
      </c>
    </row>
    <row r="139" spans="1:4">
      <c r="A139" t="s" s="4">
        <v>272</v>
      </c>
      <c r="C139" t="n" s="5">
        <v>0</v>
      </c>
      <c r="D139" t="n" s="5">
        <v>0</v>
      </c>
    </row>
    <row r="140" spans="1:4">
      <c r="A140" t="s" s="4">
        <v>128</v>
      </c>
    </row>
    <row r="141" spans="1:4">
      <c r="A141" t="s" s="3">
        <v>471</v>
      </c>
    </row>
    <row r="142" spans="1:4">
      <c r="A142" t="s" s="4">
        <v>272</v>
      </c>
      <c r="C142" t="n" s="5">
        <v>31339</v>
      </c>
      <c r="D142" t="n" s="5">
        <v>27582</v>
      </c>
    </row>
    <row r="143" spans="1:4">
      <c r="A143" t="s" s="4">
        <v>502</v>
      </c>
    </row>
    <row r="144" spans="1:4">
      <c r="A144" t="s" s="3">
        <v>471</v>
      </c>
    </row>
    <row r="145" spans="1:4">
      <c r="A145" t="s" s="4">
        <v>272</v>
      </c>
      <c r="C145" t="n" s="5">
        <v>31339</v>
      </c>
      <c r="D145" t="n" s="5">
        <v>27582</v>
      </c>
    </row>
    <row r="146" spans="1:4">
      <c r="A146" t="s" s="4">
        <v>503</v>
      </c>
    </row>
    <row r="147" spans="1:4">
      <c r="A147" t="s" s="3">
        <v>471</v>
      </c>
    </row>
    <row r="148" spans="1:4">
      <c r="A148" t="s" s="4">
        <v>272</v>
      </c>
      <c r="C148" t="n" s="5">
        <v>4643</v>
      </c>
      <c r="D148" t="n" s="5">
        <v>3501</v>
      </c>
    </row>
    <row r="149" spans="1:4">
      <c r="A149" t="s" s="4">
        <v>504</v>
      </c>
    </row>
    <row r="150" spans="1:4">
      <c r="A150" t="s" s="3">
        <v>471</v>
      </c>
    </row>
    <row r="151" spans="1:4">
      <c r="A151" t="s" s="4">
        <v>272</v>
      </c>
      <c r="C151" t="n" s="5">
        <v>26696</v>
      </c>
      <c r="D151" t="n" s="5">
        <v>24081</v>
      </c>
    </row>
    <row r="152" spans="1:4">
      <c r="A152" t="s" s="4">
        <v>505</v>
      </c>
    </row>
    <row r="153" spans="1:4">
      <c r="A153" t="s" s="3">
        <v>471</v>
      </c>
    </row>
    <row r="154" spans="1:4">
      <c r="A154" t="s" s="4">
        <v>272</v>
      </c>
      <c r="C154" t="n" s="7">
        <v>0</v>
      </c>
      <c r="D154" t="n" s="7">
        <v>0</v>
      </c>
    </row>
    <row r="155" spans="1:4">
      <c r="A155" t="n"/>
    </row>
    <row r="156" spans="1:4">
      <c r="A156" t="s" s="4">
        <v>119</v>
      </c>
      <c r="B156" t="s" s="4">
        <v>292</v>
      </c>
    </row>
  </sheetData>
  <mergeCells count="3">
    <mergeCell ref="A1:B1"/>
    <mergeCell ref="A155:C155"/>
    <mergeCell ref="B156:C156"/>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t="s" s="1">
        <v>506</v>
      </c>
      <c r="C1" t="s" s="2">
        <v>2</v>
      </c>
      <c r="D1" t="s" s="2">
        <v>31</v>
      </c>
    </row>
    <row r="2" spans="1:4">
      <c r="A2" t="s" s="4">
        <v>468</v>
      </c>
    </row>
    <row r="3" spans="1:4">
      <c r="A3" t="s" s="3">
        <v>507</v>
      </c>
    </row>
    <row r="4" spans="1:4">
      <c r="A4" t="s" s="4">
        <v>472</v>
      </c>
      <c r="C4" t="n" s="7">
        <v>7511341</v>
      </c>
      <c r="D4" t="n" s="7">
        <v>7628691</v>
      </c>
    </row>
    <row r="5" spans="1:4">
      <c r="A5" t="s" s="4">
        <v>272</v>
      </c>
      <c r="C5" t="n" s="5">
        <v>90420</v>
      </c>
      <c r="D5" t="n" s="5">
        <v>85041</v>
      </c>
    </row>
    <row r="6" spans="1:4">
      <c r="A6" t="s" s="4">
        <v>477</v>
      </c>
    </row>
    <row r="7" spans="1:4">
      <c r="A7" t="s" s="3">
        <v>507</v>
      </c>
    </row>
    <row r="8" spans="1:4">
      <c r="A8" t="s" s="4">
        <v>472</v>
      </c>
      <c r="C8" t="n" s="5">
        <v>277419</v>
      </c>
      <c r="D8" t="n" s="5">
        <v>275390</v>
      </c>
    </row>
    <row r="9" spans="1:4">
      <c r="A9" t="s" s="4">
        <v>272</v>
      </c>
      <c r="C9" t="n" s="7">
        <v>269665</v>
      </c>
      <c r="D9" t="n" s="7">
        <v>267336</v>
      </c>
    </row>
    <row r="10" spans="1:4">
      <c r="A10" t="s" s="4">
        <v>331</v>
      </c>
      <c r="C10" t="s" s="4">
        <v>344</v>
      </c>
      <c r="D10" t="s" s="4">
        <v>344</v>
      </c>
    </row>
    <row r="11" spans="1:4">
      <c r="A11" t="s" s="4">
        <v>475</v>
      </c>
    </row>
    <row r="12" spans="1:4">
      <c r="A12" t="s" s="3">
        <v>507</v>
      </c>
    </row>
    <row r="13" spans="1:4">
      <c r="A13" t="s" s="4">
        <v>472</v>
      </c>
      <c r="C13" t="n" s="7">
        <v>777779</v>
      </c>
      <c r="D13" t="n" s="7">
        <v>826921</v>
      </c>
    </row>
    <row r="14" spans="1:4">
      <c r="A14" t="s" s="4">
        <v>478</v>
      </c>
    </row>
    <row r="15" spans="1:4">
      <c r="A15" t="s" s="3">
        <v>507</v>
      </c>
    </row>
    <row r="16" spans="1:4">
      <c r="A16" t="s" s="4">
        <v>272</v>
      </c>
      <c r="B16" t="s" s="4">
        <v>119</v>
      </c>
      <c r="C16" t="n" s="7">
        <v>3592891</v>
      </c>
      <c r="D16" t="n" s="7">
        <v>3666906</v>
      </c>
    </row>
    <row r="17" spans="1:4">
      <c r="A17" t="s" s="4">
        <v>331</v>
      </c>
      <c r="C17" t="s" s="4">
        <v>332</v>
      </c>
      <c r="D17" t="s" s="4">
        <v>333</v>
      </c>
    </row>
    <row r="18" spans="1:4">
      <c r="A18" t="s" s="4">
        <v>479</v>
      </c>
    </row>
    <row r="19" spans="1:4">
      <c r="A19" t="s" s="3">
        <v>507</v>
      </c>
    </row>
    <row r="20" spans="1:4">
      <c r="A20" t="s" s="4">
        <v>272</v>
      </c>
      <c r="C20" t="n" s="7">
        <v>3592891</v>
      </c>
      <c r="D20" t="n" s="7">
        <v>3666906</v>
      </c>
    </row>
    <row r="21" spans="1:4">
      <c r="A21" t="s" s="4">
        <v>482</v>
      </c>
    </row>
    <row r="22" spans="1:4">
      <c r="A22" t="s" s="3">
        <v>507</v>
      </c>
    </row>
    <row r="23" spans="1:4">
      <c r="A23" t="s" s="4">
        <v>272</v>
      </c>
      <c r="C23" t="n" s="5">
        <v>74445</v>
      </c>
      <c r="D23" t="n" s="5">
        <v>64239</v>
      </c>
    </row>
    <row r="24" spans="1:4">
      <c r="A24" t="s" s="4">
        <v>480</v>
      </c>
    </row>
    <row r="25" spans="1:4">
      <c r="A25" t="s" s="3">
        <v>507</v>
      </c>
    </row>
    <row r="26" spans="1:4">
      <c r="A26" t="s" s="4">
        <v>272</v>
      </c>
      <c r="C26" t="n" s="5">
        <v>0</v>
      </c>
      <c r="D26" t="n" s="5">
        <v>0</v>
      </c>
    </row>
    <row r="27" spans="1:4">
      <c r="A27" t="s" s="4">
        <v>282</v>
      </c>
    </row>
    <row r="28" spans="1:4">
      <c r="A28" t="s" s="3">
        <v>507</v>
      </c>
    </row>
    <row r="29" spans="1:4">
      <c r="A29" t="s" s="4">
        <v>272</v>
      </c>
      <c r="C29" t="n" s="7">
        <v>479063</v>
      </c>
      <c r="D29" t="n" s="7">
        <v>491534</v>
      </c>
    </row>
    <row r="30" spans="1:4">
      <c r="A30" t="s" s="4">
        <v>331</v>
      </c>
      <c r="C30" t="s" s="4">
        <v>336</v>
      </c>
      <c r="D30" t="s" s="4">
        <v>337</v>
      </c>
    </row>
    <row r="31" spans="1:4">
      <c r="A31" t="s" s="4">
        <v>489</v>
      </c>
    </row>
    <row r="32" spans="1:4">
      <c r="A32" t="s" s="3">
        <v>507</v>
      </c>
    </row>
    <row r="33" spans="1:4">
      <c r="A33" t="s" s="4">
        <v>272</v>
      </c>
      <c r="C33" t="n" s="7">
        <v>15392</v>
      </c>
    </row>
    <row r="34" spans="1:4">
      <c r="A34" t="s" s="4">
        <v>283</v>
      </c>
    </row>
    <row r="35" spans="1:4">
      <c r="A35" t="s" s="3">
        <v>507</v>
      </c>
    </row>
    <row r="36" spans="1:4">
      <c r="A36" t="s" s="4">
        <v>272</v>
      </c>
      <c r="C36" t="n" s="7">
        <v>525823</v>
      </c>
      <c r="D36" t="n" s="7">
        <v>530695</v>
      </c>
    </row>
    <row r="37" spans="1:4">
      <c r="A37" t="s" s="4">
        <v>331</v>
      </c>
      <c r="C37" t="s" s="4">
        <v>338</v>
      </c>
      <c r="D37" t="s" s="4">
        <v>338</v>
      </c>
    </row>
    <row r="38" spans="1:4">
      <c r="A38" t="s" s="4">
        <v>493</v>
      </c>
    </row>
    <row r="39" spans="1:4">
      <c r="A39" t="s" s="3">
        <v>507</v>
      </c>
    </row>
    <row r="40" spans="1:4">
      <c r="A40" t="s" s="4">
        <v>272</v>
      </c>
      <c r="C40" t="n" s="7">
        <v>77010</v>
      </c>
      <c r="D40" t="n" s="7">
        <v>77891</v>
      </c>
    </row>
    <row r="41" spans="1:4">
      <c r="A41" t="s" s="4">
        <v>284</v>
      </c>
    </row>
    <row r="42" spans="1:4">
      <c r="A42" t="s" s="3">
        <v>507</v>
      </c>
    </row>
    <row r="43" spans="1:4">
      <c r="A43" t="s" s="4">
        <v>272</v>
      </c>
      <c r="C43" t="n" s="7">
        <v>580176</v>
      </c>
      <c r="D43" t="n" s="7">
        <v>521261</v>
      </c>
    </row>
    <row r="44" spans="1:4">
      <c r="A44" t="s" s="4">
        <v>331</v>
      </c>
      <c r="C44" t="s" s="4">
        <v>339</v>
      </c>
      <c r="D44" t="s" s="4">
        <v>340</v>
      </c>
    </row>
    <row r="45" spans="1:4">
      <c r="A45" t="s" s="4">
        <v>508</v>
      </c>
    </row>
    <row r="46" spans="1:4">
      <c r="A46" t="s" s="3">
        <v>507</v>
      </c>
    </row>
    <row r="47" spans="1:4">
      <c r="A47" t="s" s="4">
        <v>272</v>
      </c>
      <c r="C47" t="n" s="7">
        <v>94015</v>
      </c>
      <c r="D47" t="n" s="7">
        <v>116141</v>
      </c>
    </row>
    <row r="48" spans="1:4">
      <c r="A48" t="s" s="4">
        <v>285</v>
      </c>
    </row>
    <row r="49" spans="1:4">
      <c r="A49" t="s" s="3">
        <v>507</v>
      </c>
    </row>
    <row r="50" spans="1:4">
      <c r="A50" t="s" s="4">
        <v>272</v>
      </c>
      <c r="C50" t="n" s="7">
        <v>41176</v>
      </c>
      <c r="D50" t="n" s="7">
        <v>42804</v>
      </c>
    </row>
    <row r="51" spans="1:4">
      <c r="A51" t="s" s="4">
        <v>331</v>
      </c>
      <c r="C51" t="s" s="4">
        <v>341</v>
      </c>
      <c r="D51" t="s" s="4">
        <v>341</v>
      </c>
    </row>
    <row r="52" spans="1:4">
      <c r="A52" t="s" s="4">
        <v>494</v>
      </c>
    </row>
    <row r="53" spans="1:4">
      <c r="A53" t="s" s="3">
        <v>507</v>
      </c>
    </row>
    <row r="54" spans="1:4">
      <c r="A54" t="s" s="4">
        <v>272</v>
      </c>
      <c r="C54" t="n" s="7">
        <v>41176</v>
      </c>
      <c r="D54" t="n" s="7">
        <v>42804</v>
      </c>
    </row>
    <row r="55" spans="1:4">
      <c r="A55" t="s" s="4">
        <v>497</v>
      </c>
    </row>
    <row r="56" spans="1:4">
      <c r="A56" t="s" s="3">
        <v>507</v>
      </c>
    </row>
    <row r="57" spans="1:4">
      <c r="A57" t="s" s="4">
        <v>272</v>
      </c>
      <c r="C57" t="n" s="5">
        <v>8803</v>
      </c>
      <c r="D57" t="n" s="5">
        <v>9065</v>
      </c>
    </row>
    <row r="58" spans="1:4">
      <c r="A58" t="s" s="4">
        <v>495</v>
      </c>
    </row>
    <row r="59" spans="1:4">
      <c r="A59" t="s" s="3">
        <v>507</v>
      </c>
    </row>
    <row r="60" spans="1:4">
      <c r="A60" t="s" s="4">
        <v>272</v>
      </c>
      <c r="C60" t="n" s="5">
        <v>15832</v>
      </c>
      <c r="D60" t="n" s="5">
        <v>15170</v>
      </c>
    </row>
    <row r="61" spans="1:4">
      <c r="A61" t="s" s="4">
        <v>286</v>
      </c>
    </row>
    <row r="62" spans="1:4">
      <c r="A62" t="s" s="3">
        <v>507</v>
      </c>
    </row>
    <row r="63" spans="1:4">
      <c r="A63" t="s" s="4">
        <v>272</v>
      </c>
      <c r="C63" t="n" s="7">
        <v>1406699</v>
      </c>
      <c r="D63" t="n" s="7">
        <v>1447498</v>
      </c>
    </row>
    <row r="64" spans="1:4">
      <c r="A64" t="s" s="4">
        <v>331</v>
      </c>
      <c r="C64" t="s" s="4">
        <v>342</v>
      </c>
      <c r="D64" t="s" s="4">
        <v>343</v>
      </c>
    </row>
    <row r="65" spans="1:4">
      <c r="A65" t="s" s="4">
        <v>498</v>
      </c>
    </row>
    <row r="66" spans="1:4">
      <c r="A66" t="s" s="3">
        <v>507</v>
      </c>
    </row>
    <row r="67" spans="1:4">
      <c r="A67" t="s" s="4">
        <v>272</v>
      </c>
      <c r="C67" t="n" s="7">
        <v>1406699</v>
      </c>
      <c r="D67" t="n" s="7">
        <v>1447498</v>
      </c>
    </row>
    <row r="68" spans="1:4">
      <c r="A68" t="s" s="4">
        <v>501</v>
      </c>
    </row>
    <row r="69" spans="1:4">
      <c r="A69" t="s" s="3">
        <v>507</v>
      </c>
    </row>
    <row r="70" spans="1:4">
      <c r="A70" t="s" s="4">
        <v>272</v>
      </c>
      <c r="C70" t="n" s="5">
        <v>0</v>
      </c>
      <c r="D70" t="n" s="5">
        <v>0</v>
      </c>
    </row>
    <row r="71" spans="1:4">
      <c r="A71" t="s" s="4">
        <v>499</v>
      </c>
    </row>
    <row r="72" spans="1:4">
      <c r="A72" t="s" s="3">
        <v>507</v>
      </c>
    </row>
    <row r="73" spans="1:4">
      <c r="A73" t="s" s="4">
        <v>272</v>
      </c>
      <c r="C73" t="n" s="5">
        <v>0</v>
      </c>
      <c r="D73" t="n" s="5">
        <v>0</v>
      </c>
    </row>
    <row r="74" spans="1:4">
      <c r="A74" t="s" s="4">
        <v>509</v>
      </c>
    </row>
    <row r="75" spans="1:4">
      <c r="A75" t="s" s="3">
        <v>507</v>
      </c>
    </row>
    <row r="76" spans="1:4">
      <c r="A76" t="s" s="4">
        <v>272</v>
      </c>
      <c r="C76" t="n" s="7">
        <v>209298</v>
      </c>
      <c r="D76" t="n" s="7">
        <v>213257</v>
      </c>
    </row>
    <row r="77" spans="1:4">
      <c r="A77" t="s" s="4">
        <v>331</v>
      </c>
      <c r="C77" t="s" s="4">
        <v>510</v>
      </c>
      <c r="D77" t="s" s="4">
        <v>511</v>
      </c>
    </row>
    <row r="78" spans="1:4">
      <c r="A78" t="s" s="4">
        <v>512</v>
      </c>
    </row>
    <row r="79" spans="1:4">
      <c r="A79" t="s" s="3">
        <v>507</v>
      </c>
    </row>
    <row r="80" spans="1:4">
      <c r="A80" t="s" s="4">
        <v>272</v>
      </c>
      <c r="C80" t="n" s="7">
        <v>60367</v>
      </c>
      <c r="D80" t="n" s="7">
        <v>54079</v>
      </c>
    </row>
    <row r="81" spans="1:4">
      <c r="A81" t="s" s="4">
        <v>331</v>
      </c>
      <c r="C81" t="s" s="4">
        <v>513</v>
      </c>
      <c r="D81" t="s" s="4">
        <v>514</v>
      </c>
    </row>
    <row r="82" spans="1:4">
      <c r="A82" t="s" s="4">
        <v>515</v>
      </c>
    </row>
    <row r="83" spans="1:4">
      <c r="A83" t="s" s="3">
        <v>507</v>
      </c>
    </row>
    <row r="84" spans="1:4">
      <c r="A84" t="s" s="4">
        <v>272</v>
      </c>
      <c r="C84" t="n" s="7">
        <v>43618</v>
      </c>
      <c r="D84" t="n" s="7">
        <v>40095</v>
      </c>
    </row>
    <row r="85" spans="1:4">
      <c r="A85" t="s" s="4">
        <v>516</v>
      </c>
    </row>
    <row r="86" spans="1:4">
      <c r="A86" t="s" s="3">
        <v>507</v>
      </c>
    </row>
    <row r="87" spans="1:4">
      <c r="A87" t="s" s="4">
        <v>272</v>
      </c>
      <c r="C87" t="n" s="5">
        <v>15392</v>
      </c>
    </row>
    <row r="88" spans="1:4">
      <c r="A88" t="s" s="4">
        <v>517</v>
      </c>
    </row>
    <row r="89" spans="1:4">
      <c r="A89" t="s" s="3">
        <v>507</v>
      </c>
    </row>
    <row r="90" spans="1:4">
      <c r="A90" t="s" s="4">
        <v>272</v>
      </c>
      <c r="C90" t="n" s="5">
        <v>77010</v>
      </c>
      <c r="D90" t="n" s="5">
        <v>77891</v>
      </c>
    </row>
    <row r="91" spans="1:4">
      <c r="A91" t="s" s="4">
        <v>518</v>
      </c>
    </row>
    <row r="92" spans="1:4">
      <c r="A92" t="s" s="3">
        <v>507</v>
      </c>
    </row>
    <row r="93" spans="1:4">
      <c r="A93" t="s" s="4">
        <v>272</v>
      </c>
      <c r="C93" t="n" s="5">
        <v>73278</v>
      </c>
      <c r="D93" t="n" s="5">
        <v>95271</v>
      </c>
    </row>
    <row r="94" spans="1:4">
      <c r="A94" t="s" s="4">
        <v>519</v>
      </c>
    </row>
    <row r="95" spans="1:4">
      <c r="A95" t="s" s="3">
        <v>507</v>
      </c>
    </row>
    <row r="96" spans="1:4">
      <c r="A96" t="s" s="4">
        <v>272</v>
      </c>
      <c r="C96" t="n" s="5">
        <v>0</v>
      </c>
      <c r="D96" t="n" s="5">
        <v>0</v>
      </c>
    </row>
    <row r="97" spans="1:4">
      <c r="A97" t="s" s="4">
        <v>520</v>
      </c>
    </row>
    <row r="98" spans="1:4">
      <c r="A98" t="s" s="3">
        <v>507</v>
      </c>
    </row>
    <row r="99" spans="1:4">
      <c r="A99" t="s" s="4">
        <v>272</v>
      </c>
      <c r="C99" t="n" s="5">
        <v>30827</v>
      </c>
      <c r="D99" t="n" s="5">
        <v>24144</v>
      </c>
    </row>
    <row r="100" spans="1:4">
      <c r="A100" t="s" s="4">
        <v>521</v>
      </c>
    </row>
    <row r="101" spans="1:4">
      <c r="A101" t="s" s="3">
        <v>507</v>
      </c>
    </row>
    <row r="102" spans="1:4">
      <c r="A102" t="s" s="4">
        <v>272</v>
      </c>
      <c r="C102" t="n" s="5">
        <v>0</v>
      </c>
    </row>
    <row r="103" spans="1:4">
      <c r="A103" t="s" s="4">
        <v>522</v>
      </c>
    </row>
    <row r="104" spans="1:4">
      <c r="A104" t="s" s="3">
        <v>507</v>
      </c>
    </row>
    <row r="105" spans="1:4">
      <c r="A105" t="s" s="4">
        <v>272</v>
      </c>
      <c r="C105" t="n" s="5">
        <v>0</v>
      </c>
      <c r="D105" t="n" s="5">
        <v>0</v>
      </c>
    </row>
    <row r="106" spans="1:4">
      <c r="A106" t="s" s="4">
        <v>523</v>
      </c>
    </row>
    <row r="107" spans="1:4">
      <c r="A107" t="s" s="3">
        <v>507</v>
      </c>
    </row>
    <row r="108" spans="1:4">
      <c r="A108" t="s" s="4">
        <v>272</v>
      </c>
      <c r="C108" t="n" s="5">
        <v>20737</v>
      </c>
      <c r="D108" t="n" s="5">
        <v>20870</v>
      </c>
    </row>
    <row r="109" spans="1:4">
      <c r="A109" t="s" s="4">
        <v>524</v>
      </c>
    </row>
    <row r="110" spans="1:4">
      <c r="A110" t="s" s="3">
        <v>507</v>
      </c>
    </row>
    <row r="111" spans="1:4">
      <c r="A111" t="s" s="4">
        <v>272</v>
      </c>
      <c r="C111" t="n" s="7">
        <v>8803</v>
      </c>
      <c r="D111" t="n" s="7">
        <v>9065</v>
      </c>
    </row>
    <row r="112" spans="1:4">
      <c r="A112" t="n"/>
    </row>
    <row r="113" spans="1:4">
      <c r="A113" t="s" s="4">
        <v>119</v>
      </c>
      <c r="B113" t="s" s="4">
        <v>292</v>
      </c>
    </row>
  </sheetData>
  <mergeCells count="3">
    <mergeCell ref="A1:B1"/>
    <mergeCell ref="A112:C112"/>
    <mergeCell ref="B113:C113"/>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44"/>
    <col customWidth="1" max="3" min="3" width="44"/>
    <col customWidth="1" max="4" min="4" width="14"/>
  </cols>
  <sheetData>
    <row r="1" spans="1:4">
      <c r="A1" t="s" s="1">
        <v>525</v>
      </c>
      <c r="B1" t="s" s="2">
        <v>1</v>
      </c>
    </row>
    <row r="2" spans="1:4">
      <c r="B2" t="s" s="2">
        <v>2</v>
      </c>
      <c r="C2" t="s" s="2">
        <v>87</v>
      </c>
      <c r="D2" t="s" s="2">
        <v>31</v>
      </c>
    </row>
    <row r="3" spans="1:4">
      <c r="A3" t="s" s="3">
        <v>507</v>
      </c>
    </row>
    <row r="4" spans="1:4">
      <c r="A4" t="s" s="4">
        <v>472</v>
      </c>
      <c r="B4" t="n" s="7">
        <v>7511341</v>
      </c>
      <c r="D4" t="n" s="7">
        <v>7628691</v>
      </c>
    </row>
    <row r="5" spans="1:4">
      <c r="A5" t="s" s="4">
        <v>474</v>
      </c>
      <c r="B5" t="n" s="5">
        <v>8488</v>
      </c>
      <c r="D5" t="n" s="5">
        <v>8681</v>
      </c>
    </row>
    <row r="6" spans="1:4">
      <c r="A6" t="s" s="4">
        <v>526</v>
      </c>
    </row>
    <row r="7" spans="1:4">
      <c r="A7" t="s" s="3">
        <v>507</v>
      </c>
    </row>
    <row r="8" spans="1:4">
      <c r="A8" t="s" s="4">
        <v>472</v>
      </c>
      <c r="B8" t="n" s="5">
        <v>277419</v>
      </c>
      <c r="D8" t="n" s="5">
        <v>275390</v>
      </c>
    </row>
    <row r="9" spans="1:4">
      <c r="A9" t="s" s="4">
        <v>474</v>
      </c>
      <c r="B9" t="n" s="5">
        <v>8488</v>
      </c>
      <c r="D9" t="n" s="5">
        <v>8681</v>
      </c>
    </row>
    <row r="10" spans="1:4">
      <c r="A10" t="s" s="4">
        <v>527</v>
      </c>
    </row>
    <row r="11" spans="1:4">
      <c r="A11" t="s" s="3">
        <v>507</v>
      </c>
    </row>
    <row r="12" spans="1:4">
      <c r="A12" t="s" s="4">
        <v>474</v>
      </c>
      <c r="B12" t="n" s="7">
        <v>8488</v>
      </c>
      <c r="D12" t="n" s="5">
        <v>8681</v>
      </c>
    </row>
    <row r="13" spans="1:4">
      <c r="A13" t="s" s="4">
        <v>528</v>
      </c>
      <c r="B13" t="s" s="4">
        <v>529</v>
      </c>
      <c r="C13" t="s" s="4">
        <v>529</v>
      </c>
    </row>
    <row r="14" spans="1:4">
      <c r="A14" t="s" s="4">
        <v>530</v>
      </c>
      <c r="B14" t="s" s="4">
        <v>531</v>
      </c>
      <c r="C14" t="s" s="4">
        <v>531</v>
      </c>
    </row>
    <row r="15" spans="1:4">
      <c r="A15" t="s" s="4">
        <v>532</v>
      </c>
      <c r="B15" t="s" s="4">
        <v>533</v>
      </c>
      <c r="C15" t="s" s="4">
        <v>534</v>
      </c>
    </row>
    <row r="16" spans="1:4">
      <c r="A16" t="s" s="4">
        <v>535</v>
      </c>
    </row>
    <row r="17" spans="1:4">
      <c r="A17" t="s" s="3">
        <v>507</v>
      </c>
    </row>
    <row r="18" spans="1:4">
      <c r="A18" t="s" s="4">
        <v>472</v>
      </c>
      <c r="B18" t="n" s="7">
        <v>151635</v>
      </c>
      <c r="D18" t="n" s="5">
        <v>163438</v>
      </c>
    </row>
    <row r="19" spans="1:4">
      <c r="A19" t="s" s="4">
        <v>536</v>
      </c>
    </row>
    <row r="20" spans="1:4">
      <c r="A20" t="s" s="3">
        <v>507</v>
      </c>
    </row>
    <row r="21" spans="1:4">
      <c r="A21" t="s" s="4">
        <v>472</v>
      </c>
      <c r="B21" t="n" s="7">
        <v>46902</v>
      </c>
      <c r="D21" t="n" s="5">
        <v>41491</v>
      </c>
    </row>
    <row r="22" spans="1:4">
      <c r="A22" t="s" s="4">
        <v>528</v>
      </c>
      <c r="B22" t="s" s="4">
        <v>529</v>
      </c>
      <c r="C22" t="s" s="4">
        <v>529</v>
      </c>
    </row>
    <row r="23" spans="1:4">
      <c r="A23" t="s" s="4">
        <v>530</v>
      </c>
      <c r="B23" t="s" s="4">
        <v>537</v>
      </c>
      <c r="C23" t="s" s="4">
        <v>537</v>
      </c>
    </row>
    <row r="24" spans="1:4">
      <c r="A24" t="s" s="4">
        <v>532</v>
      </c>
      <c r="B24" t="s" s="4">
        <v>538</v>
      </c>
      <c r="C24" t="s" s="4">
        <v>539</v>
      </c>
    </row>
    <row r="25" spans="1:4">
      <c r="A25" t="s" s="4">
        <v>540</v>
      </c>
    </row>
    <row r="26" spans="1:4">
      <c r="A26" t="s" s="3">
        <v>507</v>
      </c>
    </row>
    <row r="27" spans="1:4">
      <c r="A27" t="s" s="4">
        <v>472</v>
      </c>
      <c r="B27" t="n" s="7">
        <v>74079</v>
      </c>
      <c r="D27" t="n" s="5">
        <v>77891</v>
      </c>
    </row>
    <row r="28" spans="1:4">
      <c r="A28" t="s" s="4">
        <v>528</v>
      </c>
      <c r="B28" t="s" s="4">
        <v>529</v>
      </c>
      <c r="C28" t="s" s="4">
        <v>529</v>
      </c>
    </row>
    <row r="29" spans="1:4">
      <c r="A29" t="s" s="4">
        <v>530</v>
      </c>
      <c r="B29" t="s" s="4">
        <v>537</v>
      </c>
      <c r="C29" t="s" s="4">
        <v>537</v>
      </c>
    </row>
    <row r="30" spans="1:4">
      <c r="A30" t="s" s="4">
        <v>532</v>
      </c>
      <c r="B30" t="s" s="4">
        <v>541</v>
      </c>
      <c r="C30" t="s" s="4">
        <v>542</v>
      </c>
    </row>
    <row r="31" spans="1:4">
      <c r="A31" t="s" s="4">
        <v>543</v>
      </c>
    </row>
    <row r="32" spans="1:4">
      <c r="A32" t="s" s="3">
        <v>507</v>
      </c>
    </row>
    <row r="33" spans="1:4">
      <c r="A33" t="s" s="4">
        <v>472</v>
      </c>
      <c r="B33" t="n" s="7">
        <v>14097</v>
      </c>
      <c r="D33" t="n" s="5">
        <v>26937</v>
      </c>
    </row>
    <row r="34" spans="1:4">
      <c r="A34" t="s" s="4">
        <v>528</v>
      </c>
      <c r="B34" t="s" s="4">
        <v>529</v>
      </c>
      <c r="C34" t="s" s="4">
        <v>529</v>
      </c>
    </row>
    <row r="35" spans="1:4">
      <c r="A35" t="s" s="4">
        <v>530</v>
      </c>
      <c r="B35" t="s" s="4">
        <v>537</v>
      </c>
      <c r="C35" t="s" s="4">
        <v>537</v>
      </c>
    </row>
    <row r="36" spans="1:4">
      <c r="A36" t="s" s="4">
        <v>532</v>
      </c>
      <c r="B36" t="s" s="4">
        <v>544</v>
      </c>
      <c r="C36" t="s" s="4">
        <v>545</v>
      </c>
    </row>
    <row r="37" spans="1:4">
      <c r="A37" t="s" s="4">
        <v>546</v>
      </c>
    </row>
    <row r="38" spans="1:4">
      <c r="A38" t="s" s="3">
        <v>507</v>
      </c>
    </row>
    <row r="39" spans="1:4">
      <c r="A39" t="s" s="4">
        <v>472</v>
      </c>
      <c r="B39" t="n" s="7">
        <v>8803</v>
      </c>
      <c r="D39" t="n" s="5">
        <v>9065</v>
      </c>
    </row>
    <row r="40" spans="1:4">
      <c r="A40" t="s" s="4">
        <v>528</v>
      </c>
      <c r="B40" t="s" s="4">
        <v>529</v>
      </c>
      <c r="C40" t="s" s="4">
        <v>529</v>
      </c>
    </row>
    <row r="41" spans="1:4">
      <c r="A41" t="s" s="4">
        <v>530</v>
      </c>
      <c r="B41" t="s" s="4">
        <v>537</v>
      </c>
      <c r="C41" t="s" s="4">
        <v>537</v>
      </c>
    </row>
    <row r="42" spans="1:4">
      <c r="A42" t="s" s="4">
        <v>532</v>
      </c>
      <c r="B42" t="s" s="4">
        <v>547</v>
      </c>
      <c r="C42" t="s" s="4">
        <v>548</v>
      </c>
    </row>
    <row r="43" spans="1:4">
      <c r="A43" t="s" s="4">
        <v>549</v>
      </c>
    </row>
    <row r="44" spans="1:4">
      <c r="A44" t="s" s="3">
        <v>507</v>
      </c>
    </row>
    <row r="45" spans="1:4">
      <c r="A45" t="s" s="4">
        <v>472</v>
      </c>
      <c r="B45" t="n" s="7">
        <v>7754</v>
      </c>
      <c r="D45" t="n" s="7">
        <v>8054</v>
      </c>
    </row>
    <row r="46" spans="1:4">
      <c r="A46" t="s" s="4">
        <v>528</v>
      </c>
      <c r="B46" t="s" s="4">
        <v>529</v>
      </c>
      <c r="C46" t="s" s="4">
        <v>529</v>
      </c>
    </row>
    <row r="47" spans="1:4">
      <c r="A47" t="s" s="4">
        <v>530</v>
      </c>
      <c r="B47" t="s" s="4">
        <v>537</v>
      </c>
      <c r="C47" t="s" s="4">
        <v>537</v>
      </c>
    </row>
    <row r="48" spans="1:4">
      <c r="A48" t="s" s="4">
        <v>532</v>
      </c>
      <c r="B48" t="s" s="4">
        <v>550</v>
      </c>
      <c r="C48" t="s" s="4">
        <v>5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10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t="s" s="1">
        <v>552</v>
      </c>
      <c r="C1" t="s" s="2">
        <v>1</v>
      </c>
    </row>
    <row r="2" spans="1:4">
      <c r="C2" t="s" s="2">
        <v>2</v>
      </c>
      <c r="D2" t="s" s="2">
        <v>87</v>
      </c>
    </row>
    <row r="3" spans="1:4">
      <c r="A3" t="s" s="3">
        <v>553</v>
      </c>
    </row>
    <row r="4" spans="1:4">
      <c r="A4" t="s" s="4">
        <v>554</v>
      </c>
      <c r="C4" t="n" s="7">
        <v>275390</v>
      </c>
      <c r="D4" t="n" s="7">
        <v>255380</v>
      </c>
    </row>
    <row r="5" spans="1:4">
      <c r="A5" t="s" s="4">
        <v>555</v>
      </c>
      <c r="C5" t="n" s="5">
        <v>68763</v>
      </c>
      <c r="D5" t="n" s="5">
        <v>23195</v>
      </c>
    </row>
    <row r="6" spans="1:4">
      <c r="A6" t="s" s="4">
        <v>556</v>
      </c>
      <c r="C6" t="n" s="5">
        <v>-14802</v>
      </c>
      <c r="D6" t="n" s="5">
        <v>-17250</v>
      </c>
    </row>
    <row r="7" spans="1:4">
      <c r="A7" t="s" s="4">
        <v>557</v>
      </c>
      <c r="C7" t="n" s="5">
        <v>0</v>
      </c>
      <c r="D7" t="n" s="5">
        <v>0</v>
      </c>
    </row>
    <row r="8" spans="1:4">
      <c r="A8" t="s" s="4">
        <v>558</v>
      </c>
      <c r="C8" t="n" s="5">
        <v>-8407</v>
      </c>
      <c r="D8" t="n" s="5">
        <v>-4690</v>
      </c>
    </row>
    <row r="9" spans="1:4">
      <c r="A9" t="s" s="4">
        <v>559</v>
      </c>
      <c r="B9" t="s" s="4">
        <v>119</v>
      </c>
      <c r="C9" t="n" s="5">
        <v>18451</v>
      </c>
      <c r="D9" t="n" s="5">
        <v>15597</v>
      </c>
    </row>
    <row r="10" spans="1:4">
      <c r="A10" t="s" s="4">
        <v>560</v>
      </c>
      <c r="B10" t="s" s="4">
        <v>119</v>
      </c>
      <c r="C10" t="n" s="5">
        <v>-62231</v>
      </c>
      <c r="D10" t="n" s="5">
        <v>-24406</v>
      </c>
    </row>
    <row r="11" spans="1:4">
      <c r="A11" t="s" s="4">
        <v>561</v>
      </c>
      <c r="C11" t="n" s="5">
        <v>255</v>
      </c>
      <c r="D11" t="n" s="5">
        <v>572</v>
      </c>
    </row>
    <row r="12" spans="1:4">
      <c r="A12" t="s" s="4">
        <v>554</v>
      </c>
      <c r="C12" t="n" s="5">
        <v>277419</v>
      </c>
      <c r="D12" t="n" s="5">
        <v>257778</v>
      </c>
    </row>
    <row r="13" spans="1:4">
      <c r="A13" t="s" s="4">
        <v>562</v>
      </c>
      <c r="C13" t="n" s="5">
        <v>8681</v>
      </c>
      <c r="D13" t="n" s="5">
        <v>286</v>
      </c>
    </row>
    <row r="14" spans="1:4">
      <c r="A14" t="s" s="4">
        <v>555</v>
      </c>
      <c r="C14" t="n" s="5">
        <v>2065</v>
      </c>
      <c r="D14" t="n" s="5">
        <v>644</v>
      </c>
    </row>
    <row r="15" spans="1:4">
      <c r="A15" t="s" s="4">
        <v>563</v>
      </c>
      <c r="C15" t="n" s="5">
        <v>-435</v>
      </c>
      <c r="D15" t="n" s="5">
        <v>-13</v>
      </c>
    </row>
    <row r="16" spans="1:4">
      <c r="A16" t="s" s="4">
        <v>557</v>
      </c>
      <c r="C16" t="n" s="5">
        <v>-1823</v>
      </c>
      <c r="D16" t="n" s="5">
        <v>-14</v>
      </c>
    </row>
    <row r="17" spans="1:4">
      <c r="A17" t="s" s="4">
        <v>558</v>
      </c>
      <c r="C17" t="n" s="5">
        <v>0</v>
      </c>
      <c r="D17" t="n" s="5">
        <v>0</v>
      </c>
    </row>
    <row r="18" spans="1:4">
      <c r="A18" t="s" s="4">
        <v>559</v>
      </c>
      <c r="B18" t="s" s="4">
        <v>119</v>
      </c>
      <c r="C18" t="n" s="5">
        <v>0</v>
      </c>
      <c r="D18" t="n" s="5">
        <v>0</v>
      </c>
    </row>
    <row r="19" spans="1:4">
      <c r="A19" t="s" s="4">
        <v>560</v>
      </c>
      <c r="B19" t="s" s="4">
        <v>119</v>
      </c>
      <c r="C19" t="n" s="5">
        <v>0</v>
      </c>
      <c r="D19" t="n" s="5">
        <v>0</v>
      </c>
    </row>
    <row r="20" spans="1:4">
      <c r="A20" t="s" s="4">
        <v>564</v>
      </c>
      <c r="C20" t="n" s="5">
        <v>8488</v>
      </c>
      <c r="D20" t="n" s="5">
        <v>931</v>
      </c>
    </row>
    <row r="21" spans="1:4">
      <c r="A21" t="s" s="4">
        <v>478</v>
      </c>
    </row>
    <row r="22" spans="1:4">
      <c r="A22" t="s" s="3">
        <v>553</v>
      </c>
    </row>
    <row r="23" spans="1:4">
      <c r="A23" t="s" s="4">
        <v>554</v>
      </c>
      <c r="C23" t="n" s="5">
        <v>64239</v>
      </c>
      <c r="D23" t="n" s="5">
        <v>81994</v>
      </c>
    </row>
    <row r="24" spans="1:4">
      <c r="A24" t="s" s="4">
        <v>555</v>
      </c>
      <c r="C24" t="n" s="5">
        <v>8993</v>
      </c>
      <c r="D24" t="n" s="5">
        <v>234</v>
      </c>
    </row>
    <row r="25" spans="1:4">
      <c r="A25" t="s" s="4">
        <v>556</v>
      </c>
      <c r="C25" t="n" s="5">
        <v>-8008</v>
      </c>
      <c r="D25" t="n" s="5">
        <v>-9342</v>
      </c>
    </row>
    <row r="26" spans="1:4">
      <c r="A26" t="s" s="4">
        <v>557</v>
      </c>
      <c r="C26" t="n" s="5">
        <v>0</v>
      </c>
      <c r="D26" t="n" s="5">
        <v>0</v>
      </c>
    </row>
    <row r="27" spans="1:4">
      <c r="A27" t="s" s="4">
        <v>558</v>
      </c>
      <c r="C27" t="n" s="5">
        <v>-4022</v>
      </c>
      <c r="D27" t="n" s="5">
        <v>-521</v>
      </c>
    </row>
    <row r="28" spans="1:4">
      <c r="A28" t="s" s="4">
        <v>559</v>
      </c>
      <c r="B28" t="s" s="4">
        <v>119</v>
      </c>
      <c r="C28" t="n" s="5">
        <v>18451</v>
      </c>
      <c r="D28" t="n" s="5">
        <v>13623</v>
      </c>
    </row>
    <row r="29" spans="1:4">
      <c r="A29" t="s" s="4">
        <v>560</v>
      </c>
      <c r="B29" t="s" s="4">
        <v>119</v>
      </c>
      <c r="C29" t="n" s="5">
        <v>-5302</v>
      </c>
      <c r="D29" t="n" s="5">
        <v>-10299</v>
      </c>
    </row>
    <row r="30" spans="1:4">
      <c r="A30" t="s" s="4">
        <v>561</v>
      </c>
      <c r="C30" t="n" s="5">
        <v>94</v>
      </c>
      <c r="D30" t="n" s="5">
        <v>-16</v>
      </c>
    </row>
    <row r="31" spans="1:4">
      <c r="A31" t="s" s="4">
        <v>554</v>
      </c>
      <c r="C31" t="n" s="5">
        <v>74445</v>
      </c>
      <c r="D31" t="n" s="5">
        <v>76715</v>
      </c>
    </row>
    <row r="32" spans="1:4">
      <c r="A32" t="s" s="4">
        <v>282</v>
      </c>
    </row>
    <row r="33" spans="1:4">
      <c r="A33" t="s" s="3">
        <v>553</v>
      </c>
    </row>
    <row r="34" spans="1:4">
      <c r="A34" t="s" s="4">
        <v>554</v>
      </c>
      <c r="C34" t="n" s="5">
        <v>0</v>
      </c>
    </row>
    <row r="35" spans="1:4">
      <c r="A35" t="s" s="4">
        <v>555</v>
      </c>
      <c r="C35" t="n" s="5">
        <v>19354</v>
      </c>
    </row>
    <row r="36" spans="1:4">
      <c r="A36" t="s" s="4">
        <v>556</v>
      </c>
      <c r="C36" t="n" s="5">
        <v>0</v>
      </c>
    </row>
    <row r="37" spans="1:4">
      <c r="A37" t="s" s="4">
        <v>557</v>
      </c>
      <c r="C37" t="n" s="5">
        <v>0</v>
      </c>
    </row>
    <row r="38" spans="1:4">
      <c r="A38" t="s" s="4">
        <v>558</v>
      </c>
      <c r="C38" t="n" s="5">
        <v>93</v>
      </c>
    </row>
    <row r="39" spans="1:4">
      <c r="A39" t="s" s="4">
        <v>559</v>
      </c>
      <c r="B39" t="s" s="4">
        <v>119</v>
      </c>
      <c r="C39" t="n" s="5">
        <v>0</v>
      </c>
    </row>
    <row r="40" spans="1:4">
      <c r="A40" t="s" s="4">
        <v>560</v>
      </c>
      <c r="C40" t="n" s="5">
        <v>4055</v>
      </c>
    </row>
    <row r="41" spans="1:4">
      <c r="A41" t="s" s="4">
        <v>561</v>
      </c>
      <c r="C41" t="n" s="5">
        <v>0</v>
      </c>
    </row>
    <row r="42" spans="1:4">
      <c r="A42" t="s" s="4">
        <v>554</v>
      </c>
      <c r="C42" t="n" s="5">
        <v>15392</v>
      </c>
    </row>
    <row r="43" spans="1:4">
      <c r="A43" t="s" s="4">
        <v>283</v>
      </c>
    </row>
    <row r="44" spans="1:4">
      <c r="A44" t="s" s="3">
        <v>553</v>
      </c>
    </row>
    <row r="45" spans="1:4">
      <c r="A45" t="s" s="4">
        <v>554</v>
      </c>
      <c r="C45" t="n" s="5">
        <v>77891</v>
      </c>
      <c r="D45" t="n" s="5">
        <v>71712</v>
      </c>
    </row>
    <row r="46" spans="1:4">
      <c r="A46" t="s" s="4">
        <v>555</v>
      </c>
      <c r="C46" t="n" s="5">
        <v>3126</v>
      </c>
      <c r="D46" t="n" s="5">
        <v>0</v>
      </c>
    </row>
    <row r="47" spans="1:4">
      <c r="A47" t="s" s="4">
        <v>556</v>
      </c>
      <c r="C47" t="n" s="5">
        <v>-397</v>
      </c>
      <c r="D47" t="n" s="5">
        <v>-341</v>
      </c>
    </row>
    <row r="48" spans="1:4">
      <c r="A48" t="s" s="4">
        <v>557</v>
      </c>
      <c r="C48" t="n" s="5">
        <v>0</v>
      </c>
      <c r="D48" t="n" s="5">
        <v>0</v>
      </c>
    </row>
    <row r="49" spans="1:4">
      <c r="A49" t="s" s="4">
        <v>558</v>
      </c>
      <c r="C49" t="n" s="5">
        <v>-3660</v>
      </c>
      <c r="D49" t="n" s="5">
        <v>-3630</v>
      </c>
    </row>
    <row r="50" spans="1:4">
      <c r="A50" t="s" s="4">
        <v>559</v>
      </c>
      <c r="B50" t="s" s="4">
        <v>119</v>
      </c>
      <c r="C50" t="n" s="5">
        <v>0</v>
      </c>
      <c r="D50" t="n" s="5">
        <v>0</v>
      </c>
    </row>
    <row r="51" spans="1:4">
      <c r="A51" t="s" s="4">
        <v>560</v>
      </c>
      <c r="B51" t="s" s="4">
        <v>119</v>
      </c>
      <c r="C51" t="n" s="5">
        <v>0</v>
      </c>
      <c r="D51" t="n" s="5">
        <v>0</v>
      </c>
    </row>
    <row r="52" spans="1:4">
      <c r="A52" t="s" s="4">
        <v>561</v>
      </c>
      <c r="C52" t="n" s="5">
        <v>50</v>
      </c>
      <c r="D52" t="n" s="5">
        <v>45</v>
      </c>
    </row>
    <row r="53" spans="1:4">
      <c r="A53" t="s" s="4">
        <v>554</v>
      </c>
      <c r="C53" t="n" s="5">
        <v>77010</v>
      </c>
      <c r="D53" t="n" s="5">
        <v>75046</v>
      </c>
    </row>
    <row r="54" spans="1:4">
      <c r="A54" t="s" s="4">
        <v>284</v>
      </c>
    </row>
    <row r="55" spans="1:4">
      <c r="A55" t="s" s="3">
        <v>553</v>
      </c>
    </row>
    <row r="56" spans="1:4">
      <c r="A56" t="s" s="4">
        <v>554</v>
      </c>
      <c r="C56" t="n" s="5">
        <v>116141</v>
      </c>
      <c r="D56" t="n" s="5">
        <v>85835</v>
      </c>
    </row>
    <row r="57" spans="1:4">
      <c r="A57" t="s" s="4">
        <v>555</v>
      </c>
      <c r="C57" t="n" s="5">
        <v>37290</v>
      </c>
      <c r="D57" t="n" s="5">
        <v>22961</v>
      </c>
    </row>
    <row r="58" spans="1:4">
      <c r="A58" t="s" s="4">
        <v>556</v>
      </c>
      <c r="C58" t="n" s="5">
        <v>-6397</v>
      </c>
      <c r="D58" t="n" s="5">
        <v>-7567</v>
      </c>
    </row>
    <row r="59" spans="1:4">
      <c r="A59" t="s" s="4">
        <v>557</v>
      </c>
      <c r="C59" t="n" s="5">
        <v>0</v>
      </c>
      <c r="D59" t="n" s="5">
        <v>0</v>
      </c>
    </row>
    <row r="60" spans="1:4">
      <c r="A60" t="s" s="4">
        <v>558</v>
      </c>
      <c r="C60" t="n" s="5">
        <v>-253</v>
      </c>
      <c r="D60" t="n" s="5">
        <v>1</v>
      </c>
    </row>
    <row r="61" spans="1:4">
      <c r="A61" t="s" s="4">
        <v>559</v>
      </c>
      <c r="B61" t="s" s="4">
        <v>119</v>
      </c>
      <c r="C61" t="n" s="5">
        <v>0</v>
      </c>
      <c r="D61" t="n" s="5">
        <v>1974</v>
      </c>
    </row>
    <row r="62" spans="1:4">
      <c r="A62" t="s" s="4">
        <v>560</v>
      </c>
      <c r="B62" t="s" s="4">
        <v>119</v>
      </c>
      <c r="C62" t="n" s="5">
        <v>-52874</v>
      </c>
      <c r="D62" t="n" s="5">
        <v>-14107</v>
      </c>
    </row>
    <row r="63" spans="1:4">
      <c r="A63" t="s" s="4">
        <v>561</v>
      </c>
      <c r="C63" t="n" s="5">
        <v>108</v>
      </c>
      <c r="D63" t="n" s="5">
        <v>540</v>
      </c>
    </row>
    <row r="64" spans="1:4">
      <c r="A64" t="s" s="4">
        <v>554</v>
      </c>
      <c r="C64" t="n" s="5">
        <v>94015</v>
      </c>
      <c r="D64" t="n" s="5">
        <v>89635</v>
      </c>
    </row>
    <row r="65" spans="1:4">
      <c r="A65" t="s" s="4">
        <v>285</v>
      </c>
    </row>
    <row r="66" spans="1:4">
      <c r="A66" t="s" s="3">
        <v>553</v>
      </c>
    </row>
    <row r="67" spans="1:4">
      <c r="A67" t="s" s="4">
        <v>554</v>
      </c>
      <c r="C67" t="n" s="5">
        <v>9065</v>
      </c>
      <c r="D67" t="n" s="5">
        <v>8044</v>
      </c>
    </row>
    <row r="68" spans="1:4">
      <c r="A68" t="s" s="4">
        <v>555</v>
      </c>
      <c r="C68" t="n" s="5">
        <v>0</v>
      </c>
      <c r="D68" t="n" s="5">
        <v>0</v>
      </c>
    </row>
    <row r="69" spans="1:4">
      <c r="A69" t="s" s="4">
        <v>556</v>
      </c>
      <c r="C69" t="n" s="5">
        <v>0</v>
      </c>
      <c r="D69" t="n" s="5">
        <v>0</v>
      </c>
    </row>
    <row r="70" spans="1:4">
      <c r="A70" t="s" s="4">
        <v>557</v>
      </c>
      <c r="C70" t="n" s="5">
        <v>0</v>
      </c>
      <c r="D70" t="n" s="5">
        <v>0</v>
      </c>
    </row>
    <row r="71" spans="1:4">
      <c r="A71" t="s" s="4">
        <v>558</v>
      </c>
      <c r="C71" t="n" s="5">
        <v>-265</v>
      </c>
      <c r="D71" t="n" s="5">
        <v>-150</v>
      </c>
    </row>
    <row r="72" spans="1:4">
      <c r="A72" t="s" s="4">
        <v>559</v>
      </c>
      <c r="B72" t="s" s="4">
        <v>119</v>
      </c>
      <c r="C72" t="n" s="5">
        <v>0</v>
      </c>
      <c r="D72" t="n" s="5">
        <v>0</v>
      </c>
    </row>
    <row r="73" spans="1:4">
      <c r="A73" t="s" s="4">
        <v>560</v>
      </c>
      <c r="B73" t="s" s="4">
        <v>119</v>
      </c>
      <c r="C73" t="n" s="5">
        <v>0</v>
      </c>
      <c r="D73" t="n" s="5">
        <v>0</v>
      </c>
    </row>
    <row r="74" spans="1:4">
      <c r="A74" t="s" s="4">
        <v>561</v>
      </c>
      <c r="C74" t="n" s="5">
        <v>3</v>
      </c>
      <c r="D74" t="n" s="5">
        <v>3</v>
      </c>
    </row>
    <row r="75" spans="1:4">
      <c r="A75" t="s" s="4">
        <v>554</v>
      </c>
      <c r="C75" t="n" s="5">
        <v>8803</v>
      </c>
      <c r="D75" t="n" s="5">
        <v>8197</v>
      </c>
    </row>
    <row r="76" spans="1:4">
      <c r="A76" t="s" s="4">
        <v>290</v>
      </c>
    </row>
    <row r="77" spans="1:4">
      <c r="A77" t="s" s="3">
        <v>553</v>
      </c>
    </row>
    <row r="78" spans="1:4">
      <c r="A78" t="s" s="4">
        <v>554</v>
      </c>
      <c r="C78" t="n" s="5">
        <v>8054</v>
      </c>
      <c r="D78" t="n" s="5">
        <v>7795</v>
      </c>
    </row>
    <row r="79" spans="1:4">
      <c r="A79" t="s" s="4">
        <v>555</v>
      </c>
      <c r="C79" t="n" s="5">
        <v>0</v>
      </c>
      <c r="D79" t="n" s="5">
        <v>0</v>
      </c>
    </row>
    <row r="80" spans="1:4">
      <c r="A80" t="s" s="4">
        <v>556</v>
      </c>
      <c r="C80" t="n" s="5">
        <v>0</v>
      </c>
      <c r="D80" t="n" s="5">
        <v>0</v>
      </c>
    </row>
    <row r="81" spans="1:4">
      <c r="A81" t="s" s="4">
        <v>557</v>
      </c>
      <c r="C81" t="n" s="5">
        <v>0</v>
      </c>
      <c r="D81" t="n" s="5">
        <v>0</v>
      </c>
    </row>
    <row r="82" spans="1:4">
      <c r="A82" t="s" s="4">
        <v>558</v>
      </c>
      <c r="C82" t="n" s="5">
        <v>-300</v>
      </c>
      <c r="D82" t="n" s="5">
        <v>390</v>
      </c>
    </row>
    <row r="83" spans="1:4">
      <c r="A83" t="s" s="4">
        <v>559</v>
      </c>
      <c r="B83" t="s" s="4">
        <v>119</v>
      </c>
      <c r="C83" t="n" s="5">
        <v>0</v>
      </c>
      <c r="D83" t="n" s="5">
        <v>0</v>
      </c>
    </row>
    <row r="84" spans="1:4">
      <c r="A84" t="s" s="4">
        <v>560</v>
      </c>
      <c r="B84" t="s" s="4">
        <v>119</v>
      </c>
      <c r="C84" t="n" s="5">
        <v>0</v>
      </c>
      <c r="D84" t="n" s="5">
        <v>0</v>
      </c>
    </row>
    <row r="85" spans="1:4">
      <c r="A85" t="s" s="4">
        <v>561</v>
      </c>
      <c r="C85" t="n" s="5">
        <v>0</v>
      </c>
      <c r="D85" t="n" s="5">
        <v>0</v>
      </c>
    </row>
    <row r="86" spans="1:4">
      <c r="A86" t="s" s="4">
        <v>554</v>
      </c>
      <c r="C86" t="n" s="5">
        <v>7754</v>
      </c>
      <c r="D86" t="n" s="5">
        <v>8185</v>
      </c>
    </row>
    <row r="87" spans="1:4">
      <c r="A87" t="s" s="4">
        <v>565</v>
      </c>
    </row>
    <row r="88" spans="1:4">
      <c r="A88" t="s" s="3">
        <v>553</v>
      </c>
    </row>
    <row r="89" spans="1:4">
      <c r="A89" t="s" s="4">
        <v>562</v>
      </c>
      <c r="C89" t="n" s="5">
        <v>8681</v>
      </c>
      <c r="D89" t="n" s="5">
        <v>286</v>
      </c>
    </row>
    <row r="90" spans="1:4">
      <c r="A90" t="s" s="4">
        <v>555</v>
      </c>
      <c r="C90" t="n" s="5">
        <v>2065</v>
      </c>
    </row>
    <row r="91" spans="1:4">
      <c r="A91" t="s" s="4">
        <v>563</v>
      </c>
      <c r="C91" t="n" s="5">
        <v>-435</v>
      </c>
      <c r="D91" t="n" s="5">
        <v>-13</v>
      </c>
    </row>
    <row r="92" spans="1:4">
      <c r="A92" t="s" s="4">
        <v>557</v>
      </c>
      <c r="C92" t="n" s="5">
        <v>-1823</v>
      </c>
    </row>
    <row r="93" spans="1:4">
      <c r="A93" t="s" s="4">
        <v>558</v>
      </c>
      <c r="C93" t="n" s="5">
        <v>0</v>
      </c>
      <c r="D93" t="n" s="5">
        <v>0</v>
      </c>
    </row>
    <row r="94" spans="1:4">
      <c r="A94" t="s" s="4">
        <v>559</v>
      </c>
      <c r="B94" t="s" s="4">
        <v>119</v>
      </c>
      <c r="C94" t="n" s="5">
        <v>0</v>
      </c>
      <c r="D94" t="n" s="5">
        <v>0</v>
      </c>
    </row>
    <row r="95" spans="1:4">
      <c r="A95" t="s" s="4">
        <v>560</v>
      </c>
      <c r="B95" t="s" s="4">
        <v>119</v>
      </c>
      <c r="C95" t="n" s="5">
        <v>0</v>
      </c>
      <c r="D95" t="n" s="5">
        <v>0</v>
      </c>
    </row>
    <row r="96" spans="1:4">
      <c r="A96" t="s" s="4">
        <v>564</v>
      </c>
      <c r="C96" t="n" s="7">
        <v>8488</v>
      </c>
      <c r="D96" t="n" s="5">
        <v>931</v>
      </c>
    </row>
    <row r="97" spans="1:4">
      <c r="A97" t="s" s="4">
        <v>565</v>
      </c>
    </row>
    <row r="98" spans="1:4">
      <c r="A98" t="s" s="3">
        <v>553</v>
      </c>
    </row>
    <row r="99" spans="1:4">
      <c r="A99" t="s" s="4">
        <v>555</v>
      </c>
      <c r="D99" t="n" s="5">
        <v>644</v>
      </c>
    </row>
    <row r="100" spans="1:4">
      <c r="A100" t="s" s="4">
        <v>558</v>
      </c>
      <c r="D100" t="n" s="7">
        <v>-14</v>
      </c>
    </row>
    <row r="101" spans="1:4">
      <c r="A101" t="n"/>
    </row>
    <row r="102" spans="1:4">
      <c r="A102" t="s" s="4">
        <v>119</v>
      </c>
      <c r="B102" t="s" s="4">
        <v>566</v>
      </c>
    </row>
  </sheetData>
  <mergeCells count="4">
    <mergeCell ref="A1:B2"/>
    <mergeCell ref="C1:D1"/>
    <mergeCell ref="A101:C101"/>
    <mergeCell ref="B102:C10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7</v>
      </c>
      <c r="B1" t="s" s="2">
        <v>2</v>
      </c>
      <c r="C1" t="s" s="2">
        <v>31</v>
      </c>
    </row>
    <row r="2" spans="1:3">
      <c r="A2" t="s" s="3">
        <v>568</v>
      </c>
    </row>
    <row r="3" spans="1:3">
      <c r="A3" t="s" s="4">
        <v>35</v>
      </c>
      <c r="B3" t="n" s="7">
        <v>689048</v>
      </c>
      <c r="C3" t="n" s="7">
        <v>629296</v>
      </c>
    </row>
    <row r="4" spans="1:3">
      <c r="A4" t="s" s="4">
        <v>37</v>
      </c>
      <c r="B4" t="n" s="5">
        <v>183656</v>
      </c>
      <c r="C4" t="n" s="5">
        <v>182502</v>
      </c>
    </row>
    <row r="5" spans="1:3">
      <c r="A5" t="s" s="4">
        <v>62</v>
      </c>
      <c r="B5" t="n" s="5">
        <v>676045</v>
      </c>
      <c r="C5" t="n" s="5">
        <v>683033</v>
      </c>
    </row>
    <row r="6" spans="1:3">
      <c r="A6" t="s" s="4">
        <v>468</v>
      </c>
    </row>
    <row r="7" spans="1:3">
      <c r="A7" t="s" s="3">
        <v>568</v>
      </c>
    </row>
    <row r="8" spans="1:3">
      <c r="A8" t="s" s="4">
        <v>460</v>
      </c>
      <c r="B8" t="n" s="5">
        <v>8488</v>
      </c>
      <c r="C8" t="n" s="5">
        <v>8681</v>
      </c>
    </row>
    <row r="9" spans="1:3">
      <c r="A9" t="s" s="4">
        <v>61</v>
      </c>
      <c r="B9" t="n" s="5">
        <v>164</v>
      </c>
      <c r="C9" t="n" s="5">
        <v>173</v>
      </c>
    </row>
    <row r="10" spans="1:3">
      <c r="A10" t="s" s="4">
        <v>569</v>
      </c>
    </row>
    <row r="11" spans="1:3">
      <c r="A11" t="s" s="3">
        <v>568</v>
      </c>
    </row>
    <row r="12" spans="1:3">
      <c r="A12" t="s" s="4">
        <v>35</v>
      </c>
      <c r="B12" t="n" s="5">
        <v>724019</v>
      </c>
      <c r="C12" t="n" s="5">
        <v>667913</v>
      </c>
    </row>
    <row r="13" spans="1:3">
      <c r="A13" t="s" s="4">
        <v>37</v>
      </c>
      <c r="B13" t="n" s="5">
        <v>227635</v>
      </c>
      <c r="C13" t="n" s="5">
        <v>230070</v>
      </c>
    </row>
    <row r="14" spans="1:3">
      <c r="A14" t="s" s="4">
        <v>50</v>
      </c>
      <c r="B14" t="n" s="5">
        <v>951654</v>
      </c>
      <c r="C14" t="n" s="5">
        <v>897983</v>
      </c>
    </row>
    <row r="15" spans="1:3">
      <c r="A15" t="s" s="4">
        <v>460</v>
      </c>
      <c r="B15" t="n" s="5">
        <v>3636677</v>
      </c>
      <c r="C15" t="n" s="5">
        <v>3658279</v>
      </c>
    </row>
    <row r="16" spans="1:3">
      <c r="A16" t="s" s="4">
        <v>461</v>
      </c>
      <c r="B16" t="n" s="5">
        <v>312669</v>
      </c>
      <c r="C16" t="n" s="5">
        <v>329651</v>
      </c>
    </row>
    <row r="17" spans="1:3">
      <c r="A17" t="s" s="4">
        <v>462</v>
      </c>
      <c r="B17" t="n" s="5">
        <v>71547</v>
      </c>
      <c r="C17" t="n" s="5">
        <v>69772</v>
      </c>
    </row>
    <row r="18" spans="1:3">
      <c r="A18" t="s" s="4">
        <v>56</v>
      </c>
      <c r="B18" t="n" s="5">
        <v>249168</v>
      </c>
      <c r="C18" t="n" s="5">
        <v>239700</v>
      </c>
    </row>
    <row r="19" spans="1:3">
      <c r="A19" t="s" s="4">
        <v>62</v>
      </c>
      <c r="B19" t="n" s="5">
        <v>670691</v>
      </c>
      <c r="C19" t="n" s="5">
        <v>677040</v>
      </c>
    </row>
    <row r="20" spans="1:3">
      <c r="A20" t="s" s="4">
        <v>63</v>
      </c>
      <c r="B20" t="n" s="5">
        <v>4940752</v>
      </c>
      <c r="C20" t="n" s="5">
        <v>4974442</v>
      </c>
    </row>
    <row r="21" spans="1:3">
      <c r="A21" t="s" s="4">
        <v>570</v>
      </c>
    </row>
    <row r="22" spans="1:3">
      <c r="A22" t="s" s="3">
        <v>568</v>
      </c>
    </row>
    <row r="23" spans="1:3">
      <c r="A23" t="s" s="4">
        <v>460</v>
      </c>
      <c r="B23" t="n" s="5">
        <v>0</v>
      </c>
      <c r="C23" t="n" s="5">
        <v>0</v>
      </c>
    </row>
    <row r="24" spans="1:3">
      <c r="A24" t="s" s="4">
        <v>61</v>
      </c>
      <c r="B24" t="n" s="5">
        <v>0</v>
      </c>
      <c r="C24" t="n" s="5">
        <v>0</v>
      </c>
    </row>
    <row r="25" spans="1:3">
      <c r="A25" t="s" s="4">
        <v>571</v>
      </c>
    </row>
    <row r="26" spans="1:3">
      <c r="A26" t="s" s="3">
        <v>568</v>
      </c>
    </row>
    <row r="27" spans="1:3">
      <c r="A27" t="s" s="4">
        <v>35</v>
      </c>
      <c r="B27" t="n" s="5">
        <v>0</v>
      </c>
      <c r="C27" t="n" s="5">
        <v>0</v>
      </c>
    </row>
    <row r="28" spans="1:3">
      <c r="A28" t="s" s="4">
        <v>37</v>
      </c>
      <c r="B28" t="n" s="5">
        <v>0</v>
      </c>
      <c r="C28" t="n" s="5">
        <v>0</v>
      </c>
    </row>
    <row r="29" spans="1:3">
      <c r="A29" t="s" s="4">
        <v>50</v>
      </c>
      <c r="B29" t="n" s="5">
        <v>0</v>
      </c>
      <c r="C29" t="n" s="5">
        <v>0</v>
      </c>
    </row>
    <row r="30" spans="1:3">
      <c r="A30" t="s" s="4">
        <v>460</v>
      </c>
      <c r="B30" t="n" s="5">
        <v>0</v>
      </c>
      <c r="C30" t="n" s="5">
        <v>0</v>
      </c>
    </row>
    <row r="31" spans="1:3">
      <c r="A31" t="s" s="4">
        <v>461</v>
      </c>
      <c r="B31" t="n" s="5">
        <v>0</v>
      </c>
      <c r="C31" t="n" s="5">
        <v>0</v>
      </c>
    </row>
    <row r="32" spans="1:3">
      <c r="A32" t="s" s="4">
        <v>462</v>
      </c>
      <c r="B32" t="n" s="5">
        <v>0</v>
      </c>
      <c r="C32" t="n" s="5">
        <v>0</v>
      </c>
    </row>
    <row r="33" spans="1:3">
      <c r="A33" t="s" s="4">
        <v>56</v>
      </c>
      <c r="B33" t="n" s="5">
        <v>0</v>
      </c>
      <c r="C33" t="n" s="5">
        <v>0</v>
      </c>
    </row>
    <row r="34" spans="1:3">
      <c r="A34" t="s" s="4">
        <v>62</v>
      </c>
      <c r="B34" t="n" s="5">
        <v>0</v>
      </c>
      <c r="C34" t="n" s="5">
        <v>0</v>
      </c>
    </row>
    <row r="35" spans="1:3">
      <c r="A35" t="s" s="4">
        <v>63</v>
      </c>
      <c r="B35" t="n" s="5">
        <v>0</v>
      </c>
      <c r="C35" t="n" s="5">
        <v>0</v>
      </c>
    </row>
    <row r="36" spans="1:3">
      <c r="A36" t="s" s="4">
        <v>572</v>
      </c>
    </row>
    <row r="37" spans="1:3">
      <c r="A37" t="s" s="3">
        <v>568</v>
      </c>
    </row>
    <row r="38" spans="1:3">
      <c r="A38" t="s" s="4">
        <v>460</v>
      </c>
      <c r="B38" t="n" s="5">
        <v>0</v>
      </c>
      <c r="C38" t="n" s="5">
        <v>0</v>
      </c>
    </row>
    <row r="39" spans="1:3">
      <c r="A39" t="s" s="4">
        <v>61</v>
      </c>
      <c r="B39" t="n" s="5">
        <v>164</v>
      </c>
      <c r="C39" t="n" s="5">
        <v>173</v>
      </c>
    </row>
    <row r="40" spans="1:3">
      <c r="A40" t="s" s="4">
        <v>573</v>
      </c>
    </row>
    <row r="41" spans="1:3">
      <c r="A41" t="s" s="3">
        <v>568</v>
      </c>
    </row>
    <row r="42" spans="1:3">
      <c r="A42" t="s" s="4">
        <v>35</v>
      </c>
      <c r="B42" t="n" s="5">
        <v>0</v>
      </c>
      <c r="C42" t="n" s="5">
        <v>0</v>
      </c>
    </row>
    <row r="43" spans="1:3">
      <c r="A43" t="s" s="4">
        <v>37</v>
      </c>
      <c r="B43" t="n" s="5">
        <v>0</v>
      </c>
      <c r="C43" t="n" s="5">
        <v>0</v>
      </c>
    </row>
    <row r="44" spans="1:3">
      <c r="A44" t="s" s="4">
        <v>50</v>
      </c>
      <c r="B44" t="n" s="5">
        <v>0</v>
      </c>
      <c r="C44" t="n" s="5">
        <v>0</v>
      </c>
    </row>
    <row r="45" spans="1:3">
      <c r="A45" t="s" s="4">
        <v>460</v>
      </c>
      <c r="B45" t="n" s="5">
        <v>0</v>
      </c>
      <c r="C45" t="n" s="5">
        <v>0</v>
      </c>
    </row>
    <row r="46" spans="1:3">
      <c r="A46" t="s" s="4">
        <v>461</v>
      </c>
      <c r="B46" t="n" s="5">
        <v>0</v>
      </c>
      <c r="C46" t="n" s="5">
        <v>0</v>
      </c>
    </row>
    <row r="47" spans="1:3">
      <c r="A47" t="s" s="4">
        <v>462</v>
      </c>
      <c r="B47" t="n" s="5">
        <v>0</v>
      </c>
      <c r="C47" t="n" s="5">
        <v>0</v>
      </c>
    </row>
    <row r="48" spans="1:3">
      <c r="A48" t="s" s="4">
        <v>56</v>
      </c>
      <c r="B48" t="n" s="5">
        <v>0</v>
      </c>
      <c r="C48" t="n" s="5">
        <v>0</v>
      </c>
    </row>
    <row r="49" spans="1:3">
      <c r="A49" t="s" s="4">
        <v>62</v>
      </c>
      <c r="B49" t="n" s="5">
        <v>0</v>
      </c>
      <c r="C49" t="n" s="5">
        <v>0</v>
      </c>
    </row>
    <row r="50" spans="1:3">
      <c r="A50" t="s" s="4">
        <v>63</v>
      </c>
      <c r="B50" t="n" s="5">
        <v>0</v>
      </c>
      <c r="C50" t="n" s="5">
        <v>0</v>
      </c>
    </row>
    <row r="51" spans="1:3">
      <c r="A51" t="s" s="4">
        <v>574</v>
      </c>
    </row>
    <row r="52" spans="1:3">
      <c r="A52" t="s" s="3">
        <v>568</v>
      </c>
    </row>
    <row r="53" spans="1:3">
      <c r="A53" t="s" s="4">
        <v>460</v>
      </c>
      <c r="B53" t="n" s="5">
        <v>8488</v>
      </c>
      <c r="C53" t="n" s="5">
        <v>8681</v>
      </c>
    </row>
    <row r="54" spans="1:3">
      <c r="A54" t="s" s="4">
        <v>61</v>
      </c>
      <c r="B54" t="n" s="5">
        <v>0</v>
      </c>
      <c r="C54" t="n" s="5">
        <v>0</v>
      </c>
    </row>
    <row r="55" spans="1:3">
      <c r="A55" t="s" s="4">
        <v>575</v>
      </c>
    </row>
    <row r="56" spans="1:3">
      <c r="A56" t="s" s="3">
        <v>568</v>
      </c>
    </row>
    <row r="57" spans="1:3">
      <c r="A57" t="s" s="4">
        <v>35</v>
      </c>
      <c r="B57" t="n" s="5">
        <v>724019</v>
      </c>
      <c r="C57" t="n" s="5">
        <v>667913</v>
      </c>
    </row>
    <row r="58" spans="1:3">
      <c r="A58" t="s" s="4">
        <v>37</v>
      </c>
      <c r="B58" t="n" s="5">
        <v>227635</v>
      </c>
      <c r="C58" t="n" s="5">
        <v>230070</v>
      </c>
    </row>
    <row r="59" spans="1:3">
      <c r="A59" t="s" s="4">
        <v>50</v>
      </c>
      <c r="B59" t="n" s="5">
        <v>951654</v>
      </c>
      <c r="C59" t="n" s="5">
        <v>897983</v>
      </c>
    </row>
    <row r="60" spans="1:3">
      <c r="A60" t="s" s="4">
        <v>460</v>
      </c>
      <c r="B60" t="n" s="5">
        <v>3636677</v>
      </c>
      <c r="C60" t="n" s="5">
        <v>3658279</v>
      </c>
    </row>
    <row r="61" spans="1:3">
      <c r="A61" t="s" s="4">
        <v>461</v>
      </c>
      <c r="B61" t="n" s="5">
        <v>312669</v>
      </c>
      <c r="C61" t="n" s="5">
        <v>329651</v>
      </c>
    </row>
    <row r="62" spans="1:3">
      <c r="A62" t="s" s="4">
        <v>462</v>
      </c>
      <c r="B62" t="n" s="5">
        <v>71547</v>
      </c>
      <c r="C62" t="n" s="5">
        <v>69772</v>
      </c>
    </row>
    <row r="63" spans="1:3">
      <c r="A63" t="s" s="4">
        <v>56</v>
      </c>
      <c r="B63" t="n" s="5">
        <v>249168</v>
      </c>
      <c r="C63" t="n" s="5">
        <v>239700</v>
      </c>
    </row>
    <row r="64" spans="1:3">
      <c r="A64" t="s" s="4">
        <v>62</v>
      </c>
      <c r="B64" t="n" s="5">
        <v>670691</v>
      </c>
      <c r="C64" t="n" s="5">
        <v>677040</v>
      </c>
    </row>
    <row r="65" spans="1:3">
      <c r="A65" t="s" s="4">
        <v>63</v>
      </c>
      <c r="B65" t="n" s="7">
        <v>4940752</v>
      </c>
      <c r="C65" t="n" s="7">
        <v>497444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5</v>
      </c>
      <c r="B1" t="s" s="2">
        <v>86</v>
      </c>
      <c r="D1" t="s" s="2">
        <v>1</v>
      </c>
    </row>
    <row r="2" spans="1:5">
      <c r="B2" t="s" s="2">
        <v>2</v>
      </c>
      <c r="C2" t="s" s="2">
        <v>87</v>
      </c>
      <c r="D2" t="s" s="2">
        <v>2</v>
      </c>
      <c r="E2" t="s" s="2">
        <v>87</v>
      </c>
    </row>
    <row r="3" spans="1:5">
      <c r="A3" t="s" s="3">
        <v>88</v>
      </c>
    </row>
    <row r="4" spans="1:5">
      <c r="A4" t="s" s="4">
        <v>89</v>
      </c>
      <c r="B4" t="n" s="7">
        <v>28273</v>
      </c>
      <c r="C4" t="n" s="7">
        <v>27361</v>
      </c>
      <c r="D4" t="n" s="7">
        <v>56394</v>
      </c>
      <c r="E4" t="n" s="7">
        <v>54452</v>
      </c>
    </row>
    <row r="5" spans="1:5">
      <c r="A5" t="s" s="4">
        <v>90</v>
      </c>
      <c r="B5" t="n" s="5">
        <v>48891</v>
      </c>
      <c r="C5" t="n" s="5">
        <v>47444</v>
      </c>
      <c r="D5" t="n" s="5">
        <v>96039</v>
      </c>
      <c r="E5" t="n" s="5">
        <v>92936</v>
      </c>
    </row>
    <row r="6" spans="1:5">
      <c r="A6" t="s" s="4">
        <v>91</v>
      </c>
      <c r="B6" t="n" s="5">
        <v>97489</v>
      </c>
      <c r="C6" t="n" s="5">
        <v>95215</v>
      </c>
      <c r="D6" t="n" s="5">
        <v>196262</v>
      </c>
      <c r="E6" t="n" s="5">
        <v>187846</v>
      </c>
    </row>
    <row r="7" spans="1:5">
      <c r="A7" t="s" s="4">
        <v>92</v>
      </c>
      <c r="B7" t="n" s="5">
        <v>7968</v>
      </c>
      <c r="C7" t="n" s="5">
        <v>2806</v>
      </c>
      <c r="D7" t="n" s="5">
        <v>7602</v>
      </c>
      <c r="E7" t="n" s="5">
        <v>2266</v>
      </c>
    </row>
    <row r="8" spans="1:5">
      <c r="A8" t="s" s="4">
        <v>93</v>
      </c>
      <c r="B8" t="n" s="5">
        <v>-160</v>
      </c>
      <c r="C8" t="n" s="5">
        <v>0</v>
      </c>
      <c r="D8" t="n" s="5">
        <v>-160</v>
      </c>
      <c r="E8" t="n" s="5">
        <v>0</v>
      </c>
    </row>
    <row r="9" spans="1:5">
      <c r="A9" t="s" s="4">
        <v>94</v>
      </c>
      <c r="B9" t="n" s="5">
        <v>0</v>
      </c>
      <c r="C9" t="n" s="5">
        <v>0</v>
      </c>
      <c r="D9" t="n" s="5">
        <v>0</v>
      </c>
      <c r="E9" t="n" s="5">
        <v>0</v>
      </c>
    </row>
    <row r="10" spans="1:5">
      <c r="A10" t="s" s="4">
        <v>95</v>
      </c>
      <c r="B10" t="n" s="5">
        <v>-160</v>
      </c>
      <c r="C10" t="n" s="5">
        <v>0</v>
      </c>
      <c r="D10" t="n" s="5">
        <v>-160</v>
      </c>
      <c r="E10" t="n" s="5">
        <v>0</v>
      </c>
    </row>
    <row r="11" spans="1:5">
      <c r="A11" t="s" s="4">
        <v>96</v>
      </c>
      <c r="B11" t="n" s="5">
        <v>4284</v>
      </c>
      <c r="C11" t="n" s="5">
        <v>3011</v>
      </c>
      <c r="D11" t="n" s="5">
        <v>8554</v>
      </c>
      <c r="E11" t="n" s="5">
        <v>6872</v>
      </c>
    </row>
    <row r="12" spans="1:5">
      <c r="A12" t="s" s="4">
        <v>97</v>
      </c>
      <c r="B12" t="n" s="5">
        <v>186745</v>
      </c>
      <c r="C12" t="n" s="5">
        <v>175837</v>
      </c>
      <c r="D12" t="n" s="5">
        <v>364691</v>
      </c>
      <c r="E12" t="n" s="5">
        <v>344372</v>
      </c>
    </row>
    <row r="13" spans="1:5">
      <c r="A13" t="s" s="3">
        <v>98</v>
      </c>
    </row>
    <row r="14" spans="1:5">
      <c r="A14" t="s" s="4">
        <v>99</v>
      </c>
      <c r="B14" t="n" s="5">
        <v>53373</v>
      </c>
      <c r="C14" t="n" s="5">
        <v>51763</v>
      </c>
      <c r="D14" t="n" s="5">
        <v>109181</v>
      </c>
      <c r="E14" t="n" s="5">
        <v>105143</v>
      </c>
    </row>
    <row r="15" spans="1:5">
      <c r="A15" t="s" s="4">
        <v>100</v>
      </c>
      <c r="B15" t="n" s="5">
        <v>44654</v>
      </c>
      <c r="C15" t="n" s="5">
        <v>41991</v>
      </c>
      <c r="D15" t="n" s="5">
        <v>90363</v>
      </c>
      <c r="E15" t="n" s="5">
        <v>83488</v>
      </c>
    </row>
    <row r="16" spans="1:5">
      <c r="A16" t="s" s="4">
        <v>101</v>
      </c>
      <c r="B16" t="n" s="5">
        <v>2956</v>
      </c>
      <c r="C16" t="n" s="5">
        <v>2907</v>
      </c>
      <c r="D16" t="n" s="5">
        <v>5917</v>
      </c>
      <c r="E16" t="n" s="5">
        <v>6252</v>
      </c>
    </row>
    <row r="17" spans="1:5">
      <c r="A17" t="s" s="4">
        <v>102</v>
      </c>
      <c r="B17" t="n" s="5">
        <v>35818</v>
      </c>
      <c r="C17" t="n" s="5">
        <v>35274</v>
      </c>
      <c r="D17" t="n" s="5">
        <v>71359</v>
      </c>
      <c r="E17" t="n" s="5">
        <v>68718</v>
      </c>
    </row>
    <row r="18" spans="1:5">
      <c r="A18" t="s" s="4">
        <v>103</v>
      </c>
      <c r="B18" t="n" s="5">
        <v>1212</v>
      </c>
      <c r="C18" t="n" s="5">
        <v>1086</v>
      </c>
      <c r="D18" t="n" s="5">
        <v>2424</v>
      </c>
      <c r="E18" t="n" s="5">
        <v>2298</v>
      </c>
    </row>
    <row r="19" spans="1:5">
      <c r="A19" t="s" s="4">
        <v>104</v>
      </c>
      <c r="B19" t="n" s="5">
        <v>4618</v>
      </c>
      <c r="C19" t="n" s="5">
        <v>4383</v>
      </c>
      <c r="D19" t="n" s="5">
        <v>9148</v>
      </c>
      <c r="E19" t="n" s="5">
        <v>8511</v>
      </c>
    </row>
    <row r="20" spans="1:5">
      <c r="A20" t="s" s="4">
        <v>105</v>
      </c>
      <c r="B20" t="n" s="5">
        <v>142631</v>
      </c>
      <c r="C20" t="n" s="5">
        <v>137404</v>
      </c>
      <c r="D20" t="n" s="5">
        <v>288392</v>
      </c>
      <c r="E20" t="n" s="5">
        <v>274410</v>
      </c>
    </row>
    <row r="21" spans="1:5">
      <c r="A21" t="s" s="4">
        <v>106</v>
      </c>
      <c r="B21" t="n" s="5">
        <v>44114</v>
      </c>
      <c r="C21" t="n" s="5">
        <v>38433</v>
      </c>
      <c r="D21" t="n" s="5">
        <v>76299</v>
      </c>
      <c r="E21" t="n" s="5">
        <v>69962</v>
      </c>
    </row>
    <row r="22" spans="1:5">
      <c r="A22" t="s" s="4">
        <v>107</v>
      </c>
      <c r="B22" t="n" s="5">
        <v>14153</v>
      </c>
      <c r="C22" t="n" s="5">
        <v>12339</v>
      </c>
      <c r="D22" t="n" s="5">
        <v>24537</v>
      </c>
      <c r="E22" t="n" s="5">
        <v>22567</v>
      </c>
    </row>
    <row r="23" spans="1:5">
      <c r="A23" t="s" s="4">
        <v>108</v>
      </c>
      <c r="B23" t="n" s="5">
        <v>2402</v>
      </c>
      <c r="C23" t="n" s="5">
        <v>2531</v>
      </c>
      <c r="D23" t="n" s="5">
        <v>4171</v>
      </c>
      <c r="E23" t="n" s="5">
        <v>4179</v>
      </c>
    </row>
    <row r="24" spans="1:5">
      <c r="A24" t="s" s="4">
        <v>109</v>
      </c>
      <c r="B24" t="n" s="5">
        <v>32363</v>
      </c>
      <c r="C24" t="n" s="5">
        <v>28625</v>
      </c>
      <c r="D24" t="n" s="5">
        <v>55933</v>
      </c>
      <c r="E24" t="n" s="5">
        <v>51574</v>
      </c>
    </row>
    <row r="25" spans="1:5">
      <c r="A25" t="s" s="4">
        <v>110</v>
      </c>
      <c r="B25" t="n" s="5">
        <v>-9</v>
      </c>
      <c r="C25" t="n" s="5">
        <v>-17</v>
      </c>
      <c r="D25" t="n" s="5">
        <v>-30</v>
      </c>
      <c r="E25" t="n" s="5">
        <v>-60</v>
      </c>
    </row>
    <row r="26" spans="1:5">
      <c r="A26" t="s" s="4">
        <v>111</v>
      </c>
      <c r="B26" t="n" s="7">
        <v>32372</v>
      </c>
      <c r="C26" t="n" s="7">
        <v>28642</v>
      </c>
      <c r="D26" t="n" s="7">
        <v>55963</v>
      </c>
      <c r="E26" t="n" s="7">
        <v>51634</v>
      </c>
    </row>
    <row r="27" spans="1:5">
      <c r="A27" t="s" s="4">
        <v>112</v>
      </c>
      <c r="B27" t="n" s="8">
        <v>1.3</v>
      </c>
      <c r="C27" t="n" s="8">
        <v>1.15</v>
      </c>
      <c r="D27" t="n" s="8">
        <v>2.24</v>
      </c>
      <c r="E27" t="n" s="8">
        <v>2.07</v>
      </c>
    </row>
    <row r="28" spans="1:5">
      <c r="A28" t="s" s="4">
        <v>113</v>
      </c>
      <c r="B28" t="n" s="9">
        <v>1.29</v>
      </c>
      <c r="C28" t="n" s="9">
        <v>1.14</v>
      </c>
      <c r="D28" t="n" s="9">
        <v>2.23</v>
      </c>
      <c r="E28" t="n" s="9">
        <v>2.06</v>
      </c>
    </row>
    <row r="29" spans="1:5">
      <c r="A29" t="s" s="4">
        <v>114</v>
      </c>
      <c r="B29" t="n" s="9">
        <v>0.4</v>
      </c>
      <c r="C29" t="n" s="9">
        <v>0.35</v>
      </c>
      <c r="D29" t="n" s="9">
        <v>2.8</v>
      </c>
      <c r="E29" t="n" s="9">
        <v>0.7</v>
      </c>
    </row>
    <row r="30" spans="1:5">
      <c r="A30" t="s" s="4">
        <v>115</v>
      </c>
    </row>
    <row r="31" spans="1:5">
      <c r="A31" t="s" s="3">
        <v>98</v>
      </c>
    </row>
    <row r="32" spans="1:5">
      <c r="A32" t="s" s="4">
        <v>114</v>
      </c>
      <c r="B32" t="n" s="9">
        <v>0.4</v>
      </c>
      <c r="C32" t="n" s="9">
        <v>0.35</v>
      </c>
      <c r="D32" t="n" s="9">
        <v>0.8</v>
      </c>
      <c r="E32" t="n" s="9">
        <v>0.7</v>
      </c>
    </row>
    <row r="33" spans="1:5">
      <c r="A33" t="s" s="4">
        <v>116</v>
      </c>
    </row>
    <row r="34" spans="1:5">
      <c r="A34" t="s" s="3">
        <v>98</v>
      </c>
    </row>
    <row r="35" spans="1:5">
      <c r="A35" t="s" s="4">
        <v>114</v>
      </c>
      <c r="B35" t="n" s="7">
        <v>0</v>
      </c>
      <c r="C35" t="n" s="7">
        <v>0</v>
      </c>
      <c r="D35" t="n" s="7">
        <v>2</v>
      </c>
      <c r="E35" t="n" s="7">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t="s" s="1">
        <v>576</v>
      </c>
      <c r="B1" t="s" s="2">
        <v>2</v>
      </c>
      <c r="C1" t="s" s="2">
        <v>577</v>
      </c>
      <c r="D1" t="s" s="2">
        <v>31</v>
      </c>
    </row>
    <row r="2" spans="1:4">
      <c r="A2" t="s" s="3">
        <v>471</v>
      </c>
    </row>
    <row r="3" spans="1:4">
      <c r="A3" t="s" s="4">
        <v>35</v>
      </c>
      <c r="B3" t="n" s="7">
        <v>689048</v>
      </c>
      <c r="D3" t="n" s="7">
        <v>629296</v>
      </c>
    </row>
    <row r="4" spans="1:4">
      <c r="A4" t="s" s="4">
        <v>37</v>
      </c>
      <c r="B4" t="n" s="5">
        <v>183656</v>
      </c>
      <c r="D4" t="n" s="5">
        <v>182502</v>
      </c>
    </row>
    <row r="5" spans="1:4">
      <c r="A5" t="s" s="4">
        <v>62</v>
      </c>
      <c r="B5" t="n" s="5">
        <v>676045</v>
      </c>
      <c r="D5" t="n" s="5">
        <v>683033</v>
      </c>
    </row>
    <row r="6" spans="1:4">
      <c r="A6" t="s" s="4">
        <v>578</v>
      </c>
    </row>
    <row r="7" spans="1:4">
      <c r="A7" t="s" s="3">
        <v>471</v>
      </c>
    </row>
    <row r="8" spans="1:4">
      <c r="A8" t="s" s="4">
        <v>35</v>
      </c>
      <c r="B8" t="n" s="5">
        <v>1000</v>
      </c>
    </row>
    <row r="9" spans="1:4">
      <c r="A9" t="s" s="4">
        <v>579</v>
      </c>
      <c r="C9" t="n" s="7">
        <v>200</v>
      </c>
    </row>
    <row r="10" spans="1:4">
      <c r="A10" t="s" s="4">
        <v>468</v>
      </c>
    </row>
    <row r="11" spans="1:4">
      <c r="A11" t="s" s="3">
        <v>471</v>
      </c>
    </row>
    <row r="12" spans="1:4">
      <c r="A12" t="s" s="4">
        <v>460</v>
      </c>
      <c r="B12" t="n" s="5">
        <v>8488</v>
      </c>
      <c r="D12" t="n" s="5">
        <v>8681</v>
      </c>
    </row>
    <row r="13" spans="1:4">
      <c r="A13" t="s" s="4">
        <v>475</v>
      </c>
    </row>
    <row r="14" spans="1:4">
      <c r="A14" t="s" s="3">
        <v>471</v>
      </c>
    </row>
    <row r="15" spans="1:4">
      <c r="A15" t="s" s="4">
        <v>460</v>
      </c>
      <c r="B15" t="n" s="5">
        <v>0</v>
      </c>
      <c r="D15" t="n" s="5">
        <v>0</v>
      </c>
    </row>
    <row r="16" spans="1:4">
      <c r="A16" t="s" s="4">
        <v>476</v>
      </c>
    </row>
    <row r="17" spans="1:4">
      <c r="A17" t="s" s="3">
        <v>471</v>
      </c>
    </row>
    <row r="18" spans="1:4">
      <c r="A18" t="s" s="4">
        <v>460</v>
      </c>
      <c r="B18" t="n" s="5">
        <v>0</v>
      </c>
      <c r="D18" t="n" s="5">
        <v>0</v>
      </c>
    </row>
    <row r="19" spans="1:4">
      <c r="A19" t="s" s="4">
        <v>477</v>
      </c>
    </row>
    <row r="20" spans="1:4">
      <c r="A20" t="s" s="3">
        <v>471</v>
      </c>
    </row>
    <row r="21" spans="1:4">
      <c r="A21" t="s" s="4">
        <v>460</v>
      </c>
      <c r="B21" t="n" s="7">
        <v>8488</v>
      </c>
      <c r="D21" t="n" s="7">
        <v>868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r="1" spans="1:5">
      <c r="A1" t="s" s="1">
        <v>580</v>
      </c>
      <c r="B1" t="s" s="2">
        <v>86</v>
      </c>
      <c r="D1" t="s" s="2">
        <v>1</v>
      </c>
    </row>
    <row r="2" spans="1:5">
      <c r="B2" t="s" s="2">
        <v>2</v>
      </c>
      <c r="C2" t="s" s="2">
        <v>87</v>
      </c>
      <c r="D2" t="s" s="2">
        <v>2</v>
      </c>
      <c r="E2" t="s" s="2">
        <v>87</v>
      </c>
    </row>
    <row r="3" spans="1:5">
      <c r="A3" t="s" s="4">
        <v>581</v>
      </c>
    </row>
    <row r="4" spans="1:5">
      <c r="A4" t="s" s="3">
        <v>582</v>
      </c>
    </row>
    <row r="5" spans="1:5">
      <c r="A5" t="s" s="4">
        <v>583</v>
      </c>
      <c r="B5" t="n" s="7">
        <v>109</v>
      </c>
      <c r="C5" t="n" s="7">
        <v>67</v>
      </c>
      <c r="D5" t="n" s="7">
        <v>218</v>
      </c>
      <c r="E5" t="n" s="7">
        <v>134</v>
      </c>
    </row>
    <row r="6" spans="1:5">
      <c r="A6" t="s" s="4">
        <v>584</v>
      </c>
      <c r="B6" t="n" s="5">
        <v>250</v>
      </c>
      <c r="C6" t="n" s="5">
        <v>269</v>
      </c>
      <c r="D6" t="n" s="5">
        <v>500</v>
      </c>
      <c r="E6" t="n" s="5">
        <v>538</v>
      </c>
    </row>
    <row r="7" spans="1:5">
      <c r="A7" t="s" s="4">
        <v>585</v>
      </c>
      <c r="B7" t="n" s="5">
        <v>-3</v>
      </c>
      <c r="C7" t="n" s="5">
        <v>-3</v>
      </c>
      <c r="D7" t="n" s="5">
        <v>-6</v>
      </c>
      <c r="E7" t="n" s="5">
        <v>-6</v>
      </c>
    </row>
    <row r="8" spans="1:5">
      <c r="A8" t="s" s="4">
        <v>586</v>
      </c>
      <c r="B8" t="n" s="5">
        <v>382</v>
      </c>
      <c r="C8" t="n" s="5">
        <v>283</v>
      </c>
      <c r="D8" t="n" s="5">
        <v>764</v>
      </c>
      <c r="E8" t="n" s="5">
        <v>566</v>
      </c>
    </row>
    <row r="9" spans="1:5">
      <c r="A9" t="s" s="4">
        <v>587</v>
      </c>
      <c r="B9" t="n" s="5">
        <v>738</v>
      </c>
      <c r="C9" t="n" s="5">
        <v>616</v>
      </c>
      <c r="D9" t="n" s="5">
        <v>1476</v>
      </c>
      <c r="E9" t="n" s="5">
        <v>1232</v>
      </c>
    </row>
    <row r="10" spans="1:5">
      <c r="A10" t="s" s="4">
        <v>588</v>
      </c>
      <c r="B10" t="n" s="5">
        <v>418</v>
      </c>
      <c r="C10" t="n" s="5">
        <v>343</v>
      </c>
      <c r="D10" t="n" s="5">
        <v>836</v>
      </c>
      <c r="E10" t="n" s="5">
        <v>686</v>
      </c>
    </row>
    <row r="11" spans="1:5">
      <c r="A11" t="s" s="4">
        <v>589</v>
      </c>
    </row>
    <row r="12" spans="1:5">
      <c r="A12" t="s" s="3">
        <v>582</v>
      </c>
    </row>
    <row r="13" spans="1:5">
      <c r="A13" t="s" s="4">
        <v>583</v>
      </c>
      <c r="B13" t="n" s="5">
        <v>1488</v>
      </c>
      <c r="C13" t="n" s="5">
        <v>1320</v>
      </c>
      <c r="D13" t="n" s="5">
        <v>2976</v>
      </c>
      <c r="E13" t="n" s="5">
        <v>2640</v>
      </c>
    </row>
    <row r="14" spans="1:5">
      <c r="A14" t="s" s="4">
        <v>584</v>
      </c>
      <c r="B14" t="n" s="5">
        <v>3300</v>
      </c>
      <c r="C14" t="n" s="5">
        <v>3505</v>
      </c>
      <c r="D14" t="n" s="5">
        <v>6600</v>
      </c>
      <c r="E14" t="n" s="5">
        <v>7010</v>
      </c>
    </row>
    <row r="15" spans="1:5">
      <c r="A15" t="s" s="4">
        <v>590</v>
      </c>
      <c r="B15" t="n" s="5">
        <v>-4463</v>
      </c>
      <c r="C15" t="n" s="5">
        <v>-4385</v>
      </c>
      <c r="D15" t="n" s="5">
        <v>-8926</v>
      </c>
      <c r="E15" t="n" s="5">
        <v>-8770</v>
      </c>
    </row>
    <row r="16" spans="1:5">
      <c r="A16" t="s" s="4">
        <v>585</v>
      </c>
      <c r="B16" t="n" s="5">
        <v>36</v>
      </c>
      <c r="C16" t="n" s="5">
        <v>36</v>
      </c>
      <c r="D16" t="n" s="5">
        <v>72</v>
      </c>
      <c r="E16" t="n" s="5">
        <v>72</v>
      </c>
    </row>
    <row r="17" spans="1:5">
      <c r="A17" t="s" s="4">
        <v>586</v>
      </c>
      <c r="B17" t="n" s="5">
        <v>2598</v>
      </c>
      <c r="C17" t="n" s="5">
        <v>1361</v>
      </c>
      <c r="D17" t="n" s="5">
        <v>5196</v>
      </c>
      <c r="E17" t="n" s="5">
        <v>2722</v>
      </c>
    </row>
    <row r="18" spans="1:5">
      <c r="A18" t="s" s="4">
        <v>591</v>
      </c>
      <c r="B18" t="n" s="5">
        <v>4490</v>
      </c>
      <c r="C18" t="n" s="5">
        <v>4600</v>
      </c>
      <c r="D18" t="n" s="5">
        <v>4490</v>
      </c>
      <c r="E18" t="n" s="5">
        <v>4600</v>
      </c>
    </row>
    <row r="19" spans="1:5">
      <c r="A19" t="s" s="4">
        <v>587</v>
      </c>
      <c r="B19" t="n" s="5">
        <v>7449</v>
      </c>
      <c r="C19" t="n" s="5">
        <v>6437</v>
      </c>
      <c r="D19" t="n" s="5">
        <v>10408</v>
      </c>
      <c r="E19" t="n" s="5">
        <v>8274</v>
      </c>
    </row>
    <row r="20" spans="1:5">
      <c r="A20" t="s" s="4">
        <v>588</v>
      </c>
      <c r="B20" t="n" s="7">
        <v>2414</v>
      </c>
      <c r="C20" t="n" s="7">
        <v>2065</v>
      </c>
      <c r="D20" t="n" s="7">
        <v>3373</v>
      </c>
      <c r="E20" t="n" s="7">
        <v>265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t="s" s="1">
        <v>592</v>
      </c>
      <c r="B1" t="s" s="2">
        <v>1</v>
      </c>
    </row>
    <row r="2" spans="1:5">
      <c r="B2" t="s" s="2">
        <v>2</v>
      </c>
      <c r="C2" t="s" s="2">
        <v>87</v>
      </c>
      <c r="D2" t="s" s="2">
        <v>31</v>
      </c>
      <c r="E2" t="s" s="2">
        <v>312</v>
      </c>
    </row>
    <row r="3" spans="1:5">
      <c r="A3" t="s" s="3">
        <v>253</v>
      </c>
    </row>
    <row r="4" spans="1:5">
      <c r="A4" t="s" s="4">
        <v>593</v>
      </c>
      <c r="B4" t="n" s="7">
        <v>2</v>
      </c>
    </row>
    <row r="5" spans="1:5">
      <c r="A5" t="s" s="4">
        <v>594</v>
      </c>
      <c r="B5" t="n" s="7">
        <v>49500</v>
      </c>
    </row>
    <row r="6" spans="1:5">
      <c r="A6" t="s" s="4">
        <v>595</v>
      </c>
      <c r="B6" t="n" s="5">
        <v>99265</v>
      </c>
      <c r="C6" t="n" s="5">
        <v>292577</v>
      </c>
    </row>
    <row r="7" spans="1:5">
      <c r="A7" t="s" s="4">
        <v>78</v>
      </c>
      <c r="B7" t="n" s="5">
        <v>24814581</v>
      </c>
      <c r="C7" t="n" s="5">
        <v>24713506</v>
      </c>
      <c r="D7" t="n" s="5">
        <v>24715316</v>
      </c>
      <c r="E7" t="n" s="5">
        <v>24754355</v>
      </c>
    </row>
    <row r="8" spans="1:5">
      <c r="A8" t="s" s="4">
        <v>596</v>
      </c>
      <c r="C8" t="n" s="7">
        <v>-14181</v>
      </c>
    </row>
    <row r="9" spans="1:5">
      <c r="A9" t="s" s="4">
        <v>136</v>
      </c>
      <c r="B9" t="n" s="7">
        <v>3302</v>
      </c>
      <c r="C9" t="n" s="7">
        <v>8976</v>
      </c>
    </row>
    <row r="10" spans="1:5">
      <c r="A10" t="s" s="4">
        <v>597</v>
      </c>
      <c r="B10" t="n" s="7">
        <v>42700</v>
      </c>
    </row>
    <row r="11" spans="1:5">
      <c r="A11" t="s" s="4">
        <v>598</v>
      </c>
      <c r="B11" t="n" s="5">
        <v>0</v>
      </c>
      <c r="C11" t="n" s="5">
        <v>-333426</v>
      </c>
    </row>
    <row r="12" spans="1:5">
      <c r="A12" t="s" s="4">
        <v>29</v>
      </c>
    </row>
    <row r="13" spans="1:5">
      <c r="A13" t="s" s="3">
        <v>253</v>
      </c>
    </row>
    <row r="14" spans="1:5">
      <c r="A14" t="s" s="4">
        <v>595</v>
      </c>
      <c r="B14" t="n" s="5">
        <v>0</v>
      </c>
      <c r="C14" t="n" s="5">
        <v>0</v>
      </c>
    </row>
    <row r="15" spans="1:5">
      <c r="A15" t="s" s="4">
        <v>78</v>
      </c>
      <c r="B15" t="n" s="5">
        <v>11413</v>
      </c>
      <c r="C15" t="n" s="5">
        <v>11413</v>
      </c>
      <c r="D15" t="n" s="5">
        <v>11413</v>
      </c>
      <c r="E15" t="n" s="5">
        <v>11413</v>
      </c>
    </row>
    <row r="16" spans="1:5">
      <c r="A16" t="s" s="4">
        <v>73</v>
      </c>
      <c r="B16" t="n" s="7">
        <v>72</v>
      </c>
      <c r="D16" t="n" s="7">
        <v>72</v>
      </c>
    </row>
    <row r="17" spans="1:5">
      <c r="A17" t="s" s="4">
        <v>598</v>
      </c>
      <c r="B17" t="n" s="5">
        <v>0</v>
      </c>
      <c r="C17" t="n" s="5">
        <v>0</v>
      </c>
    </row>
    <row r="18" spans="1:5">
      <c r="A18" t="s" s="4">
        <v>27</v>
      </c>
    </row>
    <row r="19" spans="1:5">
      <c r="A19" t="s" s="3">
        <v>253</v>
      </c>
    </row>
    <row r="20" spans="1:5">
      <c r="A20" t="s" s="4">
        <v>595</v>
      </c>
      <c r="B20" t="n" s="5">
        <v>99265</v>
      </c>
      <c r="C20" t="n" s="5">
        <v>292577</v>
      </c>
    </row>
    <row r="21" spans="1:5">
      <c r="A21" t="s" s="4">
        <v>78</v>
      </c>
      <c r="B21" t="n" s="5">
        <v>24803168</v>
      </c>
      <c r="C21" t="n" s="5">
        <v>24702093</v>
      </c>
      <c r="D21" t="n" s="5">
        <v>24703903</v>
      </c>
      <c r="E21" t="n" s="5">
        <v>24742942</v>
      </c>
    </row>
    <row r="22" spans="1:5">
      <c r="A22" t="s" s="4">
        <v>73</v>
      </c>
      <c r="B22" t="n" s="7">
        <v>147927</v>
      </c>
      <c r="D22" t="n" s="7">
        <v>144625</v>
      </c>
    </row>
    <row r="23" spans="1:5">
      <c r="A23" t="s" s="4">
        <v>596</v>
      </c>
      <c r="C23" t="n" s="7">
        <v>-14200</v>
      </c>
    </row>
    <row r="24" spans="1:5">
      <c r="A24" t="s" s="4">
        <v>598</v>
      </c>
      <c r="B24" t="n" s="5">
        <v>0</v>
      </c>
      <c r="C24" t="n" s="5">
        <v>-333426</v>
      </c>
    </row>
    <row r="25" spans="1:5">
      <c r="A25" t="s" s="4">
        <v>128</v>
      </c>
    </row>
    <row r="26" spans="1:5">
      <c r="A26" t="s" s="3">
        <v>253</v>
      </c>
    </row>
    <row r="27" spans="1:5">
      <c r="A27" t="s" s="4">
        <v>73</v>
      </c>
      <c r="B27" t="n" s="7">
        <v>147999</v>
      </c>
      <c r="C27" t="n" s="7">
        <v>142199</v>
      </c>
      <c r="D27" t="n" s="5">
        <v>144697</v>
      </c>
      <c r="E27" t="n" s="7">
        <v>135065</v>
      </c>
    </row>
    <row r="28" spans="1:5">
      <c r="A28" t="s" s="4">
        <v>596</v>
      </c>
      <c r="B28" t="n" s="5">
        <v>0</v>
      </c>
      <c r="C28" t="n" s="5">
        <v>-1842</v>
      </c>
    </row>
    <row r="29" spans="1:5">
      <c r="A29" t="s" s="4">
        <v>136</v>
      </c>
      <c r="B29" t="n" s="5">
        <v>3302</v>
      </c>
      <c r="C29" t="n" s="5">
        <v>8976</v>
      </c>
    </row>
    <row r="30" spans="1:5">
      <c r="A30" t="s" s="4">
        <v>599</v>
      </c>
    </row>
    <row r="31" spans="1:5">
      <c r="A31" t="s" s="3">
        <v>253</v>
      </c>
    </row>
    <row r="32" spans="1:5">
      <c r="A32" t="s" s="4">
        <v>73</v>
      </c>
      <c r="B32" t="n" s="5">
        <v>72</v>
      </c>
      <c r="C32" t="n" s="5">
        <v>72</v>
      </c>
      <c r="D32" t="n" s="5">
        <v>72</v>
      </c>
      <c r="E32" t="n" s="5">
        <v>72</v>
      </c>
    </row>
    <row r="33" spans="1:5">
      <c r="A33" t="s" s="4">
        <v>596</v>
      </c>
      <c r="B33" t="n" s="5">
        <v>0</v>
      </c>
      <c r="C33" t="n" s="5">
        <v>0</v>
      </c>
    </row>
    <row r="34" spans="1:5">
      <c r="A34" t="s" s="4">
        <v>136</v>
      </c>
      <c r="B34" t="n" s="5">
        <v>0</v>
      </c>
      <c r="C34" t="n" s="5">
        <v>0</v>
      </c>
    </row>
    <row r="35" spans="1:5">
      <c r="A35" t="s" s="4">
        <v>600</v>
      </c>
    </row>
    <row r="36" spans="1:5">
      <c r="A36" t="s" s="3">
        <v>253</v>
      </c>
    </row>
    <row r="37" spans="1:5">
      <c r="A37" t="s" s="4">
        <v>73</v>
      </c>
      <c r="B37" t="n" s="5">
        <v>147927</v>
      </c>
      <c r="C37" t="n" s="5">
        <v>142127</v>
      </c>
      <c r="D37" t="n" s="7">
        <v>144625</v>
      </c>
      <c r="E37" t="n" s="7">
        <v>134993</v>
      </c>
    </row>
    <row r="38" spans="1:5">
      <c r="A38" t="s" s="4">
        <v>596</v>
      </c>
      <c r="B38" t="n" s="5">
        <v>0</v>
      </c>
      <c r="C38" t="n" s="5">
        <v>-1842</v>
      </c>
    </row>
    <row r="39" spans="1:5">
      <c r="A39" t="s" s="4">
        <v>136</v>
      </c>
      <c r="B39" t="n" s="7">
        <v>3302</v>
      </c>
      <c r="C39" t="n" s="7">
        <v>897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s>
  <sheetData>
    <row r="1" spans="1:6">
      <c r="A1" t="s" s="1">
        <v>601</v>
      </c>
      <c r="C1" t="s" s="2">
        <v>1</v>
      </c>
    </row>
    <row r="2" spans="1:6">
      <c r="C2" t="s" s="2">
        <v>2</v>
      </c>
      <c r="D2" t="s" s="2">
        <v>87</v>
      </c>
      <c r="E2" t="s" s="2">
        <v>31</v>
      </c>
      <c r="F2" t="s" s="2">
        <v>312</v>
      </c>
    </row>
    <row r="3" spans="1:6">
      <c r="A3" t="s" s="4">
        <v>66</v>
      </c>
      <c r="C3" t="n" s="7">
        <v>172201</v>
      </c>
      <c r="D3" t="n" s="7">
        <v>242334</v>
      </c>
      <c r="E3" t="n" s="7">
        <v>258410</v>
      </c>
      <c r="F3" t="n" s="7">
        <v>119067</v>
      </c>
    </row>
    <row r="4" spans="1:6">
      <c r="A4" t="s" s="4">
        <v>602</v>
      </c>
      <c r="C4" t="n" s="5">
        <v>-86050</v>
      </c>
      <c r="D4" t="n" s="5">
        <v>124321</v>
      </c>
    </row>
    <row r="5" spans="1:6">
      <c r="A5" t="s" s="4">
        <v>603</v>
      </c>
      <c r="C5" t="n" s="5">
        <v>-159</v>
      </c>
      <c r="D5" t="n" s="5">
        <v>-1054</v>
      </c>
    </row>
    <row r="6" spans="1:6">
      <c r="A6" t="s" s="4">
        <v>604</v>
      </c>
    </row>
    <row r="7" spans="1:6">
      <c r="A7" t="s" s="4">
        <v>66</v>
      </c>
      <c r="C7" t="n" s="5">
        <v>-8455</v>
      </c>
      <c r="D7" t="n" s="5">
        <v>-5799</v>
      </c>
      <c r="E7" t="n" s="5">
        <v>-8932</v>
      </c>
      <c r="F7" t="n" s="5">
        <v>-6154</v>
      </c>
    </row>
    <row r="8" spans="1:6">
      <c r="A8" t="s" s="4">
        <v>605</v>
      </c>
      <c r="C8" t="n" s="5">
        <v>0</v>
      </c>
      <c r="D8" t="n" s="5">
        <v>0</v>
      </c>
    </row>
    <row r="9" spans="1:6">
      <c r="A9" t="s" s="4">
        <v>319</v>
      </c>
    </row>
    <row r="10" spans="1:6">
      <c r="A10" t="s" s="4">
        <v>66</v>
      </c>
      <c r="B10" t="s" s="4">
        <v>119</v>
      </c>
      <c r="C10" t="n" s="5">
        <v>179797</v>
      </c>
      <c r="D10" t="n" s="5">
        <v>248690</v>
      </c>
      <c r="E10" t="n" s="5">
        <v>266211</v>
      </c>
      <c r="F10" t="n" s="5">
        <v>126587</v>
      </c>
    </row>
    <row r="11" spans="1:6">
      <c r="A11" t="s" s="4">
        <v>602</v>
      </c>
      <c r="B11" t="s" s="4">
        <v>119</v>
      </c>
      <c r="C11" t="n" s="5">
        <v>-85778</v>
      </c>
      <c r="D11" t="n" s="5">
        <v>123512</v>
      </c>
    </row>
    <row r="12" spans="1:6">
      <c r="A12" t="s" s="4">
        <v>606</v>
      </c>
    </row>
    <row r="13" spans="1:6">
      <c r="A13" t="s" s="4">
        <v>66</v>
      </c>
      <c r="C13" t="n" s="5">
        <v>859</v>
      </c>
      <c r="D13" t="n" s="5">
        <v>-557</v>
      </c>
      <c r="E13" t="n" s="7">
        <v>1131</v>
      </c>
      <c r="F13" t="n" s="7">
        <v>-1366</v>
      </c>
    </row>
    <row r="14" spans="1:6">
      <c r="A14" t="s" s="4">
        <v>602</v>
      </c>
      <c r="C14" t="n" s="7">
        <v>-272</v>
      </c>
      <c r="D14" t="n" s="7">
        <v>809</v>
      </c>
    </row>
    <row r="15" spans="1:6">
      <c r="A15" t="n"/>
    </row>
    <row r="16" spans="1:6">
      <c r="A16" t="s" s="4">
        <v>119</v>
      </c>
      <c r="B16" t="s" s="4">
        <v>320</v>
      </c>
    </row>
  </sheetData>
  <mergeCells count="4">
    <mergeCell ref="A1:B2"/>
    <mergeCell ref="C1:D1"/>
    <mergeCell ref="A15:E15"/>
    <mergeCell ref="B16:E16"/>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4"/>
    <col customWidth="1" max="7" min="7" width="14"/>
    <col customWidth="1" max="8" min="8" width="4"/>
  </cols>
  <sheetData>
    <row r="1" spans="1:8">
      <c r="A1" t="s" s="1">
        <v>607</v>
      </c>
      <c r="C1" t="s" s="2">
        <v>86</v>
      </c>
      <c r="E1" t="s" s="2">
        <v>1</v>
      </c>
    </row>
    <row r="2" spans="1:8">
      <c r="C2" t="s" s="2">
        <v>2</v>
      </c>
      <c r="D2" t="s" s="2">
        <v>87</v>
      </c>
      <c r="E2" t="s" s="2">
        <v>2</v>
      </c>
      <c r="G2" t="s" s="2">
        <v>87</v>
      </c>
    </row>
    <row r="3" spans="1:8">
      <c r="A3" t="s" s="4">
        <v>92</v>
      </c>
      <c r="C3" t="n" s="7">
        <v>7968</v>
      </c>
      <c r="D3" t="n" s="7">
        <v>2806</v>
      </c>
      <c r="E3" t="n" s="7">
        <v>7602</v>
      </c>
      <c r="G3" t="n" s="7">
        <v>2266</v>
      </c>
    </row>
    <row r="4" spans="1:8">
      <c r="A4" t="s" s="4">
        <v>95</v>
      </c>
      <c r="C4" t="n" s="5">
        <v>-160</v>
      </c>
      <c r="D4" t="n" s="5">
        <v>0</v>
      </c>
      <c r="E4" t="n" s="5">
        <v>-160</v>
      </c>
      <c r="G4" t="n" s="5">
        <v>0</v>
      </c>
    </row>
    <row r="5" spans="1:8">
      <c r="A5" t="s" s="4">
        <v>608</v>
      </c>
      <c r="C5" t="n" s="5">
        <v>32335</v>
      </c>
      <c r="D5" t="n" s="5">
        <v>28605</v>
      </c>
      <c r="E5" t="n" s="5">
        <v>55888</v>
      </c>
      <c r="G5" t="n" s="5">
        <v>51559</v>
      </c>
    </row>
    <row r="6" spans="1:8">
      <c r="A6" t="s" s="4">
        <v>107</v>
      </c>
      <c r="C6" t="n" s="7">
        <v>14153</v>
      </c>
      <c r="D6" t="n" s="7">
        <v>12339</v>
      </c>
      <c r="E6" t="n" s="5">
        <v>24537</v>
      </c>
      <c r="G6" t="n" s="5">
        <v>22567</v>
      </c>
    </row>
    <row r="7" spans="1:8">
      <c r="A7" t="s" s="4">
        <v>603</v>
      </c>
      <c r="E7" t="n" s="5">
        <v>-159</v>
      </c>
      <c r="G7" t="n" s="5">
        <v>-1054</v>
      </c>
    </row>
    <row r="8" spans="1:8">
      <c r="A8" t="s" s="4">
        <v>609</v>
      </c>
    </row>
    <row r="9" spans="1:8">
      <c r="A9" t="s" s="4">
        <v>92</v>
      </c>
      <c r="E9" t="n" s="5">
        <v>-1145</v>
      </c>
      <c r="G9" t="n" s="5">
        <v>-2266</v>
      </c>
    </row>
    <row r="10" spans="1:8">
      <c r="A10" t="s" s="4">
        <v>610</v>
      </c>
      <c r="E10" t="n" s="5">
        <v>167</v>
      </c>
      <c r="G10" t="n" s="5">
        <v>99</v>
      </c>
    </row>
    <row r="11" spans="1:8">
      <c r="A11" t="s" s="4">
        <v>611</v>
      </c>
      <c r="E11" t="n" s="5">
        <v>-6</v>
      </c>
      <c r="G11" t="n" s="5">
        <v>-6</v>
      </c>
    </row>
    <row r="12" spans="1:8">
      <c r="A12" t="s" s="4">
        <v>612</v>
      </c>
      <c r="E12" t="n" s="5">
        <v>740</v>
      </c>
      <c r="G12" t="n" s="5">
        <v>552</v>
      </c>
    </row>
    <row r="13" spans="1:8">
      <c r="A13" t="s" s="4">
        <v>608</v>
      </c>
      <c r="E13" t="n" s="5">
        <v>-244</v>
      </c>
      <c r="G13" t="n" s="5">
        <v>-1621</v>
      </c>
    </row>
    <row r="14" spans="1:8">
      <c r="A14" t="s" s="4">
        <v>107</v>
      </c>
      <c r="E14" t="n" s="5">
        <v>85</v>
      </c>
      <c r="G14" t="n" s="5">
        <v>567</v>
      </c>
    </row>
    <row r="15" spans="1:8">
      <c r="A15" t="s" s="4">
        <v>603</v>
      </c>
      <c r="E15" t="n" s="5">
        <v>-159</v>
      </c>
      <c r="G15" t="n" s="5">
        <v>-1054</v>
      </c>
    </row>
    <row r="16" spans="1:8">
      <c r="A16" t="s" s="4">
        <v>613</v>
      </c>
    </row>
    <row r="17" spans="1:8">
      <c r="A17" t="s" s="4">
        <v>92</v>
      </c>
      <c r="E17" t="n" s="5">
        <v>-1145</v>
      </c>
      <c r="F17" t="s" s="4">
        <v>119</v>
      </c>
      <c r="G17" t="n" s="5">
        <v>-2266</v>
      </c>
      <c r="H17" t="s" s="4">
        <v>278</v>
      </c>
    </row>
    <row r="18" spans="1:8">
      <c r="A18" t="s" s="4">
        <v>610</v>
      </c>
      <c r="E18" t="n" s="5">
        <v>167</v>
      </c>
      <c r="F18" t="s" s="4">
        <v>119</v>
      </c>
      <c r="G18" t="n" s="5">
        <v>99</v>
      </c>
      <c r="H18" t="s" s="4">
        <v>278</v>
      </c>
    </row>
    <row r="19" spans="1:8">
      <c r="A19" t="s" s="4">
        <v>611</v>
      </c>
      <c r="E19" t="n" s="5">
        <v>0</v>
      </c>
      <c r="F19" t="s" s="4">
        <v>119</v>
      </c>
      <c r="G19" t="n" s="5">
        <v>0</v>
      </c>
      <c r="H19" t="s" s="4">
        <v>278</v>
      </c>
    </row>
    <row r="20" spans="1:8">
      <c r="A20" t="s" s="4">
        <v>612</v>
      </c>
      <c r="E20" t="n" s="5">
        <v>0</v>
      </c>
      <c r="F20" t="s" s="4">
        <v>119</v>
      </c>
      <c r="G20" t="n" s="5">
        <v>0</v>
      </c>
      <c r="H20" t="s" s="4">
        <v>278</v>
      </c>
    </row>
    <row r="21" spans="1:8">
      <c r="A21" t="s" s="4">
        <v>608</v>
      </c>
      <c r="E21" t="n" s="5">
        <v>-978</v>
      </c>
      <c r="F21" t="s" s="4">
        <v>119</v>
      </c>
      <c r="G21" t="n" s="5">
        <v>-2167</v>
      </c>
      <c r="H21" t="s" s="4">
        <v>278</v>
      </c>
    </row>
    <row r="22" spans="1:8">
      <c r="A22" t="s" s="4">
        <v>107</v>
      </c>
      <c r="E22" t="n" s="5">
        <v>342</v>
      </c>
      <c r="F22" t="s" s="4">
        <v>119</v>
      </c>
      <c r="G22" t="n" s="5">
        <v>758</v>
      </c>
      <c r="H22" t="s" s="4">
        <v>278</v>
      </c>
    </row>
    <row r="23" spans="1:8">
      <c r="A23" t="s" s="4">
        <v>603</v>
      </c>
      <c r="B23" t="s" s="4">
        <v>119</v>
      </c>
      <c r="E23" t="n" s="5">
        <v>-636</v>
      </c>
      <c r="G23" t="n" s="5">
        <v>-1409</v>
      </c>
      <c r="H23" t="s" s="4">
        <v>278</v>
      </c>
    </row>
    <row r="24" spans="1:8">
      <c r="A24" t="s" s="4">
        <v>614</v>
      </c>
    </row>
    <row r="25" spans="1:8">
      <c r="A25" t="s" s="4">
        <v>92</v>
      </c>
      <c r="B25" t="s" s="4">
        <v>278</v>
      </c>
      <c r="E25" t="n" s="5">
        <v>0</v>
      </c>
      <c r="G25" t="n" s="5">
        <v>0</v>
      </c>
    </row>
    <row r="26" spans="1:8">
      <c r="A26" t="s" s="4">
        <v>610</v>
      </c>
      <c r="B26" t="s" s="4">
        <v>278</v>
      </c>
      <c r="E26" t="n" s="5">
        <v>0</v>
      </c>
      <c r="G26" t="n" s="5">
        <v>0</v>
      </c>
    </row>
    <row r="27" spans="1:8">
      <c r="A27" t="s" s="4">
        <v>611</v>
      </c>
      <c r="B27" t="s" s="4">
        <v>278</v>
      </c>
      <c r="E27" t="n" s="5">
        <v>0</v>
      </c>
      <c r="G27" t="n" s="5">
        <v>0</v>
      </c>
    </row>
    <row r="28" spans="1:8">
      <c r="A28" t="s" s="4">
        <v>612</v>
      </c>
      <c r="B28" t="s" s="4">
        <v>278</v>
      </c>
      <c r="E28" t="n" s="5">
        <v>0</v>
      </c>
      <c r="G28" t="n" s="5">
        <v>0</v>
      </c>
    </row>
    <row r="29" spans="1:8">
      <c r="A29" t="s" s="4">
        <v>608</v>
      </c>
      <c r="B29" t="s" s="4">
        <v>278</v>
      </c>
      <c r="E29" t="n" s="5">
        <v>0</v>
      </c>
      <c r="G29" t="n" s="5">
        <v>0</v>
      </c>
    </row>
    <row r="30" spans="1:8">
      <c r="A30" t="s" s="4">
        <v>107</v>
      </c>
      <c r="B30" t="s" s="4">
        <v>278</v>
      </c>
      <c r="E30" t="n" s="5">
        <v>0</v>
      </c>
      <c r="G30" t="n" s="5">
        <v>0</v>
      </c>
    </row>
    <row r="31" spans="1:8">
      <c r="A31" t="s" s="4">
        <v>603</v>
      </c>
      <c r="B31" t="s" s="4">
        <v>278</v>
      </c>
      <c r="E31" t="n" s="5">
        <v>0</v>
      </c>
      <c r="G31" t="n" s="5">
        <v>0</v>
      </c>
    </row>
    <row r="32" spans="1:8">
      <c r="A32" t="s" s="4">
        <v>615</v>
      </c>
    </row>
    <row r="33" spans="1:8">
      <c r="A33" t="s" s="4">
        <v>92</v>
      </c>
      <c r="E33" t="n" s="5">
        <v>0</v>
      </c>
      <c r="G33" t="n" s="5">
        <v>0</v>
      </c>
    </row>
    <row r="34" spans="1:8">
      <c r="A34" t="s" s="4">
        <v>610</v>
      </c>
      <c r="E34" t="n" s="5">
        <v>0</v>
      </c>
      <c r="G34" t="n" s="5">
        <v>0</v>
      </c>
    </row>
    <row r="35" spans="1:8">
      <c r="A35" t="s" s="4">
        <v>611</v>
      </c>
      <c r="E35" t="n" s="5">
        <v>-6</v>
      </c>
      <c r="G35" t="n" s="5">
        <v>-6</v>
      </c>
    </row>
    <row r="36" spans="1:8">
      <c r="A36" t="s" s="4">
        <v>612</v>
      </c>
      <c r="E36" t="n" s="5">
        <v>740</v>
      </c>
      <c r="G36" t="n" s="5">
        <v>552</v>
      </c>
    </row>
    <row r="37" spans="1:8">
      <c r="A37" t="s" s="4">
        <v>608</v>
      </c>
      <c r="E37" t="n" s="5">
        <v>734</v>
      </c>
      <c r="G37" t="n" s="5">
        <v>546</v>
      </c>
    </row>
    <row r="38" spans="1:8">
      <c r="A38" t="s" s="4">
        <v>107</v>
      </c>
      <c r="E38" t="n" s="5">
        <v>-257</v>
      </c>
      <c r="G38" t="n" s="5">
        <v>-191</v>
      </c>
    </row>
    <row r="39" spans="1:8">
      <c r="A39" t="s" s="4">
        <v>616</v>
      </c>
      <c r="E39" t="n" s="7">
        <v>477</v>
      </c>
      <c r="G39" t="n" s="7">
        <v>355</v>
      </c>
    </row>
    <row r="40" spans="1:8">
      <c r="A40" t="n"/>
    </row>
    <row r="41" spans="1:8">
      <c r="A41" t="s" s="4">
        <v>119</v>
      </c>
      <c r="B41" t="s" s="4">
        <v>320</v>
      </c>
    </row>
    <row r="42" spans="1:8">
      <c r="A42" t="s" s="4">
        <v>278</v>
      </c>
      <c r="B42" t="s" s="4">
        <v>617</v>
      </c>
    </row>
  </sheetData>
  <mergeCells count="8">
    <mergeCell ref="A1:B2"/>
    <mergeCell ref="C1:D1"/>
    <mergeCell ref="E1:H1"/>
    <mergeCell ref="E2:F2"/>
    <mergeCell ref="G2:H2"/>
    <mergeCell ref="A40:G40"/>
    <mergeCell ref="B41:G41"/>
    <mergeCell ref="B42:G4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r="A1" t="s" s="1">
        <v>618</v>
      </c>
      <c r="B1" t="s" s="2">
        <v>86</v>
      </c>
      <c r="D1" t="s" s="2">
        <v>1</v>
      </c>
    </row>
    <row r="2" spans="1:5">
      <c r="B2" t="s" s="2">
        <v>2</v>
      </c>
      <c r="C2" t="s" s="2">
        <v>87</v>
      </c>
      <c r="D2" t="s" s="2">
        <v>2</v>
      </c>
      <c r="E2" t="s" s="2">
        <v>87</v>
      </c>
    </row>
    <row r="3" spans="1:5">
      <c r="A3" t="s" s="3">
        <v>619</v>
      </c>
    </row>
    <row r="4" spans="1:5">
      <c r="A4" t="s" s="4">
        <v>111</v>
      </c>
      <c r="B4" t="n" s="7">
        <v>32372</v>
      </c>
      <c r="C4" t="n" s="7">
        <v>28642</v>
      </c>
      <c r="D4" t="n" s="7">
        <v>55963</v>
      </c>
      <c r="E4" t="n" s="7">
        <v>51634</v>
      </c>
    </row>
    <row r="5" spans="1:5">
      <c r="A5" t="s" s="4">
        <v>620</v>
      </c>
      <c r="B5" t="n" s="5">
        <v>-37</v>
      </c>
      <c r="C5" t="n" s="5">
        <v>-37</v>
      </c>
      <c r="D5" t="n" s="5">
        <v>-75</v>
      </c>
      <c r="E5" t="n" s="5">
        <v>-75</v>
      </c>
    </row>
    <row r="6" spans="1:5">
      <c r="A6" t="s" s="4">
        <v>608</v>
      </c>
      <c r="B6" t="n" s="7">
        <v>32335</v>
      </c>
      <c r="C6" t="n" s="7">
        <v>28605</v>
      </c>
      <c r="D6" t="n" s="7">
        <v>55888</v>
      </c>
      <c r="E6" t="n" s="7">
        <v>51559</v>
      </c>
    </row>
    <row r="7" spans="1:5">
      <c r="A7" t="s" s="3">
        <v>621</v>
      </c>
    </row>
    <row r="8" spans="1:5">
      <c r="A8" t="s" s="4">
        <v>622</v>
      </c>
      <c r="B8" t="n" s="5">
        <v>25039033</v>
      </c>
      <c r="C8" t="n" s="5">
        <v>24983137</v>
      </c>
      <c r="D8" t="n" s="5">
        <v>25025119</v>
      </c>
      <c r="E8" t="n" s="5">
        <v>25050470</v>
      </c>
    </row>
    <row r="9" spans="1:5">
      <c r="A9" t="s" s="4">
        <v>623</v>
      </c>
      <c r="B9" t="n" s="5">
        <v>24951492</v>
      </c>
      <c r="C9" t="n" s="5">
        <v>24835339</v>
      </c>
      <c r="D9" t="n" s="5">
        <v>24926527</v>
      </c>
      <c r="E9" t="n" s="5">
        <v>24886581</v>
      </c>
    </row>
    <row r="10" spans="1:5">
      <c r="A10" t="s" s="4">
        <v>624</v>
      </c>
      <c r="B10" t="n" s="5">
        <v>87541</v>
      </c>
      <c r="C10" t="n" s="5">
        <v>147798</v>
      </c>
      <c r="D10" t="n" s="5">
        <v>98592</v>
      </c>
      <c r="E10" t="n" s="5">
        <v>163889</v>
      </c>
    </row>
    <row r="11" spans="1:5">
      <c r="A11" t="s" s="4">
        <v>112</v>
      </c>
      <c r="B11" t="n" s="8">
        <v>1.3</v>
      </c>
      <c r="C11" t="n" s="8">
        <v>1.15</v>
      </c>
      <c r="D11" t="n" s="8">
        <v>2.24</v>
      </c>
      <c r="E11" t="n" s="8">
        <v>2.07</v>
      </c>
    </row>
    <row r="12" spans="1:5">
      <c r="A12" t="s" s="4">
        <v>113</v>
      </c>
      <c r="B12" t="n" s="8">
        <v>1.29</v>
      </c>
      <c r="C12" t="n" s="8">
        <v>1.14</v>
      </c>
      <c r="D12" t="n" s="8">
        <v>2.23</v>
      </c>
      <c r="E12" t="n" s="8">
        <v>2.0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57"/>
    <col customWidth="1" max="2" min="2" width="80"/>
    <col customWidth="1" max="3" min="3" width="15"/>
    <col customWidth="1" max="4" min="4" width="14"/>
    <col customWidth="1" max="5" min="5" width="15"/>
    <col customWidth="1" max="6" min="6" width="14"/>
  </cols>
  <sheetData>
    <row r="1" spans="1:6">
      <c r="A1" t="s" s="1">
        <v>625</v>
      </c>
      <c r="C1" t="s" s="2">
        <v>86</v>
      </c>
      <c r="E1" t="s" s="2">
        <v>1</v>
      </c>
    </row>
    <row r="2" spans="1:6">
      <c r="C2" t="s" s="2">
        <v>2</v>
      </c>
      <c r="D2" t="s" s="2">
        <v>87</v>
      </c>
      <c r="E2" t="s" s="2">
        <v>2</v>
      </c>
      <c r="F2" t="s" s="2">
        <v>87</v>
      </c>
    </row>
    <row r="3" spans="1:6">
      <c r="A3" t="s" s="3">
        <v>626</v>
      </c>
    </row>
    <row r="4" spans="1:6">
      <c r="A4" t="s" s="4">
        <v>627</v>
      </c>
      <c r="B4" t="s" s="4">
        <v>119</v>
      </c>
      <c r="C4" t="n" s="7">
        <v>7811</v>
      </c>
      <c r="D4" t="n" s="7">
        <v>2806</v>
      </c>
      <c r="E4" t="n" s="7">
        <v>7445</v>
      </c>
      <c r="F4" t="n" s="7">
        <v>2266</v>
      </c>
    </row>
    <row r="5" spans="1:6">
      <c r="A5" t="s" s="4">
        <v>628</v>
      </c>
      <c r="B5" t="s" s="4">
        <v>119</v>
      </c>
      <c r="C5" t="n" s="5">
        <v>-729</v>
      </c>
      <c r="D5" t="n" s="5">
        <v>1443</v>
      </c>
      <c r="E5" t="n" s="5">
        <v>-891</v>
      </c>
      <c r="F5" t="n" s="5">
        <v>1753</v>
      </c>
    </row>
    <row r="6" spans="1:6">
      <c r="A6" t="s" s="4">
        <v>629</v>
      </c>
      <c r="C6" t="n" s="5">
        <v>186745</v>
      </c>
      <c r="D6" t="n" s="5">
        <v>175837</v>
      </c>
      <c r="E6" t="n" s="5">
        <v>364691</v>
      </c>
      <c r="F6" t="n" s="5">
        <v>344372</v>
      </c>
    </row>
    <row r="7" spans="1:6">
      <c r="A7" t="s" s="4">
        <v>630</v>
      </c>
      <c r="C7" t="n" s="5">
        <v>35426</v>
      </c>
      <c r="D7" t="n" s="5">
        <v>33496</v>
      </c>
      <c r="E7" t="n" s="5">
        <v>65795</v>
      </c>
      <c r="F7" t="n" s="5">
        <v>63628</v>
      </c>
    </row>
    <row r="8" spans="1:6">
      <c r="A8" t="s" s="4">
        <v>631</v>
      </c>
      <c r="C8" t="n" s="5">
        <v>-7621</v>
      </c>
      <c r="D8" t="n" s="5">
        <v>-7349</v>
      </c>
      <c r="E8" t="n" s="5">
        <v>-14175</v>
      </c>
      <c r="F8" t="n" s="5">
        <v>-14397</v>
      </c>
    </row>
    <row r="9" spans="1:6">
      <c r="A9" t="s" s="4">
        <v>632</v>
      </c>
      <c r="B9" t="s" s="4">
        <v>119</v>
      </c>
      <c r="C9" t="n" s="5">
        <v>4975</v>
      </c>
      <c r="D9" t="n" s="5">
        <v>1737</v>
      </c>
      <c r="E9" t="n" s="5">
        <v>4728</v>
      </c>
      <c r="F9" t="n" s="5">
        <v>1409</v>
      </c>
    </row>
    <row r="10" spans="1:6">
      <c r="A10" t="s" s="4">
        <v>633</v>
      </c>
      <c r="B10" t="s" s="4">
        <v>119</v>
      </c>
      <c r="C10" t="n" s="5">
        <v>-408</v>
      </c>
      <c r="D10" t="n" s="5">
        <v>758</v>
      </c>
      <c r="E10" t="n" s="5">
        <v>-385</v>
      </c>
      <c r="F10" t="n" s="5">
        <v>994</v>
      </c>
    </row>
    <row r="11" spans="1:6">
      <c r="A11" t="s" s="4">
        <v>111</v>
      </c>
      <c r="C11" t="n" s="5">
        <v>32372</v>
      </c>
      <c r="D11" t="n" s="5">
        <v>28642</v>
      </c>
      <c r="E11" t="n" s="5">
        <v>55963</v>
      </c>
      <c r="F11" t="n" s="5">
        <v>51634</v>
      </c>
    </row>
    <row r="12" spans="1:6">
      <c r="A12" t="s" s="4">
        <v>634</v>
      </c>
    </row>
    <row r="13" spans="1:6">
      <c r="A13" t="s" s="3">
        <v>626</v>
      </c>
    </row>
    <row r="14" spans="1:6">
      <c r="A14" t="s" s="4">
        <v>629</v>
      </c>
      <c r="C14" t="n" s="5">
        <v>53464</v>
      </c>
      <c r="D14" t="n" s="5">
        <v>49496</v>
      </c>
      <c r="E14" t="n" s="5">
        <v>106223</v>
      </c>
      <c r="F14" t="n" s="5">
        <v>99075</v>
      </c>
    </row>
    <row r="15" spans="1:6">
      <c r="A15" t="s" s="4">
        <v>630</v>
      </c>
      <c r="C15" t="n" s="5">
        <v>16831</v>
      </c>
      <c r="D15" t="n" s="5">
        <v>14649</v>
      </c>
      <c r="E15" t="n" s="5">
        <v>33919</v>
      </c>
      <c r="F15" t="n" s="5">
        <v>30096</v>
      </c>
    </row>
    <row r="16" spans="1:6">
      <c r="A16" t="s" s="4">
        <v>635</v>
      </c>
    </row>
    <row r="17" spans="1:6">
      <c r="A17" t="s" s="3">
        <v>626</v>
      </c>
    </row>
    <row r="18" spans="1:6">
      <c r="A18" t="s" s="4">
        <v>629</v>
      </c>
      <c r="C18" t="n" s="5">
        <v>23743</v>
      </c>
      <c r="D18" t="n" s="5">
        <v>23255</v>
      </c>
      <c r="E18" t="n" s="5">
        <v>47448</v>
      </c>
      <c r="F18" t="n" s="5">
        <v>46624</v>
      </c>
    </row>
    <row r="19" spans="1:6">
      <c r="A19" t="s" s="4">
        <v>630</v>
      </c>
      <c r="C19" t="n" s="5">
        <v>4951</v>
      </c>
      <c r="D19" t="n" s="5">
        <v>6966</v>
      </c>
      <c r="E19" t="n" s="5">
        <v>8447</v>
      </c>
      <c r="F19" t="n" s="5">
        <v>11559</v>
      </c>
    </row>
    <row r="20" spans="1:6">
      <c r="A20" t="s" s="4">
        <v>636</v>
      </c>
    </row>
    <row r="21" spans="1:6">
      <c r="A21" t="s" s="3">
        <v>626</v>
      </c>
    </row>
    <row r="22" spans="1:6">
      <c r="A22" t="s" s="4">
        <v>629</v>
      </c>
      <c r="C22" t="n" s="5">
        <v>102456</v>
      </c>
      <c r="D22" t="n" s="5">
        <v>98837</v>
      </c>
      <c r="E22" t="n" s="5">
        <v>204466</v>
      </c>
      <c r="F22" t="n" s="5">
        <v>194654</v>
      </c>
    </row>
    <row r="23" spans="1:6">
      <c r="A23" t="s" s="4">
        <v>630</v>
      </c>
      <c r="C23" t="n" s="7">
        <v>13644</v>
      </c>
      <c r="D23" t="n" s="7">
        <v>11881</v>
      </c>
      <c r="E23" t="n" s="7">
        <v>23429</v>
      </c>
      <c r="F23" t="n" s="7">
        <v>21973</v>
      </c>
    </row>
    <row r="24" spans="1:6">
      <c r="A24" t="n"/>
    </row>
    <row r="25" spans="1:6">
      <c r="A25" t="s" s="4">
        <v>119</v>
      </c>
      <c r="B25" t="s" s="4">
        <v>637</v>
      </c>
    </row>
  </sheetData>
  <mergeCells count="5">
    <mergeCell ref="A1:B2"/>
    <mergeCell ref="C1:D1"/>
    <mergeCell ref="E1:F1"/>
    <mergeCell ref="A24:E24"/>
    <mergeCell ref="B25:E25"/>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38</v>
      </c>
      <c r="B1" t="s" s="2">
        <v>86</v>
      </c>
      <c r="D1" t="s" s="2">
        <v>1</v>
      </c>
    </row>
    <row r="2" spans="1:5">
      <c r="B2" t="s" s="2">
        <v>2</v>
      </c>
      <c r="C2" t="s" s="2">
        <v>87</v>
      </c>
      <c r="D2" t="s" s="2">
        <v>2</v>
      </c>
      <c r="E2" t="s" s="2">
        <v>87</v>
      </c>
    </row>
    <row r="3" spans="1:5">
      <c r="A3" t="s" s="3">
        <v>639</v>
      </c>
    </row>
    <row r="4" spans="1:5">
      <c r="A4" t="s" s="4">
        <v>640</v>
      </c>
      <c r="B4" t="n" s="7">
        <v>158100</v>
      </c>
      <c r="C4" t="n" s="7">
        <v>176300</v>
      </c>
    </row>
    <row r="5" spans="1:5">
      <c r="A5" t="s" s="4">
        <v>641</v>
      </c>
      <c r="B5" t="n" s="5">
        <v>1139</v>
      </c>
      <c r="C5" t="n" s="5">
        <v>892</v>
      </c>
      <c r="D5" t="n" s="7">
        <v>763</v>
      </c>
      <c r="E5" t="n" s="7">
        <v>-66</v>
      </c>
    </row>
    <row r="6" spans="1:5">
      <c r="A6" t="s" s="4">
        <v>90</v>
      </c>
      <c r="B6" t="n" s="5">
        <v>48891</v>
      </c>
      <c r="C6" t="n" s="5">
        <v>47444</v>
      </c>
      <c r="D6" t="n" s="5">
        <v>96039</v>
      </c>
      <c r="E6" t="n" s="5">
        <v>92936</v>
      </c>
    </row>
    <row r="7" spans="1:5">
      <c r="A7" t="s" s="4">
        <v>89</v>
      </c>
      <c r="B7" t="n" s="5">
        <v>28273</v>
      </c>
      <c r="C7" t="n" s="5">
        <v>27361</v>
      </c>
      <c r="D7" t="n" s="5">
        <v>56394</v>
      </c>
      <c r="E7" t="n" s="5">
        <v>54452</v>
      </c>
    </row>
    <row r="8" spans="1:5">
      <c r="A8" t="s" s="4">
        <v>635</v>
      </c>
    </row>
    <row r="9" spans="1:5">
      <c r="A9" t="s" s="3">
        <v>639</v>
      </c>
    </row>
    <row r="10" spans="1:5">
      <c r="A10" t="s" s="4">
        <v>89</v>
      </c>
      <c r="B10" t="n" s="5">
        <v>11601</v>
      </c>
      <c r="C10" t="n" s="5">
        <v>11515</v>
      </c>
      <c r="D10" t="n" s="5">
        <v>23204</v>
      </c>
      <c r="E10" t="n" s="5">
        <v>23292</v>
      </c>
    </row>
    <row r="11" spans="1:5">
      <c r="A11" t="s" s="4">
        <v>642</v>
      </c>
    </row>
    <row r="12" spans="1:5">
      <c r="A12" t="s" s="3">
        <v>639</v>
      </c>
    </row>
    <row r="13" spans="1:5">
      <c r="A13" t="s" s="4">
        <v>89</v>
      </c>
      <c r="B13" t="n" s="5">
        <v>1517</v>
      </c>
      <c r="C13" t="n" s="5">
        <v>1676</v>
      </c>
      <c r="D13" t="n" s="5">
        <v>3034</v>
      </c>
      <c r="E13" t="n" s="5">
        <v>3275</v>
      </c>
    </row>
    <row r="14" spans="1:5">
      <c r="A14" t="s" s="4">
        <v>643</v>
      </c>
    </row>
    <row r="15" spans="1:5">
      <c r="A15" t="s" s="3">
        <v>639</v>
      </c>
    </row>
    <row r="16" spans="1:5">
      <c r="A16" t="s" s="4">
        <v>89</v>
      </c>
      <c r="B16" t="n" s="5">
        <v>7387</v>
      </c>
      <c r="C16" t="n" s="5">
        <v>7382</v>
      </c>
      <c r="D16" t="n" s="5">
        <v>14811</v>
      </c>
      <c r="E16" t="n" s="5">
        <v>14797</v>
      </c>
    </row>
    <row r="17" spans="1:5">
      <c r="A17" t="s" s="4">
        <v>644</v>
      </c>
    </row>
    <row r="18" spans="1:5">
      <c r="A18" t="s" s="3">
        <v>639</v>
      </c>
    </row>
    <row r="19" spans="1:5">
      <c r="A19" t="s" s="4">
        <v>89</v>
      </c>
      <c r="B19" t="n" s="5">
        <v>84</v>
      </c>
      <c r="C19" t="n" s="5">
        <v>103</v>
      </c>
      <c r="D19" t="n" s="5">
        <v>192</v>
      </c>
      <c r="E19" t="n" s="5">
        <v>241</v>
      </c>
    </row>
    <row r="20" spans="1:5">
      <c r="A20" t="s" s="4">
        <v>645</v>
      </c>
    </row>
    <row r="21" spans="1:5">
      <c r="A21" t="s" s="3">
        <v>639</v>
      </c>
    </row>
    <row r="22" spans="1:5">
      <c r="A22" t="s" s="4">
        <v>89</v>
      </c>
      <c r="B22" t="n" s="5">
        <v>2279</v>
      </c>
      <c r="C22" t="n" s="5">
        <v>2281</v>
      </c>
      <c r="D22" t="n" s="5">
        <v>4518</v>
      </c>
      <c r="E22" t="n" s="5">
        <v>4561</v>
      </c>
    </row>
    <row r="23" spans="1:5">
      <c r="A23" t="s" s="4">
        <v>646</v>
      </c>
    </row>
    <row r="24" spans="1:5">
      <c r="A24" t="s" s="3">
        <v>639</v>
      </c>
    </row>
    <row r="25" spans="1:5">
      <c r="A25" t="s" s="4">
        <v>89</v>
      </c>
      <c r="B25" t="n" s="5">
        <v>334</v>
      </c>
      <c r="C25" t="n" s="5">
        <v>73</v>
      </c>
      <c r="D25" t="n" s="5">
        <v>649</v>
      </c>
      <c r="E25" t="n" s="5">
        <v>418</v>
      </c>
    </row>
    <row r="26" spans="1:5">
      <c r="A26" t="s" s="4">
        <v>636</v>
      </c>
    </row>
    <row r="27" spans="1:5">
      <c r="A27" t="s" s="3">
        <v>639</v>
      </c>
    </row>
    <row r="28" spans="1:5">
      <c r="A28" t="s" s="4">
        <v>640</v>
      </c>
      <c r="B28" t="n" s="5">
        <v>71087</v>
      </c>
      <c r="C28" t="n" s="5">
        <v>73586</v>
      </c>
      <c r="D28" t="n" s="5">
        <v>142302</v>
      </c>
      <c r="E28" t="n" s="5">
        <v>146424</v>
      </c>
    </row>
    <row r="29" spans="1:5">
      <c r="A29" t="s" s="4">
        <v>89</v>
      </c>
      <c r="B29" t="n" s="5">
        <v>16017</v>
      </c>
      <c r="C29" t="n" s="5">
        <v>15335</v>
      </c>
      <c r="D29" t="n" s="5">
        <v>31922</v>
      </c>
      <c r="E29" t="n" s="5">
        <v>30095</v>
      </c>
    </row>
    <row r="30" spans="1:5">
      <c r="A30" t="s" s="4">
        <v>647</v>
      </c>
    </row>
    <row r="31" spans="1:5">
      <c r="A31" t="s" s="3">
        <v>639</v>
      </c>
    </row>
    <row r="32" spans="1:5">
      <c r="A32" t="s" s="4">
        <v>89</v>
      </c>
      <c r="B32" t="n" s="5">
        <v>3508</v>
      </c>
      <c r="C32" t="n" s="5">
        <v>3544</v>
      </c>
      <c r="D32" t="n" s="5">
        <v>7205</v>
      </c>
      <c r="E32" t="n" s="5">
        <v>7039</v>
      </c>
    </row>
    <row r="33" spans="1:5">
      <c r="A33" t="s" s="4">
        <v>648</v>
      </c>
    </row>
    <row r="34" spans="1:5">
      <c r="A34" t="s" s="3">
        <v>639</v>
      </c>
    </row>
    <row r="35" spans="1:5">
      <c r="A35" t="s" s="4">
        <v>89</v>
      </c>
      <c r="B35" t="n" s="5">
        <v>11723</v>
      </c>
      <c r="C35" t="n" s="5">
        <v>11259</v>
      </c>
      <c r="D35" t="n" s="5">
        <v>23215</v>
      </c>
      <c r="E35" t="n" s="5">
        <v>22276</v>
      </c>
    </row>
    <row r="36" spans="1:5">
      <c r="A36" t="s" s="4">
        <v>649</v>
      </c>
    </row>
    <row r="37" spans="1:5">
      <c r="A37" t="s" s="3">
        <v>639</v>
      </c>
    </row>
    <row r="38" spans="1:5">
      <c r="A38" t="s" s="4">
        <v>89</v>
      </c>
      <c r="B38" t="n" s="5">
        <v>269</v>
      </c>
      <c r="C38" t="n" s="5">
        <v>190</v>
      </c>
      <c r="D38" t="n" s="5">
        <v>486</v>
      </c>
      <c r="E38" t="n" s="5">
        <v>406</v>
      </c>
    </row>
    <row r="39" spans="1:5">
      <c r="A39" t="s" s="4">
        <v>650</v>
      </c>
    </row>
    <row r="40" spans="1:5">
      <c r="A40" t="s" s="3">
        <v>639</v>
      </c>
    </row>
    <row r="41" spans="1:5">
      <c r="A41" t="s" s="4">
        <v>89</v>
      </c>
      <c r="B41" t="n" s="5">
        <v>517</v>
      </c>
      <c r="C41" t="n" s="5">
        <v>342</v>
      </c>
      <c r="D41" t="n" s="5">
        <v>1016</v>
      </c>
      <c r="E41" t="n" s="5">
        <v>374</v>
      </c>
    </row>
    <row r="42" spans="1:5">
      <c r="A42" t="s" s="4">
        <v>634</v>
      </c>
    </row>
    <row r="43" spans="1:5">
      <c r="A43" t="s" s="3">
        <v>639</v>
      </c>
    </row>
    <row r="44" spans="1:5">
      <c r="A44" t="s" s="4">
        <v>89</v>
      </c>
      <c r="B44" t="n" s="5">
        <v>655</v>
      </c>
      <c r="C44" t="n" s="5">
        <v>511</v>
      </c>
      <c r="D44" t="n" s="5">
        <v>1268</v>
      </c>
      <c r="E44" t="n" s="5">
        <v>1065</v>
      </c>
    </row>
    <row r="45" spans="1:5">
      <c r="A45" t="s" s="4">
        <v>651</v>
      </c>
    </row>
    <row r="46" spans="1:5">
      <c r="A46" t="s" s="3">
        <v>639</v>
      </c>
    </row>
    <row r="47" spans="1:5">
      <c r="A47" t="s" s="4">
        <v>640</v>
      </c>
      <c r="B47" t="n" s="5">
        <v>23335</v>
      </c>
      <c r="C47" t="n" s="5">
        <v>27034</v>
      </c>
      <c r="D47" t="n" s="5">
        <v>47026</v>
      </c>
      <c r="E47" t="n" s="5">
        <v>53422</v>
      </c>
    </row>
    <row r="48" spans="1:5">
      <c r="A48" t="s" s="4">
        <v>652</v>
      </c>
    </row>
    <row r="49" spans="1:5">
      <c r="A49" t="s" s="3">
        <v>639</v>
      </c>
    </row>
    <row r="50" spans="1:5">
      <c r="A50" t="s" s="4">
        <v>640</v>
      </c>
      <c r="B50" t="n" s="7">
        <v>47752</v>
      </c>
      <c r="C50" t="n" s="7">
        <v>46552</v>
      </c>
      <c r="D50" t="n" s="7">
        <v>95276</v>
      </c>
      <c r="E50" t="n" s="7">
        <v>930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4"/>
    <col customWidth="1" max="2" min="2" width="21"/>
  </cols>
  <sheetData>
    <row r="1" spans="1:2">
      <c r="A1" t="s" s="1">
        <v>653</v>
      </c>
      <c r="B1" t="s" s="2">
        <v>447</v>
      </c>
    </row>
    <row r="2" spans="1:2">
      <c r="A2" t="s" s="4">
        <v>634</v>
      </c>
    </row>
    <row r="3" spans="1:2">
      <c r="A3" t="s" s="3">
        <v>654</v>
      </c>
    </row>
    <row r="4" spans="1:2">
      <c r="A4" t="s" s="4">
        <v>655</v>
      </c>
      <c r="B4" t="n" s="10">
        <v>3.9</v>
      </c>
    </row>
    <row r="5" spans="1:2">
      <c r="A5" t="s" s="4">
        <v>636</v>
      </c>
    </row>
    <row r="6" spans="1:2">
      <c r="A6" t="s" s="3">
        <v>654</v>
      </c>
    </row>
    <row r="7" spans="1:2">
      <c r="A7" t="s" s="4">
        <v>655</v>
      </c>
      <c r="B7" t="n" s="10">
        <v>6.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117</v>
      </c>
      <c r="C1" t="s" s="2">
        <v>86</v>
      </c>
      <c r="E1" t="s" s="2">
        <v>1</v>
      </c>
    </row>
    <row r="2" spans="1:6">
      <c r="C2" t="s" s="2">
        <v>2</v>
      </c>
      <c r="D2" t="s" s="2">
        <v>87</v>
      </c>
      <c r="E2" t="s" s="2">
        <v>2</v>
      </c>
      <c r="F2" t="s" s="2">
        <v>87</v>
      </c>
    </row>
    <row r="3" spans="1:6">
      <c r="A3" t="s" s="4">
        <v>109</v>
      </c>
      <c r="C3" t="n" s="7">
        <v>32363</v>
      </c>
      <c r="D3" t="n" s="7">
        <v>28625</v>
      </c>
      <c r="E3" t="n" s="7">
        <v>55933</v>
      </c>
      <c r="F3" t="n" s="7">
        <v>51574</v>
      </c>
    </row>
    <row r="4" spans="1:6">
      <c r="A4" t="s" s="4">
        <v>118</v>
      </c>
      <c r="B4" t="s" s="4">
        <v>119</v>
      </c>
      <c r="C4" t="n" s="5">
        <v>-115873</v>
      </c>
      <c r="D4" t="n" s="5">
        <v>53604</v>
      </c>
      <c r="E4" t="n" s="5">
        <v>-86686</v>
      </c>
      <c r="F4" t="n" s="5">
        <v>122912</v>
      </c>
    </row>
    <row r="5" spans="1:6">
      <c r="A5" t="s" s="4">
        <v>120</v>
      </c>
      <c r="B5" t="s" s="4">
        <v>119</v>
      </c>
      <c r="C5" t="n" s="5">
        <v>246</v>
      </c>
      <c r="D5" t="n" s="5">
        <v>183</v>
      </c>
      <c r="E5" t="n" s="5">
        <v>477</v>
      </c>
      <c r="F5" t="n" s="5">
        <v>355</v>
      </c>
    </row>
    <row r="6" spans="1:6">
      <c r="A6" t="s" s="4">
        <v>121</v>
      </c>
      <c r="B6" t="s" s="4">
        <v>119</v>
      </c>
      <c r="C6" t="n" s="5">
        <v>-115627</v>
      </c>
      <c r="D6" t="n" s="5">
        <v>53787</v>
      </c>
      <c r="E6" t="n" s="5">
        <v>-86209</v>
      </c>
      <c r="F6" t="n" s="5">
        <v>123267</v>
      </c>
    </row>
    <row r="7" spans="1:6">
      <c r="A7" t="s" s="4">
        <v>122</v>
      </c>
      <c r="C7" t="n" s="5">
        <v>-83264</v>
      </c>
      <c r="D7" t="n" s="5">
        <v>82412</v>
      </c>
      <c r="E7" t="n" s="5">
        <v>-30276</v>
      </c>
      <c r="F7" t="n" s="5">
        <v>174841</v>
      </c>
    </row>
    <row r="8" spans="1:6">
      <c r="A8" t="s" s="4">
        <v>123</v>
      </c>
      <c r="C8" t="n" s="5">
        <v>-9</v>
      </c>
      <c r="D8" t="n" s="5">
        <v>-17</v>
      </c>
      <c r="E8" t="n" s="5">
        <v>-30</v>
      </c>
      <c r="F8" t="n" s="5">
        <v>-60</v>
      </c>
    </row>
    <row r="9" spans="1:6">
      <c r="A9" t="s" s="4">
        <v>124</v>
      </c>
      <c r="C9" t="n" s="7">
        <v>-83255</v>
      </c>
      <c r="D9" t="n" s="7">
        <v>82429</v>
      </c>
      <c r="E9" t="n" s="7">
        <v>-30246</v>
      </c>
      <c r="F9" t="n" s="7">
        <v>174901</v>
      </c>
    </row>
    <row r="10" spans="1:6">
      <c r="A10" t="n"/>
    </row>
    <row r="11" spans="1:6">
      <c r="A11" t="s" s="4">
        <v>119</v>
      </c>
      <c r="B11" t="s" s="4">
        <v>125</v>
      </c>
    </row>
  </sheetData>
  <mergeCells count="5">
    <mergeCell ref="A1:B2"/>
    <mergeCell ref="C1:D1"/>
    <mergeCell ref="E1:F1"/>
    <mergeCell ref="A10:E10"/>
    <mergeCell ref="B11:E1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5"/>
    <col customWidth="1" max="5" min="5" width="13"/>
    <col customWidth="1" max="6" min="6" width="27"/>
    <col customWidth="1" max="7" min="7" width="27"/>
    <col customWidth="1" max="8" min="8" width="16"/>
    <col customWidth="1" max="9" min="9" width="18"/>
    <col customWidth="1" max="10" min="10" width="46"/>
    <col customWidth="1" max="11" min="11" width="24"/>
  </cols>
  <sheetData>
    <row r="1" spans="1:11">
      <c r="A1" t="s" s="1">
        <v>126</v>
      </c>
      <c r="B1" t="s" s="2">
        <v>127</v>
      </c>
      <c r="D1" t="s" s="2">
        <v>27</v>
      </c>
      <c r="E1" t="s" s="2">
        <v>128</v>
      </c>
      <c r="F1" t="s" s="2">
        <v>129</v>
      </c>
      <c r="G1" t="s" s="2">
        <v>130</v>
      </c>
      <c r="H1" t="s" s="2">
        <v>79</v>
      </c>
      <c r="I1" t="s" s="2">
        <v>131</v>
      </c>
      <c r="J1" t="s" s="2">
        <v>132</v>
      </c>
      <c r="K1" t="s" s="2">
        <v>133</v>
      </c>
    </row>
    <row r="2" spans="1:11">
      <c r="A2" t="s" s="4">
        <v>134</v>
      </c>
      <c r="B2" t="n" s="7">
        <v>1044791</v>
      </c>
      <c r="E2" t="n" s="7">
        <v>135065</v>
      </c>
      <c r="H2" t="n" s="7">
        <v>3000</v>
      </c>
      <c r="I2" t="n" s="7">
        <v>787609</v>
      </c>
      <c r="J2" t="n" s="7">
        <v>119067</v>
      </c>
      <c r="K2" t="n" s="7">
        <v>50</v>
      </c>
    </row>
    <row r="3" spans="1:11">
      <c r="A3" t="s" s="4">
        <v>109</v>
      </c>
      <c r="B3" t="n" s="5">
        <v>51574</v>
      </c>
      <c r="I3" t="n" s="5">
        <v>51634</v>
      </c>
      <c r="K3" t="n" s="5">
        <v>-60</v>
      </c>
    </row>
    <row r="4" spans="1:11">
      <c r="A4" t="s" s="4">
        <v>135</v>
      </c>
      <c r="B4" t="n" s="5">
        <v>123267</v>
      </c>
      <c r="C4" t="s" s="4">
        <v>119</v>
      </c>
      <c r="J4" t="n" s="5">
        <v>123267</v>
      </c>
    </row>
    <row r="5" spans="1:11">
      <c r="A5" t="s" s="4">
        <v>136</v>
      </c>
      <c r="B5" t="n" s="5">
        <v>8976</v>
      </c>
      <c r="E5" t="n" s="5">
        <v>8976</v>
      </c>
      <c r="F5" t="n" s="7">
        <v>8976</v>
      </c>
      <c r="G5" t="n" s="7">
        <v>0</v>
      </c>
    </row>
    <row r="6" spans="1:11">
      <c r="A6" t="s" s="4">
        <v>137</v>
      </c>
      <c r="B6" t="n" s="5">
        <v>-14181</v>
      </c>
      <c r="D6" t="n" s="7">
        <v>-14200</v>
      </c>
      <c r="E6" t="n" s="5">
        <v>-1842</v>
      </c>
      <c r="F6" t="n" s="5">
        <v>-1842</v>
      </c>
      <c r="G6" t="n" s="5">
        <v>0</v>
      </c>
      <c r="I6" t="n" s="5">
        <v>-12339</v>
      </c>
    </row>
    <row r="7" spans="1:11">
      <c r="A7" t="s" s="4">
        <v>138</v>
      </c>
      <c r="B7" t="n" s="5">
        <v>-75</v>
      </c>
      <c r="I7" t="n" s="5">
        <v>-75</v>
      </c>
    </row>
    <row r="8" spans="1:11">
      <c r="A8" t="s" s="4">
        <v>139</v>
      </c>
      <c r="B8" t="n" s="5">
        <v>-17301</v>
      </c>
      <c r="I8" t="n" s="5">
        <v>-17301</v>
      </c>
    </row>
    <row r="9" spans="1:11">
      <c r="A9" t="s" s="4">
        <v>140</v>
      </c>
      <c r="B9" t="n" s="5">
        <v>77</v>
      </c>
      <c r="K9" t="n" s="5">
        <v>77</v>
      </c>
    </row>
    <row r="10" spans="1:11">
      <c r="A10" t="s" s="4">
        <v>141</v>
      </c>
      <c r="B10" t="n" s="5">
        <v>1197128</v>
      </c>
      <c r="E10" t="n" s="5">
        <v>142199</v>
      </c>
      <c r="H10" t="n" s="5">
        <v>3000</v>
      </c>
      <c r="I10" t="n" s="5">
        <v>809528</v>
      </c>
      <c r="J10" t="n" s="5">
        <v>242334</v>
      </c>
      <c r="K10" t="n" s="5">
        <v>67</v>
      </c>
    </row>
    <row r="11" spans="1:11">
      <c r="A11" t="s" s="4">
        <v>142</v>
      </c>
      <c r="B11" t="n" s="5">
        <v>1252882</v>
      </c>
      <c r="E11" t="n" s="5">
        <v>144697</v>
      </c>
      <c r="H11" t="n" s="5">
        <v>3000</v>
      </c>
      <c r="I11" t="n" s="5">
        <v>846737</v>
      </c>
      <c r="J11" t="n" s="5">
        <v>258410</v>
      </c>
      <c r="K11" t="n" s="5">
        <v>38</v>
      </c>
    </row>
    <row r="12" spans="1:11">
      <c r="A12" t="s" s="4">
        <v>109</v>
      </c>
      <c r="B12" t="n" s="5">
        <v>55933</v>
      </c>
      <c r="I12" t="n" s="5">
        <v>55963</v>
      </c>
      <c r="K12" t="n" s="5">
        <v>-30</v>
      </c>
    </row>
    <row r="13" spans="1:11">
      <c r="A13" t="s" s="4">
        <v>135</v>
      </c>
      <c r="B13" t="n" s="5">
        <v>-86209</v>
      </c>
      <c r="C13" t="s" s="4">
        <v>119</v>
      </c>
      <c r="J13" t="n" s="5">
        <v>-86209</v>
      </c>
    </row>
    <row r="14" spans="1:11">
      <c r="A14" t="s" s="4">
        <v>136</v>
      </c>
      <c r="B14" t="n" s="5">
        <v>3302</v>
      </c>
      <c r="E14" t="n" s="5">
        <v>3302</v>
      </c>
      <c r="F14" t="n" s="5">
        <v>3302</v>
      </c>
      <c r="G14" t="n" s="5">
        <v>0</v>
      </c>
    </row>
    <row r="15" spans="1:11">
      <c r="A15" t="s" s="4">
        <v>137</v>
      </c>
      <c r="E15" t="n" s="5">
        <v>0</v>
      </c>
      <c r="F15" t="n" s="7">
        <v>0</v>
      </c>
      <c r="G15" t="n" s="7">
        <v>0</v>
      </c>
    </row>
    <row r="16" spans="1:11">
      <c r="A16" t="s" s="4">
        <v>138</v>
      </c>
      <c r="B16" t="n" s="5">
        <v>-75</v>
      </c>
      <c r="I16" t="n" s="5">
        <v>-75</v>
      </c>
    </row>
    <row r="17" spans="1:11">
      <c r="A17" t="s" s="4">
        <v>139</v>
      </c>
      <c r="B17" t="n" s="5">
        <v>-69364</v>
      </c>
      <c r="I17" t="n" s="5">
        <v>-69364</v>
      </c>
    </row>
    <row r="18" spans="1:11">
      <c r="A18" t="s" s="4">
        <v>140</v>
      </c>
      <c r="B18" t="n" s="5">
        <v>33</v>
      </c>
      <c r="K18" t="n" s="5">
        <v>33</v>
      </c>
    </row>
    <row r="19" spans="1:11">
      <c r="A19" t="s" s="4">
        <v>143</v>
      </c>
      <c r="B19" t="n" s="7">
        <v>1156502</v>
      </c>
      <c r="E19" t="n" s="7">
        <v>147999</v>
      </c>
      <c r="H19" t="n" s="7">
        <v>3000</v>
      </c>
      <c r="I19" t="n" s="7">
        <v>833261</v>
      </c>
      <c r="J19" t="n" s="7">
        <v>172201</v>
      </c>
      <c r="K19" t="n" s="7">
        <v>41</v>
      </c>
    </row>
    <row r="20" spans="1:11">
      <c r="A20" t="n"/>
    </row>
    <row r="21" spans="1:11">
      <c r="A21" t="s" s="4">
        <v>119</v>
      </c>
      <c r="B21" t="s" s="4">
        <v>125</v>
      </c>
    </row>
  </sheetData>
  <mergeCells count="3">
    <mergeCell ref="B1:C1"/>
    <mergeCell ref="A20:K20"/>
    <mergeCell ref="B21:K2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44</v>
      </c>
      <c r="B1" t="s" s="2">
        <v>1</v>
      </c>
    </row>
    <row r="2" spans="1:3">
      <c r="B2" t="s" s="2">
        <v>2</v>
      </c>
      <c r="C2" t="s" s="2">
        <v>87</v>
      </c>
    </row>
    <row r="3" spans="1:3">
      <c r="A3" t="s" s="3">
        <v>145</v>
      </c>
    </row>
    <row r="4" spans="1:3">
      <c r="A4" t="s" s="4">
        <v>109</v>
      </c>
      <c r="B4" t="n" s="7">
        <v>55933</v>
      </c>
      <c r="C4" t="n" s="7">
        <v>51574</v>
      </c>
    </row>
    <row r="5" spans="1:3">
      <c r="A5" t="s" s="3">
        <v>146</v>
      </c>
    </row>
    <row r="6" spans="1:3">
      <c r="A6" t="s" s="4">
        <v>147</v>
      </c>
      <c r="B6" t="n" s="5">
        <v>76043</v>
      </c>
      <c r="C6" t="n" s="5">
        <v>73890</v>
      </c>
    </row>
    <row r="7" spans="1:3">
      <c r="A7" t="s" s="4">
        <v>148</v>
      </c>
      <c r="B7" t="n" s="5">
        <v>-53992</v>
      </c>
      <c r="C7" t="n" s="5">
        <v>-52479</v>
      </c>
    </row>
    <row r="8" spans="1:3">
      <c r="A8" t="s" s="4">
        <v>149</v>
      </c>
      <c r="B8" t="n" s="5">
        <v>-7442</v>
      </c>
      <c r="C8" t="n" s="5">
        <v>-2266</v>
      </c>
    </row>
    <row r="9" spans="1:3">
      <c r="A9" t="s" s="4">
        <v>150</v>
      </c>
      <c r="B9" t="n" s="5">
        <v>-131</v>
      </c>
      <c r="C9" t="n" s="5">
        <v>-932</v>
      </c>
    </row>
    <row r="10" spans="1:3">
      <c r="A10" t="s" s="4">
        <v>151</v>
      </c>
      <c r="B10" t="n" s="5">
        <v>26462</v>
      </c>
      <c r="C10" t="n" s="5">
        <v>30249</v>
      </c>
    </row>
    <row r="11" spans="1:3">
      <c r="A11" t="s" s="4">
        <v>152</v>
      </c>
      <c r="B11" t="n" s="5">
        <v>-20693</v>
      </c>
      <c r="C11" t="n" s="5">
        <v>-20418</v>
      </c>
    </row>
    <row r="12" spans="1:3">
      <c r="A12" t="s" s="4">
        <v>153</v>
      </c>
      <c r="B12" t="n" s="5">
        <v>18683</v>
      </c>
      <c r="C12" t="n" s="5">
        <v>16309</v>
      </c>
    </row>
    <row r="13" spans="1:3">
      <c r="A13" t="s" s="4">
        <v>154</v>
      </c>
      <c r="B13" t="n" s="5">
        <v>-10904</v>
      </c>
      <c r="C13" t="n" s="5">
        <v>517</v>
      </c>
    </row>
    <row r="14" spans="1:3">
      <c r="A14" t="s" s="4">
        <v>155</v>
      </c>
      <c r="B14" t="n" s="5">
        <v>462</v>
      </c>
      <c r="C14" t="n" s="5">
        <v>3480</v>
      </c>
    </row>
    <row r="15" spans="1:3">
      <c r="A15" t="s" s="4">
        <v>156</v>
      </c>
      <c r="B15" t="n" s="5">
        <v>4620</v>
      </c>
      <c r="C15" t="n" s="5">
        <v>-14909</v>
      </c>
    </row>
    <row r="16" spans="1:3">
      <c r="A16" t="s" s="4">
        <v>157</v>
      </c>
      <c r="B16" t="n" s="5">
        <v>89041</v>
      </c>
      <c r="C16" t="n" s="5">
        <v>85015</v>
      </c>
    </row>
    <row r="17" spans="1:3">
      <c r="A17" t="s" s="3">
        <v>158</v>
      </c>
    </row>
    <row r="18" spans="1:3">
      <c r="A18" t="s" s="4">
        <v>159</v>
      </c>
      <c r="B18" t="n" s="5">
        <v>322036</v>
      </c>
      <c r="C18" t="n" s="5">
        <v>202166</v>
      </c>
    </row>
    <row r="19" spans="1:3">
      <c r="A19" t="s" s="4">
        <v>160</v>
      </c>
      <c r="B19" t="n" s="5">
        <v>12320</v>
      </c>
      <c r="C19" t="n" s="5">
        <v>1080</v>
      </c>
    </row>
    <row r="20" spans="1:3">
      <c r="A20" t="s" s="4">
        <v>161</v>
      </c>
      <c r="B20" t="n" s="5">
        <v>24254</v>
      </c>
      <c r="C20" t="n" s="5">
        <v>17844</v>
      </c>
    </row>
    <row r="21" spans="1:3">
      <c r="A21" t="s" s="4">
        <v>162</v>
      </c>
      <c r="B21" t="n" s="5">
        <v>1953</v>
      </c>
      <c r="C21" t="n" s="5">
        <v>431</v>
      </c>
    </row>
    <row r="22" spans="1:3">
      <c r="A22" t="s" s="4">
        <v>37</v>
      </c>
      <c r="B22" t="n" s="5">
        <v>17833</v>
      </c>
      <c r="C22" t="n" s="5">
        <v>16313</v>
      </c>
    </row>
    <row r="23" spans="1:3">
      <c r="A23" t="s" s="4">
        <v>42</v>
      </c>
      <c r="B23" t="n" s="5">
        <v>12662</v>
      </c>
      <c r="C23" t="n" s="5">
        <v>1207</v>
      </c>
    </row>
    <row r="24" spans="1:3">
      <c r="A24" t="s" s="3">
        <v>163</v>
      </c>
    </row>
    <row r="25" spans="1:3">
      <c r="A25" t="s" s="4">
        <v>164</v>
      </c>
      <c r="B25" t="n" s="5">
        <v>-434563</v>
      </c>
      <c r="C25" t="n" s="5">
        <v>-354061</v>
      </c>
    </row>
    <row r="26" spans="1:3">
      <c r="A26" t="s" s="4">
        <v>160</v>
      </c>
      <c r="B26" t="n" s="5">
        <v>-22582</v>
      </c>
      <c r="C26" t="n" s="5">
        <v>-16377</v>
      </c>
    </row>
    <row r="27" spans="1:3">
      <c r="A27" t="s" s="4">
        <v>161</v>
      </c>
      <c r="B27" t="n" s="5">
        <v>-83935</v>
      </c>
      <c r="C27" t="n" s="5">
        <v>-39027</v>
      </c>
    </row>
    <row r="28" spans="1:3">
      <c r="A28" t="s" s="4">
        <v>162</v>
      </c>
      <c r="B28" t="n" s="5">
        <v>-1727</v>
      </c>
      <c r="C28" t="n" s="5">
        <v>-1021</v>
      </c>
    </row>
    <row r="29" spans="1:3">
      <c r="A29" t="s" s="4">
        <v>37</v>
      </c>
      <c r="B29" t="n" s="5">
        <v>-18987</v>
      </c>
      <c r="C29" t="n" s="5">
        <v>-20368</v>
      </c>
    </row>
    <row r="30" spans="1:3">
      <c r="A30" t="s" s="4">
        <v>42</v>
      </c>
      <c r="B30" t="n" s="5">
        <v>-14429</v>
      </c>
      <c r="C30" t="n" s="5">
        <v>-10872</v>
      </c>
    </row>
    <row r="31" spans="1:3">
      <c r="A31" t="s" s="4">
        <v>165</v>
      </c>
      <c r="B31" t="n" s="5">
        <v>19309</v>
      </c>
      <c r="C31" t="n" s="5">
        <v>59690</v>
      </c>
    </row>
    <row r="32" spans="1:3">
      <c r="A32" t="s" s="4">
        <v>166</v>
      </c>
      <c r="B32" t="n" s="5">
        <v>5624</v>
      </c>
      <c r="C32" t="n" s="5">
        <v>6149</v>
      </c>
    </row>
    <row r="33" spans="1:3">
      <c r="A33" t="s" s="4">
        <v>167</v>
      </c>
      <c r="B33" t="n" s="5">
        <v>-171480</v>
      </c>
      <c r="C33" t="n" s="5">
        <v>-149144</v>
      </c>
    </row>
    <row r="34" spans="1:3">
      <c r="A34" t="s" s="3">
        <v>168</v>
      </c>
    </row>
    <row r="35" spans="1:3">
      <c r="A35" t="s" s="4">
        <v>169</v>
      </c>
      <c r="B35" t="n" s="5">
        <v>363387</v>
      </c>
      <c r="C35" t="n" s="5">
        <v>323800</v>
      </c>
    </row>
    <row r="36" spans="1:3">
      <c r="A36" t="s" s="4">
        <v>170</v>
      </c>
      <c r="B36" t="n" s="5">
        <v>-239091</v>
      </c>
      <c r="C36" t="n" s="5">
        <v>-211604</v>
      </c>
    </row>
    <row r="37" spans="1:3">
      <c r="A37" t="s" s="4">
        <v>171</v>
      </c>
      <c r="B37" t="n" s="5">
        <v>33</v>
      </c>
      <c r="C37" t="n" s="5">
        <v>77</v>
      </c>
    </row>
    <row r="38" spans="1:3">
      <c r="A38" t="s" s="4">
        <v>172</v>
      </c>
      <c r="B38" t="n" s="5">
        <v>806</v>
      </c>
      <c r="C38" t="n" s="5">
        <v>717</v>
      </c>
    </row>
    <row r="39" spans="1:3">
      <c r="A39" t="s" s="4">
        <v>173</v>
      </c>
      <c r="B39" t="n" s="5">
        <v>2094</v>
      </c>
      <c r="C39" t="n" s="5">
        <v>-6183</v>
      </c>
    </row>
    <row r="40" spans="1:3">
      <c r="A40" t="s" s="4">
        <v>174</v>
      </c>
      <c r="B40" t="n" s="5">
        <v>-69439</v>
      </c>
      <c r="C40" t="n" s="5">
        <v>-17376</v>
      </c>
    </row>
    <row r="41" spans="1:3">
      <c r="A41" t="s" s="4">
        <v>175</v>
      </c>
      <c r="B41" t="n" s="5">
        <v>57790</v>
      </c>
      <c r="C41" t="n" s="5">
        <v>89431</v>
      </c>
    </row>
    <row r="42" spans="1:3">
      <c r="A42" t="s" s="4">
        <v>176</v>
      </c>
      <c r="B42" t="n" s="5">
        <v>-24649</v>
      </c>
      <c r="C42" t="n" s="5">
        <v>25302</v>
      </c>
    </row>
    <row r="43" spans="1:3">
      <c r="A43" t="s" s="4">
        <v>177</v>
      </c>
      <c r="B43" t="n" s="5">
        <v>76632</v>
      </c>
      <c r="C43" t="n" s="5">
        <v>6370</v>
      </c>
    </row>
    <row r="44" spans="1:3">
      <c r="A44" t="s" s="4">
        <v>178</v>
      </c>
      <c r="B44" t="n" s="5">
        <v>51983</v>
      </c>
      <c r="C44" t="n" s="5">
        <v>31672</v>
      </c>
    </row>
    <row r="45" spans="1:3">
      <c r="A45" t="s" s="3">
        <v>179</v>
      </c>
    </row>
    <row r="46" spans="1:3">
      <c r="A46" t="s" s="4">
        <v>180</v>
      </c>
      <c r="B46" t="n" s="5">
        <v>2425</v>
      </c>
      <c r="C46" t="n" s="5">
        <v>2425</v>
      </c>
    </row>
    <row r="47" spans="1:3">
      <c r="A47" t="s" s="4">
        <v>181</v>
      </c>
      <c r="B47" t="n" s="7">
        <v>8501</v>
      </c>
      <c r="C47" t="n" s="7">
        <v>90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182</v>
      </c>
      <c r="B1" t="s" s="2">
        <v>1</v>
      </c>
    </row>
    <row r="2" spans="1:2">
      <c r="B2" t="s" s="2">
        <v>2</v>
      </c>
    </row>
    <row r="3" spans="1:2">
      <c r="A3" t="s" s="3">
        <v>183</v>
      </c>
    </row>
    <row r="4" spans="1:2">
      <c r="A4" t="s" s="4">
        <v>182</v>
      </c>
      <c r="B4" t="s" s="4">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5</v>
      </c>
      <c r="B1" t="s" s="2">
        <v>1</v>
      </c>
    </row>
    <row r="2" spans="1:2">
      <c r="B2" t="s" s="2">
        <v>2</v>
      </c>
    </row>
    <row r="3" spans="1:2">
      <c r="A3" t="s" s="3">
        <v>186</v>
      </c>
    </row>
    <row r="4" spans="1:2">
      <c r="A4" t="s" s="4">
        <v>185</v>
      </c>
      <c r="B4" t="s" s="4">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8</vt:i4>
      </vt:variant>
    </vt:vector>
  </ns0:HeadingPairs>
  <ns0:TitlesOfParts>
    <vt:vector xmlns:vt="http://schemas.openxmlformats.org/officeDocument/2006/docPropsVTypes" baseType="lpstr" size="48">
      <vt:lpstr>Document and entity information</vt:lpstr>
      <vt:lpstr>Consolidated Balance Sheet</vt:lpstr>
      <vt:lpstr>Consolidated Balance Sheet Pare</vt:lpstr>
      <vt:lpstr>Consolidated Statements of Oper</vt:lpstr>
      <vt:lpstr>Consolidated Statement of Compr</vt:lpstr>
      <vt:lpstr>Consolidated Statements of Chan</vt:lpstr>
      <vt:lpstr>Consolidated Statements of Cash</vt:lpstr>
      <vt:lpstr>Significant Accounting Policies</vt:lpstr>
      <vt:lpstr>Investment Operations</vt:lpstr>
      <vt:lpstr>Fair Values</vt:lpstr>
      <vt:lpstr>Defined Benefit Plan</vt:lpstr>
      <vt:lpstr>Commitments and Contingencies</vt:lpstr>
      <vt:lpstr>Stockholders Equity</vt:lpstr>
      <vt:lpstr>Earnings per Share</vt:lpstr>
      <vt:lpstr>Segment Information</vt:lpstr>
      <vt:lpstr>Investment Operations (Tables)</vt:lpstr>
      <vt:lpstr>Fair Values (Tables)</vt:lpstr>
      <vt:lpstr>Defined Benefit Plan (Tables)</vt:lpstr>
      <vt:lpstr>Stockholders Equity (Tables)</vt:lpstr>
      <vt:lpstr>Earnings per Share (Tables)</vt:lpstr>
      <vt:lpstr>Segment Information (Tables)</vt:lpstr>
      <vt:lpstr>Investment Operations Available</vt:lpstr>
      <vt:lpstr>Investment Operations Availab23</vt:lpstr>
      <vt:lpstr>Investment Operations Net Unrea</vt:lpstr>
      <vt:lpstr>Investment Operations Unrealize</vt:lpstr>
      <vt:lpstr>Investment Operations Credit lo</vt:lpstr>
      <vt:lpstr>Investment Operations Realized </vt:lpstr>
      <vt:lpstr>Investment Operations Mortgage </vt:lpstr>
      <vt:lpstr>Investment Operations Allowance</vt:lpstr>
      <vt:lpstr>Investment Operations Impaired </vt:lpstr>
      <vt:lpstr>Investment Operations Variable </vt:lpstr>
      <vt:lpstr>Investment Operations Commitmen</vt:lpstr>
      <vt:lpstr>Investment Operations Derivativ</vt:lpstr>
      <vt:lpstr>Fair Values Fair Value by Balan</vt:lpstr>
      <vt:lpstr>Fair Values Valuation of Financ</vt:lpstr>
      <vt:lpstr>Fair Values Level 3 Fixed Matur</vt:lpstr>
      <vt:lpstr>Fair Values Quantitative Inform</vt:lpstr>
      <vt:lpstr>Fair Values Level 3 Financial I</vt:lpstr>
      <vt:lpstr>Fair Values Valuation of Fina39</vt:lpstr>
      <vt:lpstr>Fair Values Level 3 Financial40</vt:lpstr>
      <vt:lpstr>Defined Benefit Plan (Details)</vt:lpstr>
      <vt:lpstr>Stockholders Equity (Details)</vt:lpstr>
      <vt:lpstr>Stockholders Equity Accumulated</vt:lpstr>
      <vt:lpstr>Stockholders Equity AOC I Recla</vt:lpstr>
      <vt:lpstr>Earnings per Share (Details)</vt:lpstr>
      <vt:lpstr>Segment Information (Details)</vt:lpstr>
      <vt:lpstr>Segment Information Reconciliat</vt:lpstr>
      <vt:lpstr>Segment Information Goodwill by</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06:38Z</dcterms:created>
  <dcterms:modified xmlns:dcterms="http://purl.org/dc/terms/" xmlns:xsi="http://www.w3.org/2001/XMLSchema-instance" xsi:type="dcterms:W3CDTF">2015-08-04T16:06:38Z</dcterms:modified>
  <dc:title xmlns:dc="http://purl.org/dc/elements/1.1/">Untitled</dc:title>
  <dc:description xmlns:dc="http://purl.org/dc/elements/1.1/"/>
  <dc:subject xmlns:dc="http://purl.org/dc/elements/1.1/"/>
  <cp:keywords/>
  <cp:category/>
</cp:coreProperties>
</file>